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Shareholders' Equ" sheetId="5" r:id="rId5"/>
    <s:sheet name="Consolidated Statements of Cash" sheetId="6" r:id="rId6"/>
    <s:sheet name="Description of Business" sheetId="7" r:id="rId7"/>
    <s:sheet name="Summary of Significant Accounti" sheetId="8" r:id="rId8"/>
    <s:sheet name="Acquisition" sheetId="9" r:id="rId9"/>
    <s:sheet name="Related Party Transactions" sheetId="10" r:id="rId10"/>
    <s:sheet name="Long-Term Debt" sheetId="11" r:id="rId11"/>
    <s:sheet name="Income Taxes" sheetId="12" r:id="rId12"/>
    <s:sheet name="Commitments and Contingencies" sheetId="13" r:id="rId13"/>
    <s:sheet name="Shareholders' Equity" sheetId="14" r:id="rId14"/>
    <s:sheet name="Stock Options, Restricted Share" sheetId="15" r:id="rId15"/>
    <s:sheet name="Segment Data" sheetId="16" r:id="rId16"/>
    <s:sheet name="Subsequent Events" sheetId="17" r:id="rId17"/>
    <s:sheet name="Quarterly Financial Data (Unaud" sheetId="18" r:id="rId18"/>
    <s:sheet name="Summary of Significant Accoun19" sheetId="19" r:id="rId19"/>
    <s:sheet name="Summary of Significant Accoun20" sheetId="20" r:id="rId20"/>
    <s:sheet name="Long-Term Debt (Tables)" sheetId="21" r:id="rId21"/>
    <s:sheet name="Income Taxes (Tables)" sheetId="22" r:id="rId22"/>
    <s:sheet name="Commitments and Contingencies (" sheetId="23" r:id="rId23"/>
    <s:sheet name="Shareholders' Equity (Tables)" sheetId="24" r:id="rId24"/>
    <s:sheet name="Stock Options, Restricted Sha25" sheetId="25" r:id="rId25"/>
    <s:sheet name="Segment Data (Tables)" sheetId="26" r:id="rId26"/>
    <s:sheet name="Quarterly Financial Data (Una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Acquisition (Acquisition Agreem" sheetId="45" r:id="rId45"/>
    <s:sheet name="Acquisition (Contingent Conside" sheetId="46" r:id="rId46"/>
    <s:sheet name="Related Party Transactions (Det" sheetId="47" r:id="rId47"/>
    <s:sheet name="Long-Term Debt (Details)" sheetId="48" r:id="rId48"/>
    <s:sheet name="Long-Term Debt (Revolving Credi" sheetId="49" r:id="rId49"/>
    <s:sheet name="Long-Term Debt (All Other Debt)" sheetId="50" r:id="rId50"/>
    <s:sheet name="Long-Term Debt (Aggregate Matur" sheetId="51" r:id="rId51"/>
    <s:sheet name="Income Taxes (Schedule of Compo" sheetId="52" r:id="rId52"/>
    <s:sheet name="Income Taxes (Reconciliation of" sheetId="53" r:id="rId53"/>
    <s:sheet name="Income Taxes (Schedule of Defer" sheetId="54" r:id="rId54"/>
    <s:sheet name="Income Taxes (Details Textual)" sheetId="55" r:id="rId55"/>
    <s:sheet name="Income Taxes (Unrecognized Tax " sheetId="56" r:id="rId56"/>
    <s:sheet name="Commitments and Contingencies57" sheetId="57" r:id="rId57"/>
    <s:sheet name="Commitments and Contingencies58" sheetId="58" r:id="rId58"/>
    <s:sheet name="Shareholders' Equity (Details T" sheetId="59" r:id="rId59"/>
    <s:sheet name="Shareholders' Equity (Schedule " sheetId="60" r:id="rId60"/>
    <s:sheet name="Stock Options, Restricted Sha61" sheetId="61" r:id="rId61"/>
    <s:sheet name="Stock Options, Restricted Sha62" sheetId="62" r:id="rId62"/>
    <s:sheet name="Stock Options, Restricted Sha63" sheetId="63" r:id="rId63"/>
    <s:sheet name="Stock Options, Restricted Sha64" sheetId="64" r:id="rId64"/>
    <s:sheet name="Stock Options, Restricted Sha65" sheetId="65" r:id="rId65"/>
    <s:sheet name="Stock Options, Restricted Sha66" sheetId="66" r:id="rId66"/>
    <s:sheet name="Stock Options, Restricted Sha67" sheetId="67" r:id="rId67"/>
    <s:sheet name="Stock Options, Restricted Sha68" sheetId="68" r:id="rId68"/>
    <s:sheet name="Segment Data (Reconciliation of" sheetId="69" r:id="rId69"/>
    <s:sheet name="Segment Data (Reconciliation 70" sheetId="70" r:id="rId70"/>
    <s:sheet name="Quarterly Financial Data (Detai" sheetId="71" r:id="rId71"/>
  </s:sheets>
  <s:definedNames/>
  <s:calcPr calcId="124519" calcMode="auto" fullCalcOnLoad="1"/>
</s:workbook>
</file>

<file path=xl/sharedStrings.xml><?xml version="1.0" encoding="utf-8"?>
<sst xmlns="http://schemas.openxmlformats.org/spreadsheetml/2006/main" uniqueCount="888">
  <si>
    <t>Document and Entity Information - USD ($)</t>
  </si>
  <si>
    <t>12 Months Ended</t>
  </si>
  <si>
    <t>Mar. 31, 2016</t>
  </si>
  <si>
    <t>Jun. 09, 2016</t>
  </si>
  <si>
    <t>Sep. 30, 2015</t>
  </si>
  <si>
    <t>Document and Entity Information [Abstract]</t>
  </si>
  <si>
    <t>Entity Registrant Name</t>
  </si>
  <si>
    <t>ORION ENERGY SYSTEMS, INC.</t>
  </si>
  <si>
    <t>Entity Central Index Key</t>
  </si>
  <si>
    <t>Document Type</t>
  </si>
  <si>
    <t>10-K</t>
  </si>
  <si>
    <t>Document Period End Date</t>
  </si>
  <si>
    <t>Mar. 31,
		2016</t>
  </si>
  <si>
    <t>Amendment Flag</t>
  </si>
  <si>
    <t>false</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5</t>
  </si>
  <si>
    <t>Assets [Abstract]</t>
  </si>
  <si>
    <t>Cash and cash equivalents</t>
  </si>
  <si>
    <t>Accounts receivable, net</t>
  </si>
  <si>
    <t>Inventories, net</t>
  </si>
  <si>
    <t>Deferred contract costs</t>
  </si>
  <si>
    <t>Prepaid expenses and other current assets</t>
  </si>
  <si>
    <t>Total current assets</t>
  </si>
  <si>
    <t>Property and equipment, net</t>
  </si>
  <si>
    <t>Goodwill</t>
  </si>
  <si>
    <t>Other intangible assets, net</t>
  </si>
  <si>
    <t>Long-term accounts receivable</t>
  </si>
  <si>
    <t>Other long-term assets</t>
  </si>
  <si>
    <t>Total assets</t>
  </si>
  <si>
    <t>Liabilities and Equity [Abstract]</t>
  </si>
  <si>
    <t>Accounts payable</t>
  </si>
  <si>
    <t>Accrued expenses and other</t>
  </si>
  <si>
    <t>Deferred revenue, current</t>
  </si>
  <si>
    <t>Current maturities of long-term debt</t>
  </si>
  <si>
    <t>Total current liabilities</t>
  </si>
  <si>
    <t>Revolving credit facility</t>
  </si>
  <si>
    <t>Long-term debt, less current maturities</t>
  </si>
  <si>
    <t>Deferred revenue, long-term</t>
  </si>
  <si>
    <t>Other long-term liabilities</t>
  </si>
  <si>
    <t>Total liabilities</t>
  </si>
  <si>
    <t>Commitments and contingencies</t>
  </si>
  <si>
    <t xml:space="preserve"> </t>
  </si>
  <si>
    <t>Shareholders’ equity:</t>
  </si>
  <si>
    <t>Preferred stock, $0.01 par value: Shares authorized: 30,000,000 shares at March 31, 2016 and 2015; no shares issued and outstanding at March 31, 2016 and 2015</t>
  </si>
  <si>
    <t>Common stock, no par value: Shares authorized: 200,000,000 at March 31, 2016 and 2015; shares issued: 37,192,559 and 36,837,864 at March 31, 2016 and 2015; shares outstanding: 27,767,138 and 27,421,533 at March 31, 2016 and 2015</t>
  </si>
  <si>
    <t>Additional paid-in capital</t>
  </si>
  <si>
    <t>Treasury stock: 9,425,421 and 9,416,331 common shares at March 31, 2016 and 2015</t>
  </si>
  <si>
    <t>Shareholder notes receivable</t>
  </si>
  <si>
    <t>Retained defici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t>
  </si>
  <si>
    <t>Consolidated Statements of Operations and Comprehensive Income - USD ($) $ in Thousands</t>
  </si>
  <si>
    <t>Mar. 31, 2014</t>
  </si>
  <si>
    <t>Income Statement [Abstract]</t>
  </si>
  <si>
    <t>Product revenue</t>
  </si>
  <si>
    <t>Service revenue</t>
  </si>
  <si>
    <t>Total revenue</t>
  </si>
  <si>
    <t>Cost of product revenue</t>
  </si>
  <si>
    <t>Cost of service revenue</t>
  </si>
  <si>
    <t>Total cost of revenue</t>
  </si>
  <si>
    <t>Gross profit (loss)</t>
  </si>
  <si>
    <t>Operating expenses:</t>
  </si>
  <si>
    <t>General and administrative</t>
  </si>
  <si>
    <t>Goodwill and long lived asset impairment</t>
  </si>
  <si>
    <t>Acquisition and integration related expenses</t>
  </si>
  <si>
    <t>Sales and marketing</t>
  </si>
  <si>
    <t>Research and development</t>
  </si>
  <si>
    <t>Total operating expenses</t>
  </si>
  <si>
    <t>Loss from operations</t>
  </si>
  <si>
    <t>Other income (expense):</t>
  </si>
  <si>
    <t>Interest expense</t>
  </si>
  <si>
    <t>Interest income</t>
  </si>
  <si>
    <t>Total other income (expense)</t>
  </si>
  <si>
    <t>Loss before income tax</t>
  </si>
  <si>
    <t>Income tax expense (benefit)</t>
  </si>
  <si>
    <t>Net loss and comprehensive loss</t>
  </si>
  <si>
    <t>Basic net loss per share attributable to common shareholders (usd per share)</t>
  </si>
  <si>
    <t>Weighted-average common shares outstanding (shares)</t>
  </si>
  <si>
    <t>Diluted net loss per share (usd per share)</t>
  </si>
  <si>
    <t>Weighted-average common shares and share equivalents outstanding (shares)</t>
  </si>
  <si>
    <t>Statements of Shareholders' Equity - USD ($) $ in Thousands</t>
  </si>
  <si>
    <t>Total</t>
  </si>
  <si>
    <t>Common Stock, Shares</t>
  </si>
  <si>
    <t>Common Stock, Additional Paid-in Capital</t>
  </si>
  <si>
    <t>Treasury Stock</t>
  </si>
  <si>
    <t>Shareholder Notes Receivable</t>
  </si>
  <si>
    <t>Retained Earnings (Deficit)</t>
  </si>
  <si>
    <t>Shareholders' equity, at beginning of period (shares) at Mar. 31, 2013</t>
  </si>
  <si>
    <t>Shareholders' equity, beginning of period at Mar. 31, 2013</t>
  </si>
  <si>
    <t>Increase (Decrease) in Stockholders' Equity [Roll Forward]</t>
  </si>
  <si>
    <t>Issuance of stock and warrants for services (shares)</t>
  </si>
  <si>
    <t>Issuance of stock and warrants for services</t>
  </si>
  <si>
    <t>Stock activity for acquisition (shares)</t>
  </si>
  <si>
    <t>Stock activity for acquisition</t>
  </si>
  <si>
    <t>Exercise of stock options and warrants for cash (shares)</t>
  </si>
  <si>
    <t>Exercise of stock options and warrants for cash</t>
  </si>
  <si>
    <t>Shares issued under Employee Stock Purchase Plan (shares)</t>
  </si>
  <si>
    <t>Shares issued under Employee Stock Purchase Plan</t>
  </si>
  <si>
    <t>Tax benefit from exercise of stock options</t>
  </si>
  <si>
    <t>Collection of shareholder notes receivable</t>
  </si>
  <si>
    <t>Stock-based compensation (shares)</t>
  </si>
  <si>
    <t>Stock-based compensation</t>
  </si>
  <si>
    <t>Treasury stock purchase (shares)</t>
  </si>
  <si>
    <t>Treasury stock purchase</t>
  </si>
  <si>
    <t>Net income (loss)</t>
  </si>
  <si>
    <t>Shareholders' equity, at end of period (shares) at Mar. 31, 2014</t>
  </si>
  <si>
    <t>Shareholders' equity, end of period at Mar. 31, 2014</t>
  </si>
  <si>
    <t>Issuance of common stock for cash, net of issuance costs (shares)</t>
  </si>
  <si>
    <t>Issuance of common stock for cash, net of issuance costs</t>
  </si>
  <si>
    <t>Employee tax withholdings on stock-based compensation (shares)</t>
  </si>
  <si>
    <t>Employee tax withholdings on stock-based compensation</t>
  </si>
  <si>
    <t>Shareholders' equity, at end of period (shares) at Mar. 31, 2015</t>
  </si>
  <si>
    <t>Shareholders' equity, end of period at Mar. 31, 2015</t>
  </si>
  <si>
    <t>Shareholders' equity, at end of period (shares) at Mar. 31, 2016</t>
  </si>
  <si>
    <t>Shareholders' equity, end of period at Mar. 31, 2016</t>
  </si>
  <si>
    <t>Consolidated Statements of Cash Flows - USD ($) $ in Thousands</t>
  </si>
  <si>
    <t>Operating activities</t>
  </si>
  <si>
    <t>Net loss</t>
  </si>
  <si>
    <t>Adjustments to reconcile net loss to net cash provided by (used in)</t>
  </si>
  <si>
    <t>Depreciation</t>
  </si>
  <si>
    <t>Amortization</t>
  </si>
  <si>
    <t>Stock-based compensation expense</t>
  </si>
  <si>
    <t>Accretion of fair value on contingent consideration</t>
  </si>
  <si>
    <t>Deferred income tax (benefit) expense</t>
  </si>
  <si>
    <t>Impairment on assets</t>
  </si>
  <si>
    <t>Loss (gain) on sale of property and equipment</t>
  </si>
  <si>
    <t>Provision for inventory reserves</t>
  </si>
  <si>
    <t>Provision for bad debts</t>
  </si>
  <si>
    <t>Other</t>
  </si>
  <si>
    <t>Changes in operating assets and liabilities, net of changes from acquisitions:</t>
  </si>
  <si>
    <t>Accounts receivable, current and long-term</t>
  </si>
  <si>
    <t>Inventories, current and long-term</t>
  </si>
  <si>
    <t>Deferred revenue, current and long-term</t>
  </si>
  <si>
    <t>Net cash (used in) provided by operating activities</t>
  </si>
  <si>
    <t>Investing activities</t>
  </si>
  <si>
    <t>Cash paid for acquisition, net of cash acquired</t>
  </si>
  <si>
    <t>Purchase of property and equipment</t>
  </si>
  <si>
    <t>Purchase of short-term investments</t>
  </si>
  <si>
    <t>Sale of short-term investments</t>
  </si>
  <si>
    <t>Additions to patents and licenses</t>
  </si>
  <si>
    <t>Proceeds from sales of property, plant and equipment</t>
  </si>
  <si>
    <t>Net cash used in investing activities</t>
  </si>
  <si>
    <t>Financing activities</t>
  </si>
  <si>
    <t>Payment of long-term debt</t>
  </si>
  <si>
    <t>Proceeds from revolving credit facility</t>
  </si>
  <si>
    <t>Repayments of revolving credit facility</t>
  </si>
  <si>
    <t>Proceeds from long-term debt</t>
  </si>
  <si>
    <t>Proceeds from repayment of shareholder notes</t>
  </si>
  <si>
    <t>Proceeds from issuance of common stock, net of issuance costs</t>
  </si>
  <si>
    <t>Payments to settle employee tax withholdings on stock-based compensation</t>
  </si>
  <si>
    <t>Excess tax benefits from stock-based compensation</t>
  </si>
  <si>
    <t>Deferred financing costs</t>
  </si>
  <si>
    <t>Net proceeds from employee equity exercises</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disclosure of non-cash investing and financing activities:</t>
  </si>
  <si>
    <t>Vendor financed capital lease addition</t>
  </si>
  <si>
    <t>Shares returned to treasury in satisfaction of receivable</t>
  </si>
  <si>
    <t>Acquisition related contingent consideration liability</t>
  </si>
  <si>
    <t>Acquisition financed through debt</t>
  </si>
  <si>
    <t>Common stock issued for acquisition</t>
  </si>
  <si>
    <t>Description of Business</t>
  </si>
  <si>
    <t>Organization, Consolidation and Presentation of Financial Statements [Abstract]</t>
  </si>
  <si>
    <t>DESCRIPTION OF BUSINESS</t>
  </si>
  <si>
    <t>DESCRIPTION OF BUSINESS Organization Orion includes Orion Energy Systems, Inc., a Wisconsin corporation, and all consolidated subsidiaries. Orion is a developer, manufacturer and seller of lighting and energy management systems to commercial and industrial businesses, predominantly in North America. See Note 10 “Segment Data” of these financial statements for further discussion of Orion's reportable segments. Orion's corporate offices and primary manufacturing operations are located in Manitowoc, Wisconsin. Orion leases office space in Jacksonville, Florida; Chicago, Illinois; and Houston, Texas.</t>
  </si>
  <si>
    <t>Summary of Significant Accounting Policies</t>
  </si>
  <si>
    <t>Accounting Policies [Abstract]</t>
  </si>
  <si>
    <t>SUMMARY OF SIGNIFICANT ACCOUNTING POLICIES</t>
  </si>
  <si>
    <t xml:space="preserve"> SUMMARY OF SIGNIFICANT ACCOUNTING POLICIES Principles of Consolidation The consolidated financial statements include the accounts of Orion Energy Systems, Inc. and its wholly-owned subsidiaries. All significant intercompany transactions and balances have been eliminated in consolidation. Reclassifications Where appropriate, certain reclassifications were made to prior years' financial statements to conform to the current year presentation. Use of Estimates The preparation of financial statements in conformity with U.S. generally accepted accounting principles, or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bad debt reserves, accruals for warranty expenses and loss contingencies, income tax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Accounts Receivable Orion’s accounts receivable are due from companies in the commerci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 - 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As of March 31, Orion’s accounts receivable and allowance for doubtful accounts balances were as follows (dollars in thousands): 2016 2015 Accounts receivable, gross $ 11,394 $ 18,721 Allowance for doubtful accounts (505 ) (458 ) Accounts receivable, net $ 10,889 $ 18,263 Financing Receivables Orion considers its lease balances included in consolidated current and long-term accounts receivable from its Orion Throughput Agreement, or OTA, sales-type leases to be financing receivables. Additional disclosures on the credit quality of Orion’s financing receivables are as follows: Age Analysis as of March 31, 2016 (dollars in thousands): Not Past Due 1-90 days Greater than 90 Total past due Total sales-type Lease balances included in consolidated accounts receivable—current $ 294 $ 4 $ 10 $ 14 $ 308 Lease balances included in consolidated accounts receivable—long-term 101 — — — 101 Total gross sales-type leases 395 4 10 14 409 Allowance — — (9 ) (9 ) (9 ) Total net sales-type leases $ 395 $ 4 $ 1 $ 5 $ 400 Age Analysis as of March 31, 2015 (dollars in thousands): Not Past Due 1-90 days Greater than 90 Total past due Total sales-type Lease balances included in consolidated accounts receivable—current $ 1,346 $ 47 $ 186 $ 233 $ 1,579 Lease balances included in consolidated accounts receivable—long-term 398 — — — 398 Total gross sales-type leases 1,744 47 186 233 1,977 Allowance (12 ) (3 ) (141 ) (144 ) (156 ) Total net sales-type leases $ 1,732 $ 44 $ 45 $ 89 $ 1,821 Allowance for Credit Losses on Financing Receivables Orion’s allowance for credit losses is based on management’s assessment of the collectability of customer accounts. A considerable amount of judgment is required in order to make this assessment including a detailed analysis of the aging of the lease receivables and the current credit worthiness of Orion's customers and an analysis of historical bad debts and other adjustments. If there is a deterioration of a major customer’s credit worthiness or actual defaults are higher than historical experience, the estimate of the recoverability of amounts due could be adversely affected. Orion reviews in detail the allowance for doubtful accounts on a quarterly basis and adjusts the allowance estimate to reflect actual portfolio performance and any changes in future portfolio performance expectations. Orion’s provision for write-offs and credit losses against the OTA sales-type lease receivable balances in fiscal 2016 , fiscal 2015 and fiscal 2014, respectively, was as follows (dollars in thousands): Balance at Provisions Write offs Balance at March 31, (in Thousands) 2016 Allowance for Doubtful Accounts on financing receivables $ 156 $ 30 $ 177 $ 9 2015 Allowance for Doubtful Accounts on financing receivables $ 94 $ 62 $ — $ 156 2014 Allowance for Doubtful Accounts on financing receivables $ 74 $ 96 $ 76 $ 94 Long-Term Receivables Orion records a long-term receivable for the non-current portion of its sales-type capital lease OTA contracts. The receivable is recorded at the net present value of the future cash flows from scheduled customer payments. Orion uses the implied cost of capital from each individual contract as the discount rate. Inventories Inventories consist of raw materials and components, such as ballasts, metal sheet and coil stock and molded parts; work in process inventories, such as frames and reflectors; and finished goods, including completed fixtures and systems, and accessories. All inventories are stated at the lower of cost or market value with cost determined using the first-in, first-out (FIFO) method. Orion reduces the carrying value of its inventories for differences between the cost and estimated net realizable value, taking into consideration usage in the preceding 9 to 24 months, expected demand, and other information indicating obsolescence. Orion records, as a charge to cost of product revenue, the amount required to reduce the carrying value of inventory to net realizable value. As of March 31, 2016 and 2015 , Orion's inventory balances were as follows (dollars in thousands): Cost Obsolescence Reserve Net As of March 31, 2016 Raw materials and components $ 10,556 $ (1,052 ) $ 9,504 Work in process 2,045 (119 ) 1,926 Finished goods 6,550 (956 ) 5,594 Total $ 19,151 $ (2,127 ) $ 17,024 As of March 31, 2015 Raw materials and components $ 9,150 $ (677 ) $ 8,473 Work in process 1,683 (94 ) 1,589 Finished goods 5,069 (848 ) 4,221 Total $ 15,902 $ (1,619 ) $ 14,283 Costs associated with the procurement and warehousing of inventories, such as inbound freight charges and purchasing and receiving costs, are also included in cost of product revenue. 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 Deferred costs amounted to $36,691 as of March 31, 2016 and $90,258 as of March 31, 2015 . Prepaid Expenses and Other Current Assets Prepaid expenses and other current assets consist primarily of prepaid insurance premiums, prepaid license fees, purchase deposits, advance payments to contractors, unbilled revenue, prepaid taxes and miscellaneous receivables. Prepaid expenses and other current assets include the following (dollars in thousands): March 31, 2016 March 31, 2015 Unbilled accounts receivable $ 4,307 $ 1,710 Other prepaid expenses 731 697 Total $ 5,038 $ 2,407 Property and Equipment Property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income from operations. Orion periodically reviews the carrying values of property and equipment for impairment in accordance with ASC 360, Property, Plant and Equipment ,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On March 31, 2016, Orion entered into a purchase and sale agreement (“Agreement”) with Tramontina U.S. Cookware, Inc. (“Tramontina”) to sell its Manitowoc manufacturing and distribution facility for a cash purchase price of approximately $2,600,000 . Pursuant to the Agreement, Orion is negotiating a lease with Tramontina under which it will leaseback approximately 200,000 square feet of the building for not less than three years . As a result of this pending transaction, the Company reviewed the carrying value of the manufacturing and distribution facility assets for impairment. Orion performed a probability weighted analysis of expected future cash flows. Based on this analysis, the Company concluded that the assets' carrying values were no longer supported. As such, Orion recorded an impairment charge of $1,614,000 in fiscal 2016 to write the assets down to their fair value, which approximates the expected selling price. The impairment charge was recorded to all three of Orion’s reportable segments as follows: Orion U.S. Markets $689,000 , Orion Engineered Systems $804,000 , and Orion Distribution Services $121,000 . In fiscal 2015 , an impairment charge of $1,029,586 was recorded in connection with the assessment of carrying costs related to the wireless controls product offering. Property and equipment were comprised of the following (dollars in thousands): March 31, 2016 March 31, 2015 Land and land improvements $ 421 $ 1,511 Buildings and building improvements 11,849 14,441 Furniture, fixtures and office equipment 7,233 8,600 Leasehold improvements 148 148 Equipment leased to customers under Power Purchase Agreements 4,997 4,997 Plant equipment 10,805 11,084 Construction in progress 128 379 35,581 41,160 Less: accumulated depreciation and amortization (18,577 ) (19,937 ) Net property and equipment $ 17,004 $ 21,223 Equipment included above under capital leases was as follows (dollars in thousands): March 31, 2016 March 31, 2015 Equipment $ 408 $ — Less: accumulated depreciation and amortization (65 ) — Net Equipment $ 343 $ — Depreciation is provided over the estimated useful lives of the respective assets, using the straight-line method. Orion recorded depreciation expense of $2,950,000 , $2,853,000 and $3,798,000 for the years ended March 31, 2016 , 2015 and 2014 , respectively. Depreciable lives by asset category are as follows: Land improvements 10-15 years Buildings and building improvements 3-39 years Furniture, fixtures and office equipment 2-10 years Leasehold improvements Shorter of asset life or life of lease Equipment leased to customers under Power Purchase Agreements 20 years Plant equipment 3-10 years No interest was capitalized for construction in progress during fiscal 2016 or fiscal 2015 . Goodwill and Other Intangible Assets The costs of specifically identifiable intangible assets that do not have an indefinite life are amortized over their estimated useful lives. Goodwill and intangible assets with indefinite lives are not amortized. Goodwill and intangible assets with indefinite lives are reviewed for impairment annually, as of January 1, or more frequently if impairment indicators arise. Orion has allocated goodwill to its reporting units which are also two of Orion’s reporting segments: $2,371,000 to the U.S. Markets (USM) and $2,038,000 to Engineered Systems (OES) as of March 31, 2015. Orion's annual goodwill impairment test was performed as of January 1, 2016. In accordance with ASC 350, Intangibles - Goodwill and Other, Step 1 of the impairment test compares the fair value of the reporting unit with its carrying value. Orion determined the fair value of each reporting unit using a discounted cash flow method and the guideline public entity method. After completing a Step 1 evaluation, the estimated fair value of both reporting units was determined to be lower than their carrying values. As such, each unit failed Step 1 of the goodwill impairment test. Step 2 of the goodwill impairment test requires Orion to perform a hypothetical purchase price allocation for each reporting unit to determine the implied fair value of goodwill and compare the implied fair value of goodwill to the carrying amount of goodwill. The estimate of fair value is complex and requires significant judgment. A third-party valuation firm was engaged to assist in the Step 2 valuation process. The fair value determination was categorized as Level 3 in the fair value hierarchy (see “ Fair Value of Financial Instruments” for the definition of Level 3 inputs). As a result of Step 2 of the goodwill impairment tests as of January 1, 2016, Orion’s USM segment recorded a goodwill impairment charge of $2,371,000 and Orion’s OES segment recorded a goodwill impairment charge of $2,038,000 . As of March 31, 2016, the goodwill balance in the Consolidated Balance Sheets is $0 . The change in the carrying value of goodwill during fiscal 2016 and fiscal 2015 was as follows (dollars in thousands): Balance at March 31, 2014 $ 4,409 Impairments — Balance at March 31, 2015 4,409 Impairments (4,409 ) Balance at March 31, 2016 $ —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Intangible assets that have a definite life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estimated by us, the asset may be deemed to be impaired and accordingly a write-down of the value of the asset determined by a discounted cash flow analysis or shorter amortization period may be required. The components of, and changes in, the carrying amount of other intangible assets were as follows (dollars in thousands): March 31, 2016 March 31, 2015 Gross Carrying Amount Accumulated Amortization Net Gross Carrying Amount Accumulated Amortization Net Patents $ 2,377 $ (1,053 ) $ 1,324 $ 2,447 $ (906 ) $ 1,541 Licenses 58 (58 ) — 58 (58 ) — Trade name and trademarks 1,956 — 1,956 1,958 — 1,958 Customer relationships 3,600 (2,512 ) 1,088 3,600 (1,620 ) 1,980 Developed technology 900 (265 ) 635 900 (109 ) 791 Non-competition agreements 100 (55 ) 45 100 (35 ) 65 Total $ 8,991 $ (3,943 ) $ 5,048 $ 9,063 $ (2,728 ) $ 6,335 As of March 31, 2016 , the weighted average useful life of intangible assets was 6.15 years . The estimated amortization expense for each of the next five years is shown below (dollars in thousands): Fiscal 2017 $ 877 Fiscal 2018 602 Fiscal 2019 426 Fiscal 2020 340 Fiscal 2021 266 Thereafter 581 $ 3,092 Amortization expense is set forth in the following table (dollars in thousands): Fiscal Year Ended March 31, 2016 2015 2014 Amortization included in cost of sales: Patents $ 139 $ 132 $ 135 Total $ 139 $ 132 $ 135 Amortization included in operating expenses: Customer relationships $ 891 $ 1,085 $ 535 Developed technology 156 90 19 Non-competition agreements 20 20 15 Patents 9 — — Total 1,076 1,195 569 Total amortization $ 1,215 $ 1,327 $ 704 Orion’s management periodically reviews the carrying value of patent applications and related costs. When a patent application is probable of being unsuccessful or a patent is no longer in use, Orion write-offs the remaining carrying value as a charge to General and administrative expense within its consolidated Statement of Operations. Such write-offs recorded in fiscal 2016 , 2015 and 2014 were $78,000 , $120,000 and $45,000 , respectively. Other Long-Term Assets Other long-term assets include the following (dollars in thousands): March 31, 2016 March 31, 2015 Deferred financing costs $ 92 $ 202 Security deposits 87 73 Deferred contract costs — 83 Other 6 9 Total $ 185 $ 367 Deferred financing costs related to debt issuances are allocated to interest expense over the life of the debt ( 1 to 3 years ). For the years ended March 31, 2016, 2015 and 2014, the expense was $114,000 , $156,000 and $40,000 respectively. Accrued Expenses and Other Accrued expenses and other include the following (dollars in thousands): March 31, 2016 March 31, 2015 Compensation and benefits $ 1,794 $ 1,314 Sales tax 913 1,168 Contract costs 586 1,267 Legal and professional fees (1) 2,348 479 Warranty 554 705 Other accruals 391 264 Total $ 6,586 $ 5,197 (1) Includes a $1,400 loss contingency recorded in fiscal 2016. Orion generally offers a limited warranty of one year on its lighting products in addition to those standard warranties offered by major original equipment component manufacturers. The manufacturers’ warranties cover lamps and ballasts, which are significant components in Orion’s lighting products. Included in other long-term liabilities is $310,000 for warranty reserves related to solar operating systems. Changes in Orion’s warranty accrual (both current and long-term) were as follows (dollars in thousands): March 31, 2016 2015 Beginning of year $ 1,015 $ 263 Provision to product cost of revenue 159 776 Charges (310 ) (24 ) End of year $ 864 $ 1,015 Incentive Compensation Orion’s compensation committee approved an Executive Fiscal Year 2016 Annual Cash Incentive Program under its 2004 Stock and Incentive Awards Plan. The plan provided for performance cash bonus payments ranging from 35-100% of the fiscal 2016 base salaries of Orion’s named executive officers and other key employees. The plan provided for bonuses to be paid out on the basis of the achievement in fiscal 2016 of at least (i) $110,000 of profit before taxes and (ii) revenue growth of 10% more than fiscal year 2015. Based upon the results for the year ended March 31, 2016, Orion did not accrue any expense related to this plan. Orion’s compensation committee approved an Executive Fiscal Year 2015 Annual Cash Incentive Program under its 2004 Stock and Incentive Awards Plan. The plan provided for performance cash bonus payments ranging from 35-100% of the fiscal 2015 base salaries of Orion’s named executive officers and other key employees. The plan provided for bonuses to be paid out on the basis of the achievement in fiscal 2015 of at least (i) $2,300,000 of profit before taxes and (ii) revenue of at least $90,400,000 . Based upon the results for the year ended March 31, 2015, Orion did not accrue any expense related to this plan. Orion’s compensation committee approved an Executive Fiscal Year 2014 Annual Cash Incentive Program under its 2004 Stock and Incentive Awards Plan. The plan provided for performance cash bonus payments ranging from 35-100% of the fiscal 2014 base salaries of Orion’s named executive officers and other key employees. The plan provided for bonuses to be paid out on the basis of the achievement in fiscal 2014 of at least (i) $2,000 ,000 of profit before taxes and (ii) revenue of at least $88,000 ,000. Based upon the results for the year ended March 31, 2014, Orion did not accrue any expense related to this plan. Revenue Recognition Revenue is recognized on the sales of our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consisting of multiple element arrangements, such as a combination of product sales and services, Orion determines revenue by allocating the total contract revenue to each element based on their relative selling prices in accordance with ASC 605-25, Revenue Recognition - Multiple Element Arrangements .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d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HIF lighting and energy management system products using management's best estimate of the selling price, as VSOE or TPE does not exist. Product revenue is recognized when products are shipped.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or TPE does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or TPE does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by considering several external and internal factors including, but not limited to, economic conditions and trends, customer demand, pricing practices, margin objectives, competition, geographies in which Orion offers its products and services and internal costs. The determination of estimated selling price is made through consultation with and approval by management, taking into account all of the preceding factors. For sales of solar photovoltaic systems, which are governed by customer contracts that require Orion to deliver functioning solar power systems and are generally completed within three to 15 months from the start of construction, Orion recognizes revenue from fixed price construction contracts using the percentage-of-completion method in accordance with ASC 605-35, Construction-Type and Production-Type Contracts . Under this method, revenue arising from fixed price construction contracts is recognized as work is performed based upon the percentage of incurred costs to estimated total forecasted costs. Orion has determined that the appropriate method of measuring progress on these sales is measured by the percentage of costs incurred to date of the total estimated costs for each contract as materials are installed. The percentage-of-completion method requires revenue recognition from the delivery of products to be deferred and the cost of such products to be capitalized as a deferred cost and current asset on the balance sheet. Orion performs periodic evaluations of the progress of the installation of the solar photovoltaic systems using actual costs incurred over total estimated costs to complete a project. Provisions for estimated losses on uncompleted contracts, if any, are recognized in the period in which the loss first becomes probable and reasonably estimable.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offers a financing program, called a power purchase agreement, or PPA, for Orion’s renewable energy product offerings. A PPA is a supply side agreement for the generation of electricity and subsequent sale to the end user. Upon the customer’s acknowledgment that the system is operating as specified, product revenue is recognized on a monthly basis over the life of the PPA contract, which is typically in excess of 10 years. Deferred revenue relates to advance customer billings, investment tax grants received related to PPAs and a separate obligation to provide maintenance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 Shipping and Handling Costs Orion records costs incurred in connection with shipping and handling of products as cost of product revenue. Amounts billed to customers in connection with these costs are included in product revenue. Advertising Advertising costs of $4,000 , $149,000 and $28,000 for fiscal 2016 , 2015 and 2014 , respectively, were charged to operations as incurred. Research and Development Orion expenses research and development costs as incurred. Amounts are included in the Statement of Operations and Comprehensive Income on the line item Research and development. 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16 , Orion recorded a valuation allowance of $5,740,000 against its deferred tax assets. ASC 740, Income Taxes ,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 Deferred tax benefits have not been recognized for income tax effects resulting from the exercise of non-qualified stock options. These benefits will be recognized in the period in which the benefits are realized as a reduction in taxes payable and an increase in additional paid-in capital. Realized tax benefits (expense) from the exercise of stock options were $0 , $0 and $13,000 for the fiscal years 2016 , 2015 and 2014 , respectively. Stock Based Compensation Orion’s share-based payments to employees are measured at fair value and are recognized in earnings, net of estimated forfeitures, on a straight-line basis over the requisite service period. Cash flows from the exercise of stock options resulting from tax benefits in excess of recognized cumulative compensation costs (excess tax benefits) are classified as financing cash flows. For the years ended March 31, 2016 , 2015 and 2014 , $0 , $0 and $13,000 , respectively, of such excess tax benefits were classified as financing cash flows. Orion uses the Black-Scholes option-pricing model. Orion calculates volatility based upon the historical market price of its common stock. The risk-free interest rate is the rate available as of the option date on zero-coupon U.S. Government issues with a remaining term equal to the expected term of the option. The expected term is based upon the vesting term of Orion’s options and expected exercise behavior. Orion has not paid dividends in the past and does not plan to pay any dividends in the foreseeable future. Orion estimates its forfeiture rate of unvested stock awards based on historical experience. Orion accounts for stock-based compensation in accordance with ASC 718, Compensation - Stock Compensation. Under the fair value recognition provisions of ASC718, stock-based compensation is measured at the grant date based on the fair value of the award and is recognized as expense ratably over the requisite service period, net of estimated forfeitures. As more fully described in Note 9, Orion awards non-vested restricted stock to employees, executive officers and directors. Orion did not issue any stock options during fiscal 2016 or 2015. The fair value of each option grant in fiscal 2014 was determined using the assumptions in the following table: 2014 Weighted average expected term 4.1 years Risk-free interest rate 0.8 % Expected volatility 73.3 % Expected forfeiture rate 20.3 % Net Income (Loss) per Common Share Basic net income (loss) per common share is computed by dividing net income (loss) attributable to common shareholders by the weighted-average number of common shares outstanding for the period and does not c</t>
  </si>
  <si>
    <t>Acquisition</t>
  </si>
  <si>
    <t>Business Combinations [Abstract]</t>
  </si>
  <si>
    <t>ACQUISITION</t>
  </si>
  <si>
    <t>ACQUISITION On July 1, 2013, Orion acquired all of the equity interests of Harris Manufacturing, Inc. and Harris LED, LLC (collectively, "Harris"). Harris was a Florida-based lighting company which engineered, designed, sourced and manufactured energy-efficient lighting systems, including fluorescent and LED lighting solutions, and day-lighting products. The acquisition was consummated pursuant to a Stock and Unit Purchase Agreement, dated as of May 22, 2013 ("Purchase Agreement"), by and among Harris, the shareholders and members of Harris ("Harris Shareholders"), and Orion. The acquisition consideration paid to the Harris Shareholders was valued under the Purchase Agreement at an aggregate of $10,801,000 , plus an adjustment of approximately $200,000 to reflect Orion's acquisition of net working capital in excess of a targeted amount, plus an additional $612,000 for the contingent consideration earn-out value assigned to non-employee Harris shareholders. The aggregate acquisition consideration was paid through a combination of $5,000,000 in cash, $3,124,000 in a three years unsecured subordinated promissory note and the issuance of 856,997 shares of unregistered Company common stock valued at $2,065,000 . For purposes of the acquisition and the acquisition consideration, the shares of common stock issued in the acquisition of Harris were valued at $2.33 per share, which was the average closing share price as reported on the NYSE MKT for the 45 trading days preceding and the 22 trading days following the execution of the Purchase Agreement. For purposes of applying the purchase accounting provisions of ASC 805, Business Combinations , the shares of common stock issued in the acquisition were valued at $2.41 per share, which was the closing sale price of Orion's common stock as reported on the NYSE MKT on the July 1, 2013, date of acquisition. On October 21, 2013, Orion executed a letter agreement amending the Purchase Agreement. The letter agreement established a fixed future consideration of $1,371,000 for the previously existing earn-out component of the Purchase Agreement and eliminated the requirement that certain revenue targets must be achieved. Under the letter agreement, on January 2, 2014, Orion issued $571,000 , or 83,943 shares, of Orion's unregistered common stock. The fixed consideration was determined based upon the existing share calculation at a fair value of $3.80 per common share. On January 2, 2015, Orion would pay $800,000 in cash to settle all outstanding obligations related to the earn-out component of the Purchase Agreement. In December 2014, Orion amended the letter agreement to defer the January 2, 2015 payment of $800,000 in cash until February 13, 2015, to settle all outstanding obligations related to the earn-out component of the Purchase Agreement. The final payment was made on February 12, 2015. Orion incurred $515,000 in acquisition and integration related costs for Harris during the year ended March 31, 2014, which included contingent consideration, legal, accounting and other integration related expenses. The Purchase Agreement contained customary representations and warranties, as well as indemnification obligations, and limitations thereon, by Orion and the Harris Shareholders. Prior to the amendment discussed above, the contingent consideration arrangement required Orion to pay the Harris Shareholders up to $1,000,000 in unregistered shares of Orion's common stock upon Harris' achievement of certain revenue milestones in calendar year 2013 and/or 2014, and, in the case of certain Harris Shareholders who became employees of Orion, their continued employment by Orion. The potential undiscounted amount of all future payments that Orion could have been required to make under the contingent consideration arrangement was between $0 and $1,000,000 . Orion recorded $612,000 for the non-employee Harris Shareholder portion of the contingent consideration liability on the acquisition date. During the years ended March 31, 2015, and March 31, 2014, Orion expensed $147,000 and $334,000 , respectively, in compensation expense as contingent consideration for employee Harris shareholders and during fiscal 2014, recorded $278,000 of additional earn-out expense for non-employee Harris shareholders. On December 31, 2014, Harris was merged with and into Orion.</t>
  </si>
  <si>
    <t>Related Party Transactions</t>
  </si>
  <si>
    <t>Related Party Transactions [Abstract]</t>
  </si>
  <si>
    <t>RELATED PARTY TRANSACTIONS</t>
  </si>
  <si>
    <t>RELATED PARTY TRANSACTIONS During fiscal 2016 , 2015 and 2014, Orion purchased goods and services from an entity in the amount of $21,000 , $38,000 , and $20,000 , respectively, for which a director of Orion serves as a minority owner and chairman of the board of directors.</t>
  </si>
  <si>
    <t>Long-Term Debt</t>
  </si>
  <si>
    <t>Debt Disclosure [Abstract]</t>
  </si>
  <si>
    <t>LONG-TERM DEBT</t>
  </si>
  <si>
    <t>LONG-TERM DEBT Long-term debt as of March 31, 2016 and 2015 consisted of the following (dollars in thousands): March 31, 2016 2015 Revolving credit facility $ 3,719 $ 2,500 Harris seller's note 546 1,607 Equipment lease obligations 345 — Customer equipment finance notes payable 90 827 Other long-term debt 67 120 Total long-term debt 4,767 5,054 Less current maturities (746 ) (1,832 ) Long-term debt, less current maturities $ 4,021 $ 3,222 Revolving Credit Agreement On February 6, 2015, Orion entered into a credit and security agreement (Credit Agreement) with Wells Fargo Bank, National Association. The Credit Agreement provides for a revolving credit facility (Credit Facility) that matures on February 6, 2018. Borrowings under the Credit Facility are initially limited to $15,000,000 , subject to a borrowing base requirement based on eligible receivables and inventory. The Credit Facility includes a $2,000,000 sublimit for the issuance of letters of credit. From and after any increase in the Credit Facility limit from $15,000,000 to $20,000,000 , the Credit Agreement will require Orion to maintain, as of the end of each month, a minimum ratio for the trailing twelve-month period of (i) earnings before interest, taxes, depreciation and amortization, subject to certain adjustments, to (ii) the sum of cash interest expense, certain principal payments on indebtedness and certain dividends, distributions and stock redemptions, equal to at least 1.10 to 1.00. The Credit Agreement also contains other customary covenants, including certain restrictions on Orion’s ability to incur additional indebtedness, consolidate or merge, enter into acquisitions, guarantee obligations of third parties, make loans or advances, declare or pay any dividend or distribution on Orion’s stock, redeem or repurchase shares of Orion’s stock, or pledge or dispose of assets. Each subsidiary of Orion is a joint and several co-borrower or guarantor under the Credit Agreement, and the Credit Agreement is secured by a security interest in substantially all of Orion’s and each subsidiary’s personal property (excluding various assets relating to customer OTAs) and a mortgage on certain real property. Borrowings under the Credit Agreement bear interest at the daily three-month LIBOR plus 3.0% per annum, with a minimum interest charge for each year or portion of a year during the term of the Credit Agreement of $130,000 , regardless of usage. As of March 31, 2016 , the interest rate was 3.63% . Orion must pay an unused line fee of 0.25% per annum of the daily average unused amount of the Credit Facility and a letter of credit fee at the rate of 3.0% per annum on the undrawn amount of letters of credit outstanding from time to time under the Credit Facility. As of March 31, 2016 , Orion had no outstanding letters of credit. Borrowings outstanding as of March 31, 2016 , amounted to approximately $3,719,000 and are included in non-current liabilities in the accompanying Consolidated Balance Sheet. Orion estimates that as of March 31, 2016 , it was eligible to borrow an additional $229,000 under the Credit Facility based upon current levels of eligible inventory and accounts receivable. Orion was in compliance with its covenants in the Credit Agreement as of March 31, 2016 . Harris Seller's Note On July 1, 2013, Orion issued an unsecured and subordinated promissory note in the principal amount of $3,124,000 to partially fund the acquisition of Harris. The note is included in the table above as Harris seller's note. The note bears interest at the rate of 4% per annum. Principal and interest are payable quarterly and the note matures in July 2016. Equipment Lease Obligation In June 2015 and March 2016, Orion entered into two lease agreements with De Lage Landen Financial Services, Inc in the principal amount of $396,000 to fund certain equipment. The leases are secured by the related equipment. The leases bear interest at a rate of 5.94% and 3.6% and mature in June 2020 and February 2018. Both leases contain a one dollar buyout option. Customer Equipment Finance Notes Payable In December 2014, Orion entered into a secured borrowing agreement with De Lage Landen Financial Services, Inc. in the principal amount of $446,000 to fund completed customer contracts under its OTA finance program that were previously funded under the OTA credit agreement with JP Morgan, which was terminated in November 2014. This note is included in the table above as customer equipment finance notes payable. The loan amount is secured by the OTA-related equipment and the expected future monthly payments under the supporting 25 individual OTA customer contracts. The borrowing agreement bears interest at a rate of 8.36% and matures in December 2016. In June 2011, Orion entered into a note agreement with a financial institution that provided Orion with $2,831,000 to fund completed customer contracts under Orion’s OTA finance program. This note is included in the table above as customer equipment finance notes payable. The note is collateralized by the OTA-related equipment and the expected future monthly payments under the supporting 40 individual OTA contracts. The note bears interest at 7.85% and matures in April 2016. The note agreement includes a debt service covenant with respect to the supporting OTA contracts that the aggregate amount of all remaining scheduled payments due with respect to the individual OTA contracts be not less than 1.25 to 1.0 of the remaining principal and interest payments due under the loan. As of March 31, 2016 Orion was in compliance with the debt service covenant. Other Long-Term Debt In September 2010, Orion entered into a note agreement with the Wisconsin Department of Commerce that provided Orion with $260,000 to fund Orion’s rooftop solar project at its Manitowoc manufacturing facility. This note is included in the table above as other long-term debt. The note is collateralized by the related solar equipment. The note allowed for two years without interest accruing or principal payments due. Beginning in July 2012, the note bears interest at 2% and require monthly payments of $4,600 . The note matures in June 2017. The note agreement requires Orion to maintain a certain number of jobs at its Manitowoc facilities during the note’s duration. Orion was in compliance with all covenants in the note agreement as of March 31, 2016 . Aggregate Maturities As of March 31, 2016 , aggregate maturities of long-term debt were as follows (dollars in thousands): Fiscal 2017 $ 746 Fiscal 2018 3,826 Fiscal 2019 83 Fiscal 2020 83 Fiscal 2021 29 Thereafter — $ 4,767</t>
  </si>
  <si>
    <t>Income Taxes</t>
  </si>
  <si>
    <t>Income Tax Disclosure [Abstract]</t>
  </si>
  <si>
    <t>INCOME TAXES</t>
  </si>
  <si>
    <t>INCOME TAXES The total provision (benefit) for income taxes consists of the following for the fiscal years ending (dollars in thousands): Fiscal Year Ended March 31, 2016 2015 2014 Current $ 36 $ 49 $ 19 Deferred — — (2,077 ) $ 36 $ 49 $ (2,058 ) 2016 2015 2014 Federal $ 15 $ — $ (1,830 ) State 21 49 (228 ) $ 36 $ 49 $ (2,058 ) A reconciliation of the statutory federal income tax rate and effective income tax rate is as follows: Fiscal Year Ended March 31, 2016 2015 2014 Statutory federal tax rate 34.0 % 34.0 % 34.0 % State taxes, net 2.8 % 3.6 % 2.8 % Federal tax credit — % 0.2 % 0.9 % State tax credit — % 0.1 % 0.4 % Change in valuation reserve (29.1 )% (37.0 )% (10.2 )% Permanent items (7.5 )% (0.1 )% (2.9 )% Change in tax contingency reserve (0.1 )% — % (0.3 )% Other, net (0.3 )% (1.0 )% 0.2 % Effective income tax rate (0.2 )% (0.2 )% 24.9 % The net deferred tax assets and liabilities reported in the accompanying consolidated financial statements include the following components (dollars in thousands): March 31, 2016 2015 Inventory, accruals and reserves $ 3,686 $ 5,297 Other 187 159 Deferred revenue 73 91 Valuation allowance (3,946 ) (5,547 ) Total net current deferred tax assets and liabilities $ — $ — Federal and state operating loss carryforwards 19,727 13,154 Tax credit carryforwards 1,475 1,475 Non-qualified stock options 3,125 2,914 Deferred revenue (31 ) 7 Fixed assets (1,493 ) (1,698 ) Intangible assets (1,297 ) (1,687 ) Valuation allowance (21,506 ) (14,165 ) Total net long-term deferred tax assets and liabilities $ — $ — Total net deferred tax assets $ — $ — Orion is eligible for tax benefits associated with the excess of the tax deduction available for exercises of non-qualified stock options, or NQSOs, over the amount recorded at grant. The amount of the benefit is based upon the ultimate deduction reflected in the applicable income tax return. Benefits of $0 , $0 and $13,000 were recorded in fiscal 2016 , fiscal 2015 and fiscal 2014 , respectively, as a reduction in taxes payable and a credit to additional paid in capital based on the amount that was utilized in the current year. As of March 31, 2016 , Orion has federal net operating loss carryforwards of approximately $55,807,000 , of which $3,586,000 are associated with the exercise of NQSOs that have not yet been recognized by Orion in its financial statements. Orion also has state net operating loss carryforwards of approximately $42,181,000 , of which $3,941,000 are associated with the exercise of NQSOs. Orion also has federal tax credit carryforwards of approximately $1,475,000 and state tax credits of $769,000 . Orion's net operating loss and tax credit carryforwards will begin to expire in varying amounts between 2020 and 2036. For the fiscal year ended March 31, 2016 , Orion has recorded a valuation allowance of $25,452,000 , equaling the net deferred tax asset due to the uncertainty of its realization value in the future. For the fiscal years ended March 31, 2016 and March 31, 2015, the valuation allowance against Orion's net federal and net state deferred tax assets increased $5,740,000 and $11,802,000 , respectively.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Generally, a change of more than 50% in the ownership of Orion's stock, by value, over a three year period constitutes an ownership change for federal income tax purposes as defined under Section 382 of the Internal Revenue Code. As a result, Orion's ability to use its net operating loss carryforwards, attributable to the period prior to such ownership change, to offset taxable income can be subject to limitations in a particular year, which could potentially result in increased future tax liability for Orion. Orion does not believe an ownership change affects the use of the full amount of the net operating loss carryforwards. There was no limitation that occurred for fiscal 2016 , fiscal 2015 , or fiscal 2014 . Orion records its tax provision based on the respective tax rules and regulations for the jurisdictions in which it operates. Where Orion believes that a tax position is supportable for income tax purposes, the item is included in their income tax returns. Where treatment of a position is uncertain, a liability is recorded based upon the expected most likely outcome taking into consideration the technical merits of the position based on specific tax regulations and facts of each matter. These liabilities may be affected by changing interpretations of laws, rulings by tax authorities, or the expiration of the statute of limitations. As of December 31, 2011, an examination of Orion’s U.S. federal income tax returns for tax years 2009 to 2011 was complete. The resolution of this examination did not have a material effect on its business, financial condition, results of operations or liquidity. State income tax returns are generally subject to examination for a period of 3 to 5 years after filing of the respective return. The state effect of any federal changes remains subject to examination by various states for a period of up to two years after formal notification to the states. Orion currently has no state income tax return positions in the process of examination, administrative appeals or litigation. Orion is currently negotiating a settlement with the Wisconsin Department of Revenue with respect to an assessment regarding the proper classification of our products for tax purposes under Wisconsin law. The issue under review is whether the installation of our lighting systems is considered a real property construction activity under Wisconsin law. We currently expect to resolve this matter with the Wisconsin Department of Revenue in fiscal 2017 for the amount that we have accrued. Uncertain tax positions As of March 31, 2016 , the balance of gross unrecognized tax benefits was approximately $227,000 , all of which would reduce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ncluded in the unrecognized tax benefits. Orion had the following unrecognized tax benefit activity (dollars in thousands): Fiscal Year Ended March 31, 2016 2015 2014 Unrecognized tax benefits as of beginning of fiscal year $ 212 $ 210 $ 188 Additions based on tax positions related to the current period positions 15 2 22 Unrecognized tax benefits as of end of fiscal year $ 227 $ 212 $ 210</t>
  </si>
  <si>
    <t>Commitments and Contingencies</t>
  </si>
  <si>
    <t>Commitments and Contingencies Disclosure [Abstract]</t>
  </si>
  <si>
    <t>COMMITMENTS AND CONTINGENCIES</t>
  </si>
  <si>
    <t>COMMITMENTS AND CONTINGENCIES Operating Leases Orion leases office space and equipment under operating leases expiring at various dates through 2020. Rent expense under operating leases was $502,000 , $398,000 and $1,238,000 for fiscal 2016 , 2015 and 2014 , respectively. Total annual commitments under non-cancelable operating leases with terms in excess of one year at March 31, 2016 are as follows (dollars in thousand): Fiscal 2017 $ 512 Fiscal 2018 611 Fiscal 2019 426 Fiscal 2020 98 Thereafter — $ 1,647 On March 1, 2016, Orion entered into a lease agreement as a lessor for excess office space at its corporate headquarters in Manitowoc, WI. The initial term of the lease is 24 months and the tenant has the option to extend the term for up to three additional twelve months periods. The monthly rental payment Orion receives is $21,000 and is included in General and administrative expenses. Purchase Commitments Orion enters into non-cancellable purchase commitments for certain inventory items in order to secure better pricing and ensure materials on hand and capital expenditures. As of March 31, 2016 , Orion had entered into $2,189,000 of purchase commitments related to fiscal 2017 for inventory purchases. Retirement Savings Plan Orion sponsors a tax deferred retirement savings plan that permits eligible employees to contribute varying percentages of their compensation up to the limit allowed by the Internal Revenue Service. This plan also provides for discretionary contributions by Orion. In fiscal 2016 , 2015 and 2014 , Orion made matching contributions of approximately $10,000 , $23,000 and $26,000 , respectively. Litigation Orion is subject to various claims and legal proceedings arising in the ordinary course of business. As of the date of this report, Orion is unable to currently assess whether the final resolution of any of such claims or legal proceedings may have a material adverse effect on Orion. In addition to ordinary-course litigation, Orion is a party to the proceedings described below. On March 27, 2014, Orion was named as a defendant in a civil lawsuit filed by Neal R. Verfuerth, Orion's former chief executive officer who was terminated for cause in November 2012, in the United States District Court for the Eastern District of Wisconsin (Green Bay Division). The plaintiff alleges, among other things, that Orion breached certain agreements entered into with the plaintiff, including the plaintiff’s employment agreement, and violated certain laws. The complaint seeks, among other relief, unspecified pecuniary and compensatory damages, fees and such other relief as the court may deem just and proper. On November 4, 2014, the court granted Orion's motion to dismiss six of the plaintiff's claims. On January 9, 2015, the plaintiff filed an amended complaint re-alleging claims that were dismissed by the court, including, among other things, a retaliation claim and certain claims with respect to prior management agreements and certain intellectual property rights. On January 22, 2015, Orion filed a motion to dismiss and a motion to strike certain of the claims made in the amended complaint. On May 18, 2015, the court dismissed the intellectual property claims re-alleged in the January 9, 2015 amended complaint. At the court's direction, the parties attempted to mediate the matter in May 2016, but were unsuccessful in resolving the matter. Orion intends to continue to defend against the claims vigorously. Orion believes that it has substantial legal and factual defenses to the claims and allegations remaining in the case and that Orion will prevail in this proceeding. Based upon the current status of the lawsuit, Orion does not believe that it is reasonably possible that the lawsuit will have a material adverse impact on its future continuing results of operations.</t>
  </si>
  <si>
    <t>Shareholders' Equity</t>
  </si>
  <si>
    <t>Stockholders' Equity Note [Abstract]</t>
  </si>
  <si>
    <t>SHAREHOLDERS' EQUITY</t>
  </si>
  <si>
    <t>SHAREHOLDERS’ EQUITY Common Stock Transactions On February 20, 2015, Orion completed an underwritten public offering of 5,462,500 shares of its common stock, at an offering price to public of $3.50 per share. Net proceeds of the offering approximated $17,465,000 . Share Repurchase Program and Treasury Stock In October 2011, Orion’s Board of Directors approved a share repurchase program authorizing Orion to repurchase in aggregate up to a maximum of $1,000,000 of Orion’s outstanding common stock. In November 2011, Orion’s Board of Directors approved an increase to the share repurchase program authorizing Orion to repurchase in aggregate up to a maximum of $2,500,000 of Orion’s outstanding common stock. In April 2012, Orion's Board approved another increase to the share repurchase program authorizing Orion to repurchase in aggregate up to a maximum of $7,500,000 of Orion's outstanding common stock. As of March 31, 2016 , Orion had repurchased 3,022,349 shares of common stock at a cost of $6,791,000 under the program. Orion did not repurchase any shares in fiscal 2016, fiscal 2015 or fiscal 2014 and does not intend to repurchase any additional common stock under this program in the near-term. Shareholder Rights Plan On January 7, 2009, Orion’s Board of Directors adopted a shareholder rights plan and declared a dividend distribution of one common share purchase right (Right) for each outstanding share of Orion’s common stock. The issuance date for the distribution of the Rights was February 15, 2009 to shareholders of record on February 1, 2009. Each Right entitles the registered holder to purchase from Orion one share of Orion’s common stock at a price of $30.00 per share, subject to adjustment (Purchase Price). The Rights will not be exercisable (and will be transferable only with Orion’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Orion’s outstanding common stock (Shares Acquisition Date) or 10 business days after the commencement of, or the announcement of an intention to make, a tender offer or exchange offer that would result in any such person or group of persons acquiring such beneficial ownership. If a person becomes an Acquiring Person, holders of Rights (except as otherwise provided in the shareholder rights plan) will have the right to receive that number of shares of Orion’s common stock having a market value of two times the then-current Purchase Price, and all Rights beneficially owned by an Acquiring Person, or by certain related parties or transferees, will be null and void. If, after a Shares Acquisition Date, Orion is acquired in a merger or other business combination transaction or 50% or more of its consolidated assets or earning power are sold, proper provision will be made so that each holder of a Right (except as otherwise provided in the shareholder rights plan) will thereafter have the right to receive that number of shares of the acquiring company’s common stock which at the time of such transaction will have a market value of two times the then-current Purchase Price. Until a Right is exercised, the holder thereof, as such, will have no rights as a shareholder of Orion. At any time prior to a person becoming an Acquiring Person, the Board of Directors of Orion may redeem the Rights in whole, but not in part, at a price of $0.001 per Right. Unless they are extended or earlier redeemed or exchanged, the Rights will expire on January 7, 2019. Employee Stock Purchase Plan In August 2010, Orion’s board of directors approved a non-compensatory employee stock purchase plan, or ESPP. The ESPP authorizes 2,500,000 shares to be issued from treasury or authorized shares to satisfy employee share purchases under the ESPP. All full-time employees of Orion are eligible to be granted a non-transferable purchase right each calendar quarter to purchase directly from Orion up to $20,000 of Orion’s common stock at a purchase price equal to 100% of the closing sale price of Orion’s common stock on The NASDAQ Capital Market on the last trading day of each quarter. The ESPP allows for employee loans from Orion, except for Section 16 officers, limited to 20% of an individual’s annual income and no more than $250,000 outstanding at any one time. Interest on the loans is charged at the 10 -year loan IRS rate and is payable at the end of each calendar year or upon loan maturity. The loans are secured by a pledge of any and all Orion’s shares purchased by the participant under the ESPP and Orion has full recourse against the employee, including offset against compensation payable. As of March 31, 2013, Orion had halted the loan program. Orion had the following shares issued from treasury during fiscal 2016 and fiscal 2015 : As of March 31, 2016 Shares Issued Under ESPP Closing Market Shares Issued Under Loan Dollar Value of Repayment of Quarter Ended March 31, 2016 1,435 $1.39 — $ — $ — Quarter Ended December 31, 2015 1,170 $2.17 — — — Quarter Ended September 30, 2015 779 $1.80 — — — Quarter Ended June 30, 2015 541 $2.51 — — — Total 3,925 $1.39 - 2.51 — $ — $ — As of March 31, 2015 Shares Issued Under ESPP Closing Market Shares Issued Under Loan Dollar Value of Repayment of Quarter Ended March 31, 2015 492 $3.14 — $ — $ 35,400 Quarter Ended December 31, 2014 289 $5.50 — — — Quarter Ended September 30, 2014 322 $5.35 — — 1,000 Quarter Ended June 30, 2014 383 $4.07 — — 9,600 Total 1,486 $3.14 - 5.50 — $ — $ 46,000 Loans issued to employees are reflected on Orion’s balance sheet as a contra-equity account.</t>
  </si>
  <si>
    <t>Stock Options, Restricted Shares and Warrants</t>
  </si>
  <si>
    <t>Disclosure of Compensation Related Costs, Share-based Payments [Abstract]</t>
  </si>
  <si>
    <t>STOCK OPTIONS, RESTRICTED SHARES AND WARRANTS</t>
  </si>
  <si>
    <t>STOCK OPTIONS, RESTRICTED SHARES AND WARRANTS Orion has historically granted stock options and restricted stock under its 2003 Stock Option and 2004 Stock and Incentive Awards Plans (Plans). Under the terms of the Plans, Orion has reserved 13,500,000 shares for issuance to key employees, consultants and directors. The options generally vest and become exercisable ratably between one month and five years although longer and shorter vesting periods have been used in certain circumstances. Exercisability of the options granted to employees are generally contingent on the employees’ continued employment and non-vested options are subject to forfeiture if employment terminates for any reason. Options under the Plans are granted as non-qualified stock options (NQSO) and have a maximum life of 10 years. Certain non-employee directors have elected to receive stock awards in lieu of cash compensation pursuant to elections made under Orion’s non-employee director compensation program. The Plans also provide to certain employees accelerated vesting in the event of certain changes of control of Orion as well as under other special circumstances. In May 2013, the Compensation Committee of the Board of Directors changed Orion's long-term equity incentive grant policy so that only restricted shares are issued to all employees under the Plans instead of stock options. The restricted shares are settled in Company stock when the restriction period ends. Compensation cost for restricted shares granted to employees is recognized ratably over the vesting term, which is typically between three to five years, although on occasion, the vesting term may be one year or less. Settlement of the shares is contingent on the employees’ continued employment and non-vested shares are subject to forfeiture if employment terminates for any reason. In fiscal 2016 , an aggregate of 795,805 restricted shares were granted valued at a price per share between $1.34 and $2.62 , which was the closing market price as of each grant date. In fiscal 2015 , an aggregate of 410,496 restricted shares were granted valued at a price per share between $4.16 and $7.23 , which was the closing market price as of each grant date. In fiscal 2014, an aggregate of 526,663 restricted shares were granted valued at a price per share between $2.41 and $6.97 , which was the closing market price as of each grant date. In fiscal 2016 , Orion granted 35,290 shares from the 2004 Stock and Incentive Awards Plan to certain non-employee directors who elected to receive stock awards in lieu of cash compensation. The shares were valued ranging from $1.20 to $2.62 per share, the closing market price as of the issuance dates. Additionally, during fiscal 2016, Orion issued 2,500 shares to a consultant as part of a consulting compensation agreement. The shares were valued at $2.00 per share, the closing market price as of the issuance date. In fiscal 2015 , Orion granted 27,931 shares from the 2004 Stock and Incentive Awards Plan to certain non-employee directors who elected to receive stock awards in lieu of cash compensation. The shares were valued ranging from $4.20 to $5.23 per share, the closing market price as of the issuance dates. In fiscal 2014 , Orion granted 33,641 shares from the 2004 Stock and Incentive Awards Plan to certain non-employee directors who elected to receive stock awards in lieu of cash compensation. The shares were valued ranging from $2.41 to $5.73 per share, the closing market price as of the issuance dates. In fiscal 2014, Orion recorded $200,000 of stock-based compensation related to the deferred consideration for employee Harris Shareholders resulting from the Harris acquisition. The following amounts of stock-based compensation were recorded (dollars in thousands): Fiscal Year Ended March 31, 2016 2015 2014 Cost of product revenue $ 36 $ 50 $ 70 General and administrative 1,148 1,056 1,025 Sales and marketing 235 360 485 Research and development 43 33 13 $ 1,462 $ 1,499 $ 1,593 The number of shares available for grant under the plans were as follows: Available at March 31, 2013 1,632,778 Granted stock options (305,544 ) Granted shares (33,641 ) Restricted Shares (526,663 ) Forfeited restricted shares 69,375 Forfeited stock options 455,691 Available at March 31, 2014 1,291,996 Granted stock options — Granted shares (27,931 ) Restricted Shares (410,496 ) Forfeited restricted shares 74,957 Forfeited stock options 150,074 Available at March 31, 2015 1,078,600 Granted stock options — Granted shares (64,960 ) Restricted shares (795,805 ) Forfeited restricted shares 206,471 Forfeited stock options 363,380 Available at March 31, 2016 787,686 The following table summarizes information with respect to outstanding stock options: Number of Weighted Weighted Aggregate Intrinsic Outstanding at March 31, 2013 3,312,523 $ 3.42 1.23 Granted 305,544 $ 1.98 Exercised (446,059 ) $ 2.25 Forfeited (455,691 ) $ 3.26 Outstanding at March 31, 2014 2,716,317 $ 3.43 1.32 Granted — $ — Exercised (139,407 ) $ 2.46 Forfeited (150,074 ) $ 3.13 Outstanding at March 31, 2015 2,426,836 $ 3.50 — Granted — $ — Exercised (46,410 ) $ 2.09 Forfeited (363,380 ) $ 4.68 Outstanding at March 31, 2016 2,017,046 $ 3.32 — $ — Exercisable at March 31, 2016 1,811,146 $ — The aggregate intrinsic value represents the total pre-tax intrinsic value, which is calculated as the difference between the exercise price of the underlying stock options and the fair value of Orion’s closing common stock price of $1.39 as of March 31, 2016 . The following table summarizes the range of exercise prices on outstanding stock options at March 31, 2016 : March 31, 2016 Outstanding Weighted Average Remaining Contractual Life (Years) Weighted Average Exercise Price Vested Weighted Average Exercise Price $1.62 - 2.20 684,476 4.93 $1.98 558,776 $1.98 $2.41 - 2.75 373,144 6.24 2.45 360,744 2.44 $2.86 - 4.28 719,971 4.07 3.41 652,171 3.44 $4.49 - 4.76 25,400 2.40 4.64 25,400 4.64 $5.35 - 5.44 77,204 3.03 5.39 77,204 5.39 $9.00 27,000 1.87 9.00 27,000 9.00 $10.14 - 11.61 109,851 1.66 10.87 109,851 10.87 2,017,046 4.54 $3.32 1,811,146 $3.43 During fiscal 2016 , Orion granted restricted shares as follows (which are included in the above stock plan activity tables): Balance at March 31, 2015 704,688 Shares issued 795,805 Shares vested (240,633 ) Shares forfeited (206,471 ) Shares outstanding at March 31, 2016 1,053,389 Per share price on grant date $1.34-2.62 Compensation expense $ 1,306,191 As of March 31, 2016 , the weighted average grant-date fair value of restricted shares granted was $2.06 . Unrecognized compensation cost related to non-vested common stock-based compensation as of March 31, 2016 is as follows (dollars in thousands): Fiscal 2017 $ 1,113 Fiscal 2018 771 Fiscal 2019 274 Fiscal 2020 72 Fiscal 2021 12 Thereafter — $ 2,242 Remaining weighted average expected term 2.6 years Orion previously issued warrants in connection with various stock offerings and services rendered. The warrants granted the holder the option to purchase common stock at specified prices for a specified period of time. No warrants were issued in fiscal 2016 , 2015 or 2014 . During fiscal 2015, all warrants outstanding for a total of 38,980 shares were exercised at $2.25 per share, and as a result, none remain outstanding. A summary of warrant activity is as follows: Number of Weighted Outstanding at March 31, 2013 38,980 $ 2.25 Issued — — Exercised — $ — Cancelled — $ — Outstanding at March 31, 2014 38,980 $ 2.25 Issued — — Exercised (38,980 ) 2.25 Cancelled — — Outstanding at March 31, 2015 and March 31,2016 — $ —</t>
  </si>
  <si>
    <t>Segment Data</t>
  </si>
  <si>
    <t>Segment Reporting [Abstract]</t>
  </si>
  <si>
    <t>SEGMENT DATA</t>
  </si>
  <si>
    <t>SEGMENT DATA Beginning in fiscal 2015, Orion reorganized its business into the following business segments: Orion U.S. Markets Division ("USM"), Orion Engineered Services Division ("OES") and Orion Distribution Services Division ("ODS"). The accounting policies are the same for each business segment as they are on a consolidated basis. The descriptions of Orion’s segments and their summary financial information are presented below. Orion U.S. Markets Division ("USM") The USM segment sells commercial lighting systems and energy management systems to the wholesale contractor markets. USM customers include domestic energy service companies, or ESCOs, and electrical contractors. Orion Engineered Systems Division ("OES") The OES segment develops and sells lighting products and provides construction and engineering services for Orion's commercial LED and High Intensity Fluorescent ("HIF") lighting and energy management systems. OES provides turnkey solutions for large national accounts, governments, municipalities and schools. Orion Distribution Services Division ("ODS") The ODS segment focuses on selling lighting products through manufacturer representative agencies and a network of broadline North American distributors. Corporate and Other Corporate and Other is comprised of operating expenses not directly allocated to Orion’s segments and adjustments to reconcile to consolidated results, which primarily include intercompany eliminations. Revenues Operating (Loss) Profit (dollars in thousands) For the year ended March 31, For the year ended March 31, 2016 2015 2014 2016 2015 2014 Segments: U.S. Markets $ 38,841 $ 37,778 $ 38,766 $ (4,958 ) $ (12,542 ) $ (1,012 ) Engineered Systems 26,325 33,454 49,857 (6,982 ) (12,431 ) 1,260 Distribution Services 2,476 978 — (632 ) (455 ) — Corporate and Other — — — (7,349 ) (6,508 ) (8,591 ) $ 67,642 $ 72,210 $ 88,623 $ (19,921 ) $ (31,936 ) $ (8,343 ) Depreciation and Amortization Capital Expenditures For the year ended March 31, For the year ended March 31, 2016 2015 2014 2016 2015 2014 Segments: U.S. Markets $ 1,168 $ 1,711 $ 2,667 $ 72 $ 626 $ 276 Engineered Systems 1,987 1,404 302 43 495 — Distribution Services 71 32 — 10 40 — Corporate and Other 939 1,036 1,569 276 845 134 $ 4,165 $ 4,183 $ 4,538 $ 401 $ 2,006 $ 410 Total Assets Deferred Revenue March 31, 2016 March 31, 2015 March 31, 2016 March 31, 2015 Segments: U.S. Markets $ 18,503 $ 27,769 $ 167 $ 157 Engineered Systems 21,885 27,435 1,098 1,361 Distribution Services 1,386 261 — — Corporate and Other 29,101 32,340 — — $ 70,875 $ 87,805 $ 1,265 $ 1,518 Orion’s revenue outside the United States is insignificant and Orion has no long-lived assets outside the United States.</t>
  </si>
  <si>
    <t>Subsequent Events</t>
  </si>
  <si>
    <t>Subsequent Events [Abstract]</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ted no subsequent event requiring accrual or additional disclosure.</t>
  </si>
  <si>
    <t>Quarterly Financial Data (Unaudited)</t>
  </si>
  <si>
    <t>Quarterly Financial Data [Abstract]</t>
  </si>
  <si>
    <t>QUARTERLY FINANCIAL DATA (UNAUDITED)</t>
  </si>
  <si>
    <t>QUARTERLY FINANCIAL DATA (UNAUDITED) Summary quarterly results for the years ended March 31, 2016 and March 31, 2015 are as follows: Three Months Ended Mar 31, 2016 Dec 31, 2015 Sep 30, 2015 Jun 30, 2015 Total (in thousands, except per share amounts) Total revenue $ 18,576 $ 16,751 $ 15,728 $ 16,587 $ 67,642 Gross profit $ 4,618 $ 4,708 $ 2,913 $ 3,758 $ 15,997 Net income (loss) $ (10,870 ) $ (2,004 ) $ (3,600 ) $ (3,652 ) $ (20,126 ) Basic net income per share $ (0.39 ) $ (0.07 ) $ (0.13 ) $ (0.13 ) $ (0.73 ) Shares used in basic per share calculation 27,759 27,672 27,598 27,482 27,628 Diluted net income per share $ (0.39 ) $ (0.07 ) $ (0.13 ) $ (0.13 ) $ (0.73 ) Shares used in diluted per share calculation 27,759 27,672 27,598 27,482 27,628 Three Months Ended Mar 31, 2015 Dec 31, 2014 Sep 30, 2014 Jun 30, 2014 Total (in thousands, except per share amounts) Total revenue $ 19,366 $ 26,138 $ 13,393 $ 13,313 $ 72,210 Gross profit $ 2,982 $ 3,824 $ (10,555 ) $ 2,612 $ (1,137 ) Net income (loss) $ (4,693 ) $ (4,663 ) $ (18,346 ) $ (4,359 ) $ (32,061 ) Basic net income per share $ (0.19 ) $ (0.21 ) $ (0.84 ) $ (0.20 ) $ (1.43 ) Shares used in basic per share calculation 24,071 21,883 21,820 21,669 22,353 Diluted net income per share $ (0.19 ) $ (0.21 ) $ (0.84 ) $ (0.20 ) $ (1.43 ) Shares used in diluted per share calculation 24,071 21,883 21,820 21,669 22,353 The four quarters for net earnings per share may not add to the total year because of differences in the weighted average number of shares outstanding during the quarters and the year.</t>
  </si>
  <si>
    <t>Summary of Significant Accounting Policies (Policies)</t>
  </si>
  <si>
    <t>Principles of Consolidation</t>
  </si>
  <si>
    <t>Principles of Consolidation The consolidated financial statements include the accounts of Orion Energy Systems, Inc. and its wholly-owned subsidiaries. All significant intercompany transactions and balances have been eliminated in consolidation.</t>
  </si>
  <si>
    <t>Reclassifications</t>
  </si>
  <si>
    <t>Reclassifications Where appropriate, certain reclassifications were made to prior years' financial statements to conform to the current year presentation.</t>
  </si>
  <si>
    <t>Use of Estimates</t>
  </si>
  <si>
    <t>Use of Estimates The preparation of financial statements in conformity with U.S. generally accepted accounting principles, or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bad debt reserves, accruals for warranty expenses and loss contingencies, income taxes and certain equity transactions. Accordingly, actual results could differ from those estimates.</t>
  </si>
  <si>
    <t>Cash and Cash Equivalents</t>
  </si>
  <si>
    <t>Cash and Cash Equivalents Orion considers all highly liquid, short-term investments with original maturities of three months or less to be cash equivalents.</t>
  </si>
  <si>
    <t>Fair Value of Financial Instruments</t>
  </si>
  <si>
    <t>Fair Value of Financial Instruments Orion’s financial instruments consist of cash,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Accounts Receivable</t>
  </si>
  <si>
    <t>Accounts Receivable Orion’s accounts receivable are due from companies in the commerci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 - 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t>
  </si>
  <si>
    <t>Financing Receivables and Allowance for Credit Losses on Financing Receivables</t>
  </si>
  <si>
    <t xml:space="preserve">Allowance for Credit Losses on Financing Receivables Orion’s allowance for credit losses is based on management’s assessment of the collectability of customer accounts. A considerable amount of judgment is required in order to make this assessment including a detailed analysis of the aging of the lease receivables and the current credit worthiness of Orion's customers and an analysis of historical bad debts and other adjustments. If there is a deterioration of a major customer’s credit worthiness or actual defaults are higher than historical experience, the estimate of the recoverability of amounts due could be adversely affected. Orion reviews in detail the allowance for doubtful accounts on a quarterly basis and adjusts the allowance estimate to reflect actual portfolio performance and any changes in future portfolio performance expectations. Financing Receivables Orion considers its lease balances included in consolidated current and long-term accounts receivable from its Orion Throughput Agreement, or OTA, sales-type leases to be financing receivables. </t>
  </si>
  <si>
    <t>Long-Term Receivables</t>
  </si>
  <si>
    <t>Long-Term Receivables Orion records a long-term receivable for the non-current portion of its sales-type capital lease OTA contracts. The receivable is recorded at the net present value of the future cash flows from scheduled customer payments. Orion uses the implied cost of capital from each individual contract as the discount rate.</t>
  </si>
  <si>
    <t>Inventories</t>
  </si>
  <si>
    <t>Inventories Inventories consist of raw materials and components, such as ballasts, metal sheet and coil stock and molded parts; work in process inventories, such as frames and reflectors; and finished goods, including completed fixtures and systems, and accessories. All inventories are stated at the lower of cost or market value with cost determined using the first-in, first-out (FIFO) method. Orion reduces the carrying value of its inventories for differences between the cost and estimated net realizable value, taking into consideration usage in the preceding 9 to 24 months, expected demand, and other information indicating obsolescence. Orion records, as a charge to cost of product revenue, the amount required to reduce the carrying value of inventory to net realizable value.</t>
  </si>
  <si>
    <t>Deferred Contract Costs</t>
  </si>
  <si>
    <t>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t>
  </si>
  <si>
    <t>Prepaid Expenses and Other Current Assets</t>
  </si>
  <si>
    <t>Prepaid Expenses and Other Current Assets Prepaid expenses and other current assets consist primarily of prepaid insurance premiums, prepaid license fees, purchase deposits, advance payments to contractors, unbilled revenue, prepaid taxes and miscellaneous receivables.</t>
  </si>
  <si>
    <t>Property and Equipment</t>
  </si>
  <si>
    <t>Property and Equipment Property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income from operations. Orion periodically reviews the carrying values of property and equipment for impairment in accordance with ASC 360, Property, Plant and Equipment ,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t>
  </si>
  <si>
    <t>Goodwill and Other Intangible Assets</t>
  </si>
  <si>
    <t>Goodwill and Other Intangible Assets The costs of specifically identifiable intangible assets that do not have an indefinite life are amortized over their estimated useful lives. Goodwill and intangible assets with indefinite lives are not amortized. Goodwill and intangible assets with indefinite lives are reviewed for impairment annually, as of January 1, or more frequently if impairment indicators arise. Orion has allocated goodwill to its reporting units which are also two of Orion’s reporting segments: $2,371,000 to the U.S. Markets (USM) and $2,038,000 to Engineered Systems (OES) as of March 31, 2015. Orion's annual goodwill impairment test was performed as of January 1, 2016. In accordance with ASC 350, Intangibles - Goodwill and Other, Step 1 of the impairment test compares the fair value of the reporting unit with its carrying value. Orion determined the fair value of each reporting unit using a discounted cash flow method and the guideline public entity method. After completing a Step 1 evaluation, the estimated fair value of both reporting units was determined to be lower than their carrying values. As such, each unit failed Step 1 of the goodwill impairment test. Step 2 of the goodwill impairment test requires Orion to perform a hypothetical purchase price allocation for each reporting unit to determine the implied fair value of goodwill and compare the implied fair value of goodwill to the carrying amount of goodwill. The estimate of fair value is complex and requires significant judgment. A third-party valuation firm was engaged to assist in the Step 2 valuation process. The fair value determination was categorized as Level 3 in the fair value hierarchy (see “ Fair Value of Financial Instruments” for the definition of Level 3 inputs). Intangible assets that have a definite life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estimated by us, the asset may be deemed to be impaired and accordingly a write-down of the value of the asset determined by a discounted cash flow analysis or shorter amortization period may be required.</t>
  </si>
  <si>
    <t>Other Long Term Assets</t>
  </si>
  <si>
    <t>Deferred financing costs related to debt issuances are allocated to interest expense over the life of the debt ( 1 to 3 years ).</t>
  </si>
  <si>
    <t>Accrued Expenses and Other</t>
  </si>
  <si>
    <t>Orion generally offers a limited warranty of one year on its lighting products in addition to those standard warranties offered by major original equipment component manufacturers. The manufacturers’ warranties cover lamps and ballasts, which are significant components in Orion’s lighting products.</t>
  </si>
  <si>
    <t>Incentive Compensation</t>
  </si>
  <si>
    <t xml:space="preserve">Incentive Compensation Orion’s compensation committee approved an Executive Fiscal Year 2016 Annual Cash Incentive Program under its 2004 Stock and Incentive Awards Plan. The plan provided for performance cash bonus payments ranging from 35-100% of the fiscal 2016 base salaries of Orion’s named executive officers and other key employees. The plan provided for bonuses to be paid out on the basis of the achievement in fiscal 2016 of at least (i) $110,000 of profit before taxes and (ii) revenue growth of 10% more than fiscal year 2015. Based upon the results for the year ended March 31, 2016, Orion did not accrue any expense related to this plan. Orion’s compensation committee approved an Executive Fiscal Year 2015 Annual Cash Incentive Program under its 2004 Stock and Incentive Awards Plan. The plan provided for performance cash bonus payments ranging from 35-100% of the fiscal 2015 base salaries of Orion’s named executive officers and other key employees. The plan provided for bonuses to be paid out on the basis of the achievement in fiscal 2015 of at least (i) $2,300,000 of profit before taxes and (ii) revenue of at least $90,400,000 . Based upon the results for the year ended March 31, 2015, Orion did not accrue any expense related to this plan. Orion’s compensation committee approved an Executive Fiscal Year 2014 Annual Cash Incentive Program under its 2004 Stock and Incentive Awards Plan. The plan provided for performance cash bonus payments ranging from 35-100% of the fiscal 2014 base salaries of Orion’s named executive officers and other key employees. The plan provided for bonuses to be paid out on the basis of the achievement in fiscal 2014 of at least (i) $2,000 ,000 of profit before taxes and (ii) revenue of at least $88,000 ,000. Based upon the results for the year ended March 31, 2014, Orion did not accrue any expense related to this plan. </t>
  </si>
  <si>
    <t>Revenue Recognition</t>
  </si>
  <si>
    <t>Revenue Recognition Revenue is recognized on the sales of our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consisting of multiple element arrangements, such as a combination of product sales and services, Orion determines revenue by allocating the total contract revenue to each element based on their relative selling prices in accordance with ASC 605-25, Revenue Recognition - Multiple Element Arrangements .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d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HIF lighting and energy management system products using management's best estimate of the selling price, as VSOE or TPE does not exist. Product revenue is recognized when products are shipped.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or TPE does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or TPE does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by considering several external and internal factors including, but not limited to, economic conditions and trends, customer demand, pricing practices, margin objectives, competition, geographies in which Orion offers its products and services and internal costs. The determination of estimated selling price is made through consultation with and approval by management, taking into account all of the preceding factors. For sales of solar photovoltaic systems, which are governed by customer contracts that require Orion to deliver functioning solar power systems and are generally completed within three to 15 months from the start of construction, Orion recognizes revenue from fixed price construction contracts using the percentage-of-completion method in accordance with ASC 605-35, Construction-Type and Production-Type Contracts . Under this method, revenue arising from fixed price construction contracts is recognized as work is performed based upon the percentage of incurred costs to estimated total forecasted costs. Orion has determined that the appropriate method of measuring progress on these sales is measured by the percentage of costs incurred to date of the total estimated costs for each contract as materials are installed. The percentage-of-completion method requires revenue recognition from the delivery of products to be deferred and the cost of such products to be capitalized as a deferred cost and current asset on the balance sheet. Orion performs periodic evaluations of the progress of the installation of the solar photovoltaic systems using actual costs incurred over total estimated costs to complete a project. Provisions for estimated losses on uncompleted contracts, if any, are recognized in the period in which the loss first becomes probable and reasonably estimable.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offers a financing program, called a power purchase agreement, or PPA, for Orion’s renewable energy product offerings. A PPA is a supply side agreement for the generation of electricity and subsequent sale to the end user. Upon the customer’s acknowledgment that the system is operating as specified, product revenue is recognized on a monthly basis over the life of the PPA contract, which is typically in excess of 10 years. Deferred revenue relates to advance customer billings, investment tax grants received related to PPAs and a separate obligation to provide maintenance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t>
  </si>
  <si>
    <t>Shipping and Handling Costs</t>
  </si>
  <si>
    <t>Shipping and Handling Costs Orion records costs incurred in connection with shipping and handling of products as cost of product revenue. Amounts billed to customers in connection with these costs are included in product revenue.</t>
  </si>
  <si>
    <t>Advertising</t>
  </si>
  <si>
    <t>Advertising Advertising costs of $4,000 , $149,000 and $28,000 for fiscal 2016 , 2015 and 2014 , respectively, were charged to operations as incurred.</t>
  </si>
  <si>
    <t>Research and Development</t>
  </si>
  <si>
    <t>Research and Development Orion expenses research and development costs as incurred. Amounts are included in the Statement of Operations and Comprehensive Income on the line item Research and development.</t>
  </si>
  <si>
    <t xml:space="preserve">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16 , Orion recorded a valuation allowance of $5,740,000 against its deferred tax assets. ASC 740, Income Taxes ,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 Deferred tax benefits have not been recognized for income tax effects resulting from the exercise of non-qualified stock options. These benefits will be recognized in the period in which the benefits are realized as a reduction in taxes payable and an increase in additional paid-in capital. </t>
  </si>
  <si>
    <t>Stock Based Compensation</t>
  </si>
  <si>
    <t>Stock Based Compensation Orion’s share-based payments to employees are measured at fair value and are recognized in earnings, net of estimated forfeitures, on a straight-line basis over the requisite service period. Cash flows from the exercise of stock options resulting from tax benefits in excess of recognized cumulative compensation costs (excess tax benefits) are classified as financing cash flows. For the years ended March 31, 2016 , 2015 and 2014 , $0 , $0 and $13,000 , respectively, of such excess tax benefits were classified as financing cash flows. Orion uses the Black-Scholes option-pricing model. Orion calculates volatility based upon the historical market price of its common stock. The risk-free interest rate is the rate available as of the option date on zero-coupon U.S. Government issues with a remaining term equal to the expected term of the option. The expected term is based upon the vesting term of Orion’s options and expected exercise behavior. Orion has not paid dividends in the past and does not plan to pay any dividends in the foreseeable future. Orion estimates its forfeiture rate of unvested stock awards based on historical experience. Orion accounts for stock-based compensation in accordance with ASC 718, Compensation - Stock Compensation. Under the fair value recognition provisions of ASC718, stock-based compensation is measured at the grant date based on the fair value of the award and is recognized as expense ratably over the requisite service period, net of estimated forfeitures. As more fully described in Note 9, Orion awards non-vested restricted stock to employees, executive officers and directors. Orion did not issue any stock options during fiscal 2016 or 2015.</t>
  </si>
  <si>
    <t>Net Income (Loss) per Common Share</t>
  </si>
  <si>
    <t>Net Income (Loss) per Common Share Basic net income (loss) per common share is computed by dividing net income (loss) attributable to common shareholders by the weighted-average number of common shares outstanding for the period and does not consider common stock equivalents. Diluted net income (loss) per common share reflects the dilution that would occur if warrants and stock options were exercised and restricted shares vested. In the computation of diluted net income (loss) per common share, Orion uses the “treasury stock” method for outstanding options, warrants and restricted shares. Diluted net loss per common share is the same as basic net loss per common share for the years ended March 31, 2016 , March 31, 2015 and March 31,2014 because the effects of potentially dilutive securities are anti-dilutive.</t>
  </si>
  <si>
    <t>Concentration of Credit Risk and Other Risks and Uncertainties</t>
  </si>
  <si>
    <t>Concentration of Credit Risk and Other Risks and Uncertainties Orion’s cash is deposited with three financial institutions. At times, deposits in these institutions exceed the amount of insurance provided on such deposits. Orion has not experienced any losses in such accounts and believes that it is not exposed to any significant risk on these balances.</t>
  </si>
  <si>
    <t>Recent Accounting Pronouncements</t>
  </si>
  <si>
    <t>Recent Accounting Pronouncements In March 2016, the Financial Accounting Standards Board (“FASB”) issued Accounting Standard Update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ASU is effective for Orion in the first quarter of Orion's fiscal 2018. Management is currently assessing the impact of adoption on its consolidated financial statements. In February 2016, the FASB issued ASU 2016-02, “Leases (Subtopic 842)." This ASU requires that lessees recognize assets and liabilities on the balance sheet for the rights and obligations created by long-term leases and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April 1, 2019. Management is currently assessing the impact of adoption on its consolidated financial statement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beginning on April 1, 2017 with earlier adoption permitted. The guidance may be adopted either prospectively or retrospectively. Management is currently assessing the impact of this standard on its consolidated financial statements.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Orion is currently assessing the impact of this standard on its consolidated financial statements. In April 2015, the FASB issued ASU 2015-03 “Interest-Imputation of Interest (Subtopic 835-30): Simplifying the Presentation of Debt Issuance Costs.” This guidance requires that debt issuance costs related to a recognized debt liability be presented in the balance sheet as a reduction of the carrying amount of that debt liability, consistent with debt discounts. The recognition and measurement guidance for debt issuance costs are not affected by this ASU. In August 2015, the FASB issued ASU 2015-15 “Interest-Imputation of Interest (Subtopic 835-30): Presentation and Subsequent Measurement of Debt Issuance Costs Associated with Line of Credit Arrangements- Amendments to SEC Paragraphs Pursuant to Staff Announcement at June 18, 2015 EITF Meeting (SEC Update).” This ASU indicates that the guidance in ASU 2015-03, discussed above, does not address presentation or subsequent measurement of debt issuance costs related to line-of-credit arrangements. Given the absence of authoritative guidance within ASU 2015-03, the SEC staff has indic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ASU’s were effective for Orion on April 1, 2016. As the Company’s only deferred debt issuance costs relate to its revolving line of credit, upon adoption of these standards a reclassification of the deferred financing costs was not required and there was no impact on the Company’s financial statements. In August 2014, the FASB issued Accounting Standards Update No. 2014-15, "Presentation of Financial Statements - Going Concern" ("ASU 2014-15"). ASU 2014-15 requires an entity's management to evaluate whether there are conditions or events, considered in the aggregate, that raise substantial doubt about the entity's ability to continue as a going concern and if those conditions exist, the required disclosures. The standard is effective for annual periods ending after December 15, 2016, and interim periods therein. Orion does not expect adoption of this standard will have a significant impact on its consolidated financial statements. In June 2014, the FASB issued Accounting Standards Update No. 2014-12, "Compensation - Stock Compensation" ("ASU 2014-12"). ASU 2014-12 is intended to resolve diverse accounting treatment for share based awards in which the terms of the award provide that a performance target that affects vesting could be achieved after the requisite service period. The standard was effective for Orion on April 1, 2016. There was no impact on Orion's consolidated financial statements upon adoption.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In April 2016, FASB issued ASU 2016-10, "Revenue from Contracts with Customers (Topic 606): Identifying Performance Obligations and Licensing." This ASU is a clarification for identifying performance obligations and the licensing implementation guidance, while retaining the related principles for those areas. In March 2016, FASB issued ASU 2016-08, "Revenue from Contracts with Customers (Topic 606) Principle Versus Agent Considerations (Reporting Revenue Gross Versus Net)." This ASU is intended to improve the guidance on principle versus agent considerations by amending certain illustrative examples to assist in the application of the guidance. In May 2016, FASB issued ASU 2016-12, "Revenue from Contracts with Customers (Topic 606): Narrow Scope Improvements and Practical Expedients." This ASU is a clarification of the collectability criterion and when to recognize revenue. These ASU’s are effective for Orion beginning on April 1, 2018 (as amended by ASU 2015-14) and early adoption is not permitted. Companies may use either a full retrospective or modified retrospective approach to adopt this ASU and management is currently evaluating which transition approach to use. Orion is currently evaluating the impact of ASU 2014-09 and ASU 2015-14.</t>
  </si>
  <si>
    <t>Summary of Significant Accounting Policies (Tables)</t>
  </si>
  <si>
    <t>Accounts receivable and allowance for doubtful accounts balances</t>
  </si>
  <si>
    <t>As of March 31, Orion’s accounts receivable and allowance for doubtful accounts balances were as follows (dollars in thousands): 2016 2015 Accounts receivable, gross $ 11,394 $ 18,721 Allowance for doubtful accounts (505 ) (458 ) Accounts receivable, net $ 10,889 $ 18,263</t>
  </si>
  <si>
    <t>Credit quality of the company's financing receivables using aging analysis</t>
  </si>
  <si>
    <t>Additional disclosures on the credit quality of Orion’s financing receivables are as follows: Age Analysis as of March 31, 2016 (dollars in thousands): Not Past Due 1-90 days Greater than 90 Total past due Total sales-type Lease balances included in consolidated accounts receivable—current $ 294 $ 4 $ 10 $ 14 $ 308 Lease balances included in consolidated accounts receivable—long-term 101 — — — 101 Total gross sales-type leases 395 4 10 14 409 Allowance — — (9 ) (9 ) (9 ) Total net sales-type leases $ 395 $ 4 $ 1 $ 5 $ 400 Age Analysis as of March 31, 2015 (dollars in thousands): Not Past Due 1-90 days Greater than 90 Total past due Total sales-type Lease balances included in consolidated accounts receivable—current $ 1,346 $ 47 $ 186 $ 233 $ 1,579 Lease balances included in consolidated accounts receivable—long-term 398 — — — 398 Total gross sales-type leases 1,744 47 186 233 1,977 Allowance (12 ) (3 ) (141 ) (144 ) (156 ) Total net sales-type leases $ 1,732 $ 44 $ 45 $ 89 $ 1,821</t>
  </si>
  <si>
    <t>Provisions for write-offs and credit losses against OTA sales-type lease receivable balances</t>
  </si>
  <si>
    <t>Orion’s provision for write-offs and credit losses against the OTA sales-type lease receivable balances in fiscal 2016 , fiscal 2015 and fiscal 2014, respectively, was as follows (dollars in thousands): Balance at Provisions Write offs Balance at March 31, (in Thousands) 2016 Allowance for Doubtful Accounts on financing receivables $ 156 $ 30 $ 177 $ 9 2015 Allowance for Doubtful Accounts on financing receivables $ 94 $ 62 $ — $ 156 2014 Allowance for Doubtful Accounts on financing receivables $ 74 $ 96 $ 76 $ 94</t>
  </si>
  <si>
    <t>As of March 31, 2016 and 2015 , Orion's inventory balances were as follows (dollars in thousands): Cost Obsolescence Reserve Net As of March 31, 2016 Raw materials and components $ 10,556 $ (1,052 ) $ 9,504 Work in process 2,045 (119 ) 1,926 Finished goods 6,550 (956 ) 5,594 Total $ 19,151 $ (2,127 ) $ 17,024 As of March 31, 2015 Raw materials and components $ 9,150 $ (677 ) $ 8,473 Work in process 1,683 (94 ) 1,589 Finished goods 5,069 (848 ) 4,221 Total $ 15,902 $ (1,619 ) $ 14,283</t>
  </si>
  <si>
    <t>Prepaid expenses and other current assets include the following (dollars in thousands): March 31, 2016 March 31, 2015 Unbilled accounts receivable $ 4,307 $ 1,710 Other prepaid expenses 731 697 Total $ 5,038 $ 2,407</t>
  </si>
  <si>
    <t>Property and equipment</t>
  </si>
  <si>
    <t>Depreciable lives by asset category are as follows: Land improvements 10-15 years Buildings and building improvements 3-39 years Furniture, fixtures and office equipment 2-10 years Leasehold improvements Shorter of asset life or life of lease Equipment leased to customers under Power Purchase Agreements 20 years Plant equipment 3-10 years Property and equipment were comprised of the following (dollars in thousands): March 31, 2016 March 31, 2015 Land and land improvements $ 421 $ 1,511 Buildings and building improvements 11,849 14,441 Furniture, fixtures and office equipment 7,233 8,600 Leasehold improvements 148 148 Equipment leased to customers under Power Purchase Agreements 4,997 4,997 Plant equipment 10,805 11,084 Construction in progress 128 379 35,581 41,160 Less: accumulated depreciation and amortization (18,577 ) (19,937 ) Net property and equipment $ 17,004 $ 21,223</t>
  </si>
  <si>
    <t>Equipment under capital leases</t>
  </si>
  <si>
    <t>Equipment included above under capital leases was as follows (dollars in thousands): March 31, 2016 March 31, 2015 Equipment $ 408 $ — Less: accumulated depreciation and amortization (65 ) — Net Equipment $ 343 $ —</t>
  </si>
  <si>
    <t>Change in carrying value of goodwill</t>
  </si>
  <si>
    <t>The change in the carrying value of goodwill during fiscal 2016 and fiscal 2015 was as follows (dollars in thousands): Balance at March 31, 2014 $ 4,409 Impairments — Balance at March 31, 2015 4,409 Impairments (4,409 ) Balance at March 31, 2016 $ —</t>
  </si>
  <si>
    <t>Schedule of intangible assets and goodwill</t>
  </si>
  <si>
    <t>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The estimated amortization expense for each of the next five years is shown below (dollars in thousands): Fiscal 2017 $ 877 Fiscal 2018 602 Fiscal 2019 426 Fiscal 2020 340 Fiscal 2021 266 Thereafter 581 $ 3,092 The components of, and changes in, the carrying amount of other intangible assets were as follows (dollars in thousands): March 31, 2016 March 31, 2015 Gross Carrying Amount Accumulated Amortization Net Gross Carrying Amount Accumulated Amortization Net Patents $ 2,377 $ (1,053 ) $ 1,324 $ 2,447 $ (906 ) $ 1,541 Licenses 58 (58 ) — 58 (58 ) — Trade name and trademarks 1,956 — 1,956 1,958 — 1,958 Customer relationships 3,600 (2,512 ) 1,088 3,600 (1,620 ) 1,980 Developed technology 900 (265 ) 635 900 (109 ) 791 Non-competition agreements 100 (55 ) 45 100 (35 ) 65 Total $ 8,991 $ (3,943 ) $ 5,048 $ 9,063 $ (2,728 ) $ 6,335 Amortization expense is set forth in the following table (dollars in thousands): Fiscal Year Ended March 31, 2016 2015 2014 Amortization included in cost of sales: Patents $ 139 $ 132 $ 135 Total $ 139 $ 132 $ 135 Amortization included in operating expenses: Customer relationships $ 891 $ 1,085 $ 535 Developed technology 156 90 19 Non-competition agreements 20 20 15 Patents 9 — — Total 1,076 1,195 569 Total amortization $ 1,215 $ 1,327 $ 704</t>
  </si>
  <si>
    <t>Other long-term assets include the following (dollars in thousands): March 31, 2016 March 31, 2015 Deferred financing costs $ 92 $ 202 Security deposits 87 73 Deferred contract costs — 83 Other 6 9 Total $ 185 $ 367</t>
  </si>
  <si>
    <t>Accrued expenses and other include the following (dollars in thousands): March 31, 2016 March 31, 2015 Compensation and benefits $ 1,794 $ 1,314 Sales tax 913 1,168 Contract costs 586 1,267 Legal and professional fees (1) 2,348 479 Warranty 554 705 Other accruals 391 264 Total $ 6,586 $ 5,197 (1) Includes a $1,400 loss contingency recorded in fiscal 2016.</t>
  </si>
  <si>
    <t>Changes in warranty accrual</t>
  </si>
  <si>
    <t>Changes in Orion’s warranty accrual (both current and long-term) were as follows (dollars in thousands): March 31, 2016 2015 Beginning of year $ 1,015 $ 263 Provision to product cost of revenue 159 776 Charges (310 ) (24 ) End of year $ 864 $ 1,015</t>
  </si>
  <si>
    <t>Fair value of each option grant</t>
  </si>
  <si>
    <t>The fair value of each option grant in fiscal 2014 was determined using the assumptions in the following table: 2014 Weighted average expected term 4.1 years Risk-free interest rate 0.8 % Expected volatility 73.3 % Expected forfeiture rate 20.3 %</t>
  </si>
  <si>
    <t>Summary of the effect of net income per common share</t>
  </si>
  <si>
    <t>The effect of net income (loss) per common share is calculated based upon the following shares: Fiscal Year Ended March 31, 2016 2015 2014 Numerator: Net loss (dollars in thousands) $ (20,126 ) $ (32,061 ) $ (6,199 ) Denominator: Weighted-average common shares outstanding 27,627,693 22,353,419 20,987,964 Weighted-average effect of assumed conversion of stock options and restricted stock — — — Weighted-average common shares and share equivalents outstanding 27,627,693 22,353,419 20,987,964 Net income (loss) per common share: Basic $ (0.73 ) $ (1.43 ) $ (0.30 ) Diluted $ (0.73 ) $ (1.43 ) $ (0.30 )</t>
  </si>
  <si>
    <t>Number of potentially dilutive securities</t>
  </si>
  <si>
    <t>The following table indicates the number of potentially dilutive securities as of the end of each period: March 31, 2016 2015 2014 Common stock options 2,017,046 2,426,836 2,716,317 Restricted shares 1,053,389 704,688 539,204 Common stock warrants — — 38,980 Total 3,070,435 3,131,524 3,294,501</t>
  </si>
  <si>
    <t>Long-Term Debt (Tables)</t>
  </si>
  <si>
    <t>Long-term debt</t>
  </si>
  <si>
    <t>Long-term debt as of March 31, 2016 and 2015 consisted of the following (dollars in thousands): March 31, 2016 2015 Revolving credit facility $ 3,719 $ 2,500 Harris seller's note 546 1,607 Equipment lease obligations 345 — Customer equipment finance notes payable 90 827 Other long-term debt 67 120 Total long-term debt 4,767 5,054 Less current maturities (746 ) (1,832 ) Long-term debt, less current maturities $ 4,021 $ 3,222</t>
  </si>
  <si>
    <t>Schedule of maturities of long-term debt</t>
  </si>
  <si>
    <t>As of March 31, 2016 , aggregate maturities of long-term debt were as follows (dollars in thousands): Fiscal 2017 $ 746 Fiscal 2018 3,826 Fiscal 2019 83 Fiscal 2020 83 Fiscal 2021 29 Thereafter — $ 4,767</t>
  </si>
  <si>
    <t>Income Taxes (Tables)</t>
  </si>
  <si>
    <t>Schedule of components of income tax expense (benefit)</t>
  </si>
  <si>
    <t>The total provision (benefit) for income taxes consists of the following for the fiscal years ending (dollars in thousands): Fiscal Year Ended March 31, 2016 2015 2014 Current $ 36 $ 49 $ 19 Deferred — — (2,077 ) $ 36 $ 49 $ (2,058 ) 2016 2015 2014 Federal $ 15 $ — $ (1,830 ) State 21 49 (228 ) $ 36 $ 49 $ (2,058 )</t>
  </si>
  <si>
    <t>Reconciliation of the statutory federal income tax rate and the effective income tax rate</t>
  </si>
  <si>
    <t>A reconciliation of the statutory federal income tax rate and effective income tax rate is as follows: Fiscal Year Ended March 31, 2016 2015 2014 Statutory federal tax rate 34.0 % 34.0 % 34.0 % State taxes, net 2.8 % 3.6 % 2.8 % Federal tax credit — % 0.2 % 0.9 % State tax credit — % 0.1 % 0.4 % Change in valuation reserve (29.1 )% (37.0 )% (10.2 )% Permanent items (7.5 )% (0.1 )% (2.9 )% Change in tax contingency reserve (0.1 )% — % (0.3 )% Other, net (0.3 )% (1.0 )% 0.2 % Effective income tax rate (0.2 )% (0.2 )% 24.9 %</t>
  </si>
  <si>
    <t>Schedule of deferred tax assets and liabilities</t>
  </si>
  <si>
    <t>The net deferred tax assets and liabilities reported in the accompanying consolidated financial statements include the following components (dollars in thousands): March 31, 2016 2015 Inventory, accruals and reserves $ 3,686 $ 5,297 Other 187 159 Deferred revenue 73 91 Valuation allowance (3,946 ) (5,547 ) Total net current deferred tax assets and liabilities $ — $ — Federal and state operating loss carryforwards 19,727 13,154 Tax credit carryforwards 1,475 1,475 Non-qualified stock options 3,125 2,914 Deferred revenue (31 ) 7 Fixed assets (1,493 ) (1,698 ) Intangible assets (1,297 ) (1,687 ) Valuation allowance (21,506 ) (14,165 ) Total net long-term deferred tax assets and liabilities $ — $ — Total net deferred tax assets $ — $ —</t>
  </si>
  <si>
    <t>Unrecognized tax benefit activity</t>
  </si>
  <si>
    <t>Orion had the following unrecognized tax benefit activity (dollars in thousands): Fiscal Year Ended March 31, 2016 2015 2014 Unrecognized tax benefits as of beginning of fiscal year $ 212 $ 210 $ 188 Additions based on tax positions related to the current period positions 15 2 22 Unrecognized tax benefits as of end of fiscal year $ 227 $ 212 $ 210</t>
  </si>
  <si>
    <t>Commitments and Contingencies (Tables)</t>
  </si>
  <si>
    <t>Schedule of annual commitments under non-cancellable operating leases</t>
  </si>
  <si>
    <t>Total annual commitments under non-cancelable operating leases with terms in excess of one year at March 31, 2016 are as follows (dollars in thousand): Fiscal 2017 $ 512 Fiscal 2018 611 Fiscal 2019 426 Fiscal 2020 98 Thereafter — $ 1,647</t>
  </si>
  <si>
    <t>Shareholders' Equity (Tables)</t>
  </si>
  <si>
    <t>Shares issued from treasury</t>
  </si>
  <si>
    <t>Orion had the following shares issued from treasury during fiscal 2016 and fiscal 2015 : As of March 31, 2016 Shares Issued Under ESPP Closing Market Shares Issued Under Loan Dollar Value of Repayment of Quarter Ended March 31, 2016 1,435 $1.39 — $ — $ — Quarter Ended December 31, 2015 1,170 $2.17 — — — Quarter Ended September 30, 2015 779 $1.80 — — — Quarter Ended June 30, 2015 541 $2.51 — — — Total 3,925 $1.39 - 2.51 — $ — $ — As of March 31, 2015 Shares Issued Under ESPP Closing Market Shares Issued Under Loan Dollar Value of Repayment of Quarter Ended March 31, 2015 492 $3.14 — $ — $ 35,400 Quarter Ended December 31, 2014 289 $5.50 — — — Quarter Ended September 30, 2014 322 $5.35 — — 1,000 Quarter Ended June 30, 2014 383 $4.07 — — 9,600 Total 1,486 $3.14 - 5.50 — $ — $ 46,000</t>
  </si>
  <si>
    <t>Stock Options, Restricted Shares and Warrants (Tables)</t>
  </si>
  <si>
    <t>The following amounts of stock-based compensation were recorded (dollars in thousands): Fiscal Year Ended March 31, 2016 2015 2014 Cost of product revenue $ 36 $ 50 $ 70 General and administrative 1,148 1,056 1,025 Sales and marketing 235 360 485 Research and development 43 33 13 $ 1,462 $ 1,499 $ 1,593</t>
  </si>
  <si>
    <t>Number of shares available for grant</t>
  </si>
  <si>
    <t>The number of shares available for grant under the plans were as follows: Available at March 31, 2013 1,632,778 Granted stock options (305,544 ) Granted shares (33,641 ) Restricted Shares (526,663 ) Forfeited restricted shares 69,375 Forfeited stock options 455,691 Available at March 31, 2014 1,291,996 Granted stock options — Granted shares (27,931 ) Restricted Shares (410,496 ) Forfeited restricted shares 74,957 Forfeited stock options 150,074 Available at March 31, 2015 1,078,600 Granted stock options — Granted shares (64,960 ) Restricted shares (795,805 ) Forfeited restricted shares 206,471 Forfeited stock options 363,380 Available at March 31, 2016 787,686</t>
  </si>
  <si>
    <t>Summary of outstanding stock options</t>
  </si>
  <si>
    <t>The following table summarizes information with respect to outstanding stock options: Number of Weighted Weighted Aggregate Intrinsic Outstanding at March 31, 2013 3,312,523 $ 3.42 1.23 Granted 305,544 $ 1.98 Exercised (446,059 ) $ 2.25 Forfeited (455,691 ) $ 3.26 Outstanding at March 31, 2014 2,716,317 $ 3.43 1.32 Granted — $ — Exercised (139,407 ) $ 2.46 Forfeited (150,074 ) $ 3.13 Outstanding at March 31, 2015 2,426,836 $ 3.50 — Granted — $ — Exercised (46,410 ) $ 2.09 Forfeited (363,380 ) $ 4.68 Outstanding at March 31, 2016 2,017,046 $ 3.32 — $ — Exercisable at March 31, 2016 1,811,146 $ —</t>
  </si>
  <si>
    <t>Schedule of range of exercise prices</t>
  </si>
  <si>
    <t>The following table summarizes the range of exercise prices on outstanding stock options at March 31, 2016 : March 31, 2016 Outstanding Weighted Average Remaining Contractual Life (Years) Weighted Average Exercise Price Vested Weighted Average Exercise Price $1.62 - 2.20 684,476 4.93 $1.98 558,776 $1.98 $2.41 - 2.75 373,144 6.24 2.45 360,744 2.44 $2.86 - 4.28 719,971 4.07 3.41 652,171 3.44 $4.49 - 4.76 25,400 2.40 4.64 25,400 4.64 $5.35 - 5.44 77,204 3.03 5.39 77,204 5.39 $9.00 27,000 1.87 9.00 27,000 9.00 $10.14 - 11.61 109,851 1.66 10.87 109,851 10.87 2,017,046 4.54 $3.32 1,811,146 $3.43</t>
  </si>
  <si>
    <t>Summary of restricted shares granted</t>
  </si>
  <si>
    <t>During fiscal 2016 , Orion granted restricted shares as follows (which are included in the above stock plan activity tables): Balance at March 31, 2015 704,688 Shares issued 795,805 Shares vested (240,633 ) Shares forfeited (206,471 ) Shares outstanding at March 31, 2016 1,053,389 Per share price on grant date $1.34-2.62 Compensation expense $ 1,306,191</t>
  </si>
  <si>
    <t>Schedule of unrecognized compensation cost related to non-vested awards</t>
  </si>
  <si>
    <t>Unrecognized compensation cost related to non-vested common stock-based compensation as of March 31, 2016 is as follows (dollars in thousands): Fiscal 2017 $ 1,113 Fiscal 2018 771 Fiscal 2019 274 Fiscal 2020 72 Fiscal 2021 12 Thereafter — $ 2,242 Remaining weighted average expected term 2.6 years</t>
  </si>
  <si>
    <t>Warrants outstanding rollforward</t>
  </si>
  <si>
    <t>A summary of warrant activity is as follows: Number of Weighted Outstanding at March 31, 2013 38,980 $ 2.25 Issued — — Exercised — $ — Cancelled — $ — Outstanding at March 31, 2014 38,980 $ 2.25 Issued — — Exercised (38,980 ) 2.25 Cancelled — — Outstanding at March 31, 2015 and March 31,2016 — $ —</t>
  </si>
  <si>
    <t>Segment Data (Tables)</t>
  </si>
  <si>
    <t>Schedule of segment information</t>
  </si>
  <si>
    <t xml:space="preserve"> Revenues Operating (Loss) Profit (dollars in thousands) For the year ended March 31, For the year ended March 31, 2016 2015 2014 2016 2015 2014 Segments: U.S. Markets $ 38,841 $ 37,778 $ 38,766 $ (4,958 ) $ (12,542 ) $ (1,012 ) Engineered Systems 26,325 33,454 49,857 (6,982 ) (12,431 ) 1,260 Distribution Services 2,476 978 — (632 ) (455 ) — Corporate and Other — — — (7,349 ) (6,508 ) (8,591 ) $ 67,642 $ 72,210 $ 88,623 $ (19,921 ) $ (31,936 ) $ (8,343 ) Depreciation and Amortization Capital Expenditures For the year ended March 31, For the year ended March 31, 2016 2015 2014 2016 2015 2014 Segments: U.S. Markets $ 1,168 $ 1,711 $ 2,667 $ 72 $ 626 $ 276 Engineered Systems 1,987 1,404 302 43 495 — Distribution Services 71 32 — 10 40 — Corporate and Other 939 1,036 1,569 276 845 134 $ 4,165 $ 4,183 $ 4,538 $ 401 $ 2,006 $ 410 Total Assets Deferred Revenue March 31, 2016 March 31, 2015 March 31, 2016 March 31, 2015 Segments: U.S. Markets $ 18,503 $ 27,769 $ 167 $ 157 Engineered Systems 21,885 27,435 1,098 1,361 Distribution Services 1,386 261 — — Corporate and Other 29,101 32,340 — — $ 70,875 $ 87,805 $ 1,265 $ 1,518</t>
  </si>
  <si>
    <t>Quarterly Financial Data (Unaudited) (Tables)</t>
  </si>
  <si>
    <t>Schedule of Quarterly Financial Information</t>
  </si>
  <si>
    <t>Summary quarterly results for the years ended March 31, 2016 and March 31, 2015 are as follows: Three Months Ended Mar 31, 2016 Dec 31, 2015 Sep 30, 2015 Jun 30, 2015 Total (in thousands, except per share amounts) Total revenue $ 18,576 $ 16,751 $ 15,728 $ 16,587 $ 67,642 Gross profit $ 4,618 $ 4,708 $ 2,913 $ 3,758 $ 15,997 Net income (loss) $ (10,870 ) $ (2,004 ) $ (3,600 ) $ (3,652 ) $ (20,126 ) Basic net income per share $ (0.39 ) $ (0.07 ) $ (0.13 ) $ (0.13 ) $ (0.73 ) Shares used in basic per share calculation 27,759 27,672 27,598 27,482 27,628 Diluted net income per share $ (0.39 ) $ (0.07 ) $ (0.13 ) $ (0.13 ) $ (0.73 ) Shares used in diluted per share calculation 27,759 27,672 27,598 27,482 27,628 Three Months Ended Mar 31, 2015 Dec 31, 2014 Sep 30, 2014 Jun 30, 2014 Total (in thousands, except per share amounts) Total revenue $ 19,366 $ 26,138 $ 13,393 $ 13,313 $ 72,210 Gross profit $ 2,982 $ 3,824 $ (10,555 ) $ 2,612 $ (1,137 ) Net income (loss) $ (4,693 ) $ (4,663 ) $ (18,346 ) $ (4,359 ) $ (32,061 ) Basic net income per share $ (0.19 ) $ (0.21 ) $ (0.84 ) $ (0.20 ) $ (1.43 ) Shares used in basic per share calculation 24,071 21,883 21,820 21,669 22,353 Diluted net income per share $ (0.19 ) $ (0.21 ) $ (0.84 ) $ (0.20 ) $ (1.43 ) Shares used in diluted per share calculation 24,071 21,883 21,820 21,669 22,353</t>
  </si>
  <si>
    <t>Summary of Significant Accounting Policies (Narrative) (Details) ft² in Millions</t>
  </si>
  <si>
    <t>Mar. 31, 2016USD ($)ft²</t>
  </si>
  <si>
    <t>Mar. 31, 2016USD ($)</t>
  </si>
  <si>
    <t>Mar. 31, 2016USD ($)segment</t>
  </si>
  <si>
    <t>Mar. 31, 2015USD ($)</t>
  </si>
  <si>
    <t>Mar. 31, 2014USD ($)</t>
  </si>
  <si>
    <t>Summary of Significant Accounting Policies (Textual) [Abstract]</t>
  </si>
  <si>
    <t>Accounts receivable, minimum period due</t>
  </si>
  <si>
    <t>30 days</t>
  </si>
  <si>
    <t>Accounts receivable, maximum period due</t>
  </si>
  <si>
    <t>60 days</t>
  </si>
  <si>
    <t>Impairment charge as a result of purchase and sale agreement</t>
  </si>
  <si>
    <t>Number of reportable segments (segment) | segment</t>
  </si>
  <si>
    <t>Impairment charge</t>
  </si>
  <si>
    <t>Goodwill impairment charge</t>
  </si>
  <si>
    <t>Impairment write-off of intangible assets</t>
  </si>
  <si>
    <t>Debt useful life, minimum</t>
  </si>
  <si>
    <t>1 year</t>
  </si>
  <si>
    <t>Debt useful life, maximum</t>
  </si>
  <si>
    <t>3 years</t>
  </si>
  <si>
    <t>Limited warranty term</t>
  </si>
  <si>
    <t>Warranty reserves</t>
  </si>
  <si>
    <t>Solar power systems completion period minimum</t>
  </si>
  <si>
    <t>3 months</t>
  </si>
  <si>
    <t>Solar power systems completion period maximum</t>
  </si>
  <si>
    <t>15 months</t>
  </si>
  <si>
    <t>Power purchase agreement product revenue is recognized term</t>
  </si>
  <si>
    <t>10 years</t>
  </si>
  <si>
    <t>Advertising costs</t>
  </si>
  <si>
    <t>Deferred tax assets valuation allowance</t>
  </si>
  <si>
    <t>Tax benefit (expense)</t>
  </si>
  <si>
    <t>Maximum</t>
  </si>
  <si>
    <t>Inventory consideration usage</t>
  </si>
  <si>
    <t>24 months</t>
  </si>
  <si>
    <t>Minimum</t>
  </si>
  <si>
    <t>9 months</t>
  </si>
  <si>
    <t>Engineered Systems</t>
  </si>
  <si>
    <t>Construction in progress</t>
  </si>
  <si>
    <t>Interest capitalized for construction in progress</t>
  </si>
  <si>
    <t>Operating Segments | U.S. Markets</t>
  </si>
  <si>
    <t>Operating Segments | Engineered Systems</t>
  </si>
  <si>
    <t>Operating Segments | Distribution Services</t>
  </si>
  <si>
    <t>Manitowoc Manufacturing and Distribution Facility</t>
  </si>
  <si>
    <t>Cash purchase price</t>
  </si>
  <si>
    <t>Area of leased property (sqft) | ft²</t>
  </si>
  <si>
    <t>Sale leaseback term</t>
  </si>
  <si>
    <t>Summary of Significant Accounting Policies (Accounts Receivable) (Details) - USD ($) $ in Thousands</t>
  </si>
  <si>
    <t>Accounts receivable, gross</t>
  </si>
  <si>
    <t>Allowance for doubtful accounts</t>
  </si>
  <si>
    <t>Total net sales-type leases</t>
  </si>
  <si>
    <t>Summary of Significant Accounting Policies (Financing Receivables) (Details) - USD ($) $ in Thousands</t>
  </si>
  <si>
    <t>Credit quality of the Company's financing receivables using Aging Analysis</t>
  </si>
  <si>
    <t>Total gross sales-type leases</t>
  </si>
  <si>
    <t>Allowance</t>
  </si>
  <si>
    <t>Allowance for Doubtful Accounts Receivable [Roll Forward]</t>
  </si>
  <si>
    <t>Provisions charged to expense</t>
  </si>
  <si>
    <t>Not Past Due</t>
  </si>
  <si>
    <t>Lease balances included in consolidated accounts receivable—current</t>
  </si>
  <si>
    <t>Lease balances included in consolidated accounts receivable—long-term</t>
  </si>
  <si>
    <t>1-90 days past due</t>
  </si>
  <si>
    <t>Greater than 90 days past due</t>
  </si>
  <si>
    <t>Total past due</t>
  </si>
  <si>
    <t>Total sales-type leases</t>
  </si>
  <si>
    <t>Allowance for doubtful accounts on financing receivables, beginning of period</t>
  </si>
  <si>
    <t>Write offs and other</t>
  </si>
  <si>
    <t>Allowance for doubtful accounts on financing receivables, end of period</t>
  </si>
  <si>
    <t>Summary of Significant Accounting Policies (Inventories) (Details) - USD ($) $ in Thousands</t>
  </si>
  <si>
    <t>Raw material and components, cost</t>
  </si>
  <si>
    <t>Raw materials and components, obsolescence reserve</t>
  </si>
  <si>
    <t>Raw materials and components</t>
  </si>
  <si>
    <t>Work in process, cost</t>
  </si>
  <si>
    <t>Work in process, obsolescence reserve</t>
  </si>
  <si>
    <t>Work in process</t>
  </si>
  <si>
    <t>Finished goods, cost</t>
  </si>
  <si>
    <t>Finished goods, obsolescence reserve</t>
  </si>
  <si>
    <t>Finished goods</t>
  </si>
  <si>
    <t>Total cost</t>
  </si>
  <si>
    <t>Total obsolescence reserve</t>
  </si>
  <si>
    <t>Summary of Significant Accounting Policies (Prepaid Expenses and Other Current Assets) (Details) - USD ($) $ in Thousands</t>
  </si>
  <si>
    <t>Unbilled accounts receivable</t>
  </si>
  <si>
    <t>Other prepaid expenses</t>
  </si>
  <si>
    <t>Summary of Significant Accounting Policies (Prop Plant and Equip) (Details) - USD ($) $ in Thousands</t>
  </si>
  <si>
    <t>Gross property and equipment</t>
  </si>
  <si>
    <t>Less: accumulated depreciation and amortization</t>
  </si>
  <si>
    <t>Net property and equipment</t>
  </si>
  <si>
    <t>Land and land improvements</t>
  </si>
  <si>
    <t>Buildings and building improvements</t>
  </si>
  <si>
    <t>Furniture, fixtures and office equipment</t>
  </si>
  <si>
    <t>Leasehold improvements</t>
  </si>
  <si>
    <t>Equipment leased to customers under Power Purchase Agreements</t>
  </si>
  <si>
    <t>Plant equipment</t>
  </si>
  <si>
    <t>Summary of Significant Accounting Policies (Equipment under Capital Leases) (Details) - USD ($) $ in Thousands</t>
  </si>
  <si>
    <t>Capital Leased Assets [Line Items]</t>
  </si>
  <si>
    <t>Equipment</t>
  </si>
  <si>
    <t>Assets Held under Capital Leases</t>
  </si>
  <si>
    <t>Summary of Significant Accounting Policies (PPE Useful Lives) (Details)</t>
  </si>
  <si>
    <t>Land improvements | Minimum</t>
  </si>
  <si>
    <t>Depreciation using the straight-line method</t>
  </si>
  <si>
    <t>Property, plant and equipment, useful life</t>
  </si>
  <si>
    <t>Land improvements | Maximum</t>
  </si>
  <si>
    <t>15 years</t>
  </si>
  <si>
    <t>Buildings and building improvements | Minimum</t>
  </si>
  <si>
    <t>Buildings and building improvements | Maximum</t>
  </si>
  <si>
    <t>39 years</t>
  </si>
  <si>
    <t>Furniture, fixtures and office equipment | Minimum</t>
  </si>
  <si>
    <t>2 years</t>
  </si>
  <si>
    <t>Furniture, fixtures and office equipment | Maximum</t>
  </si>
  <si>
    <t>20 years</t>
  </si>
  <si>
    <t>Plant equipment | Minimum</t>
  </si>
  <si>
    <t>Plant equipment | Maximum</t>
  </si>
  <si>
    <t>Summary of Significant Accounting Policies (Goodwill and Other Intangible Assets) (Details) - USD ($) $ in Thousands</t>
  </si>
  <si>
    <t>Goodwill [Roll Forward]</t>
  </si>
  <si>
    <t>Goodwill, beginning balance</t>
  </si>
  <si>
    <t>Impairments</t>
  </si>
  <si>
    <t>Goodwill, ending balance</t>
  </si>
  <si>
    <t>Gross Carrying Amount</t>
  </si>
  <si>
    <t>Accumulated Amortization</t>
  </si>
  <si>
    <t>Intangible Assets, Net</t>
  </si>
  <si>
    <t>Intangible assets, useful life</t>
  </si>
  <si>
    <t>6 years 1 month 24 days</t>
  </si>
  <si>
    <t>Finite-Lived Intangible Assets, Estimated Amortization Expense</t>
  </si>
  <si>
    <t>Thereafter</t>
  </si>
  <si>
    <t>Amortization expense</t>
  </si>
  <si>
    <t>Cost of Sales</t>
  </si>
  <si>
    <t>Operating Expenses</t>
  </si>
  <si>
    <t>Patents</t>
  </si>
  <si>
    <t>Patents | Cost of Sales</t>
  </si>
  <si>
    <t>Patents | Operating Expenses</t>
  </si>
  <si>
    <t>Patents | Minimum</t>
  </si>
  <si>
    <t>Patents | Maximum</t>
  </si>
  <si>
    <t>17 years</t>
  </si>
  <si>
    <t>Licenses</t>
  </si>
  <si>
    <t>Licenses | Minimum</t>
  </si>
  <si>
    <t>7 years</t>
  </si>
  <si>
    <t>Licenses | Maximum</t>
  </si>
  <si>
    <t>13 years</t>
  </si>
  <si>
    <t>Trade name and trademarks</t>
  </si>
  <si>
    <t>Customer relationships</t>
  </si>
  <si>
    <t>Customer relationships | Operating Expenses</t>
  </si>
  <si>
    <t>Customer relationships | Minimum</t>
  </si>
  <si>
    <t>5 years</t>
  </si>
  <si>
    <t>Customer relationships | Maximum</t>
  </si>
  <si>
    <t>8 years</t>
  </si>
  <si>
    <t>Developed technology</t>
  </si>
  <si>
    <t>Developed technology | Operating Expenses</t>
  </si>
  <si>
    <t>Non-competition agreements</t>
  </si>
  <si>
    <t>Non-competition agreements | Operating Expenses</t>
  </si>
  <si>
    <t>Summary of Significant Accounting Policies (Other Long-Term Assets) (Details) - USD ($) $ in Thousands</t>
  </si>
  <si>
    <t>Security deposits</t>
  </si>
  <si>
    <t>Other Assets, Noncurrent</t>
  </si>
  <si>
    <t>Summary of Significant Accounting Policies (Accrued Expenses and Other) (Details) - USD ($) $ in Thousands</t>
  </si>
  <si>
    <t>Compensation and benefits</t>
  </si>
  <si>
    <t>Sales tax</t>
  </si>
  <si>
    <t>Contract costs</t>
  </si>
  <si>
    <t>Legal and professional fees</t>
  </si>
  <si>
    <t>Warranty</t>
  </si>
  <si>
    <t>Other accruals</t>
  </si>
  <si>
    <t>Loss contingency</t>
  </si>
  <si>
    <t>Summary of Significant Accounting Policies (Warranty Accrual) (Details) - USD ($) $ in Thousands</t>
  </si>
  <si>
    <t>Movement in Standard Product Warranty Accrual [Roll Forward]</t>
  </si>
  <si>
    <t>Beginning of year</t>
  </si>
  <si>
    <t>Provision to product cost of revenue</t>
  </si>
  <si>
    <t>Charges</t>
  </si>
  <si>
    <t>End of year</t>
  </si>
  <si>
    <t>Summary of Significant Accounting Policies (Incentive Comp) (Details) - Deferred Bonus - USD ($) $ in Thousands</t>
  </si>
  <si>
    <t>Deferred Compensation Arrangement with Individual, Excluding Share-based Payments and Postretirement Benefits [Line Items]</t>
  </si>
  <si>
    <t>Discretionary bonus payments, profit achievement before taxes</t>
  </si>
  <si>
    <t>Discretionary bonus payments, revenue achievement percent (minimum)</t>
  </si>
  <si>
    <t>10.00%</t>
  </si>
  <si>
    <t>Discretionary bonus payments, revenue achievement (minimum)</t>
  </si>
  <si>
    <t>Discretionary bonus payments, percentage</t>
  </si>
  <si>
    <t>35.00%</t>
  </si>
  <si>
    <t>100.00%</t>
  </si>
  <si>
    <t>Summary of Significant Accounting Policies (Stock Option Assumptions) (Details)</t>
  </si>
  <si>
    <t>Weighted average expected term</t>
  </si>
  <si>
    <t>4 years 1 month</t>
  </si>
  <si>
    <t>Risk-free interest rate</t>
  </si>
  <si>
    <t>0.80%</t>
  </si>
  <si>
    <t>Expected volatility</t>
  </si>
  <si>
    <t>73.30%</t>
  </si>
  <si>
    <t>Expected forfeiture rate</t>
  </si>
  <si>
    <t>20.30%</t>
  </si>
  <si>
    <t>Summary of Significant Accounting Policies (EPS) (Details) - USD ($) $ / shares in Units, $ in Thousands</t>
  </si>
  <si>
    <t>3 Months Ended</t>
  </si>
  <si>
    <t>Dec. 31, 2015</t>
  </si>
  <si>
    <t>Jun. 30, 2015</t>
  </si>
  <si>
    <t>Dec. 31, 2014</t>
  </si>
  <si>
    <t>Sep. 30, 2014</t>
  </si>
  <si>
    <t>Jun. 30, 2014</t>
  </si>
  <si>
    <t>Numerator:</t>
  </si>
  <si>
    <t>Denominator:</t>
  </si>
  <si>
    <t>Weighted-average effect of assumed conversion of stock options and restricted stock (shares)</t>
  </si>
  <si>
    <t>Net income (loss) per common share:</t>
  </si>
  <si>
    <t>Basic (usd per share)</t>
  </si>
  <si>
    <t>Diluted (usd per share)</t>
  </si>
  <si>
    <t>Summary of Significant Accounting Policies (Dilutive Securities) (Details) - shares</t>
  </si>
  <si>
    <t>Number of potentially dilutive securities (shares)</t>
  </si>
  <si>
    <t>Common stock options</t>
  </si>
  <si>
    <t>Restricted shares</t>
  </si>
  <si>
    <t>Common stock warrants</t>
  </si>
  <si>
    <t>Summary of Significant Accounting Policies (Concentration Risk) (Details)</t>
  </si>
  <si>
    <t>Mar. 31, 2016customersupplierfinancial_instituion</t>
  </si>
  <si>
    <t>Mar. 31, 2015customersupplier</t>
  </si>
  <si>
    <t>Mar. 31, 2014customersupplier</t>
  </si>
  <si>
    <t>Concentration Risk [Line Items]</t>
  </si>
  <si>
    <t>Number of financial institutions (financial institution) | financial_instituion</t>
  </si>
  <si>
    <t>Sales | Customer Concentration Risk</t>
  </si>
  <si>
    <t>Concentration risk, number of entities</t>
  </si>
  <si>
    <t>Concentration risk, percentage</t>
  </si>
  <si>
    <t>12.00%</t>
  </si>
  <si>
    <t>23.00%</t>
  </si>
  <si>
    <t>Accounts Receivable | Customer Concentration Risk</t>
  </si>
  <si>
    <t>U.S. Markets | Cost of Goods | Supplier Concentration Risk</t>
  </si>
  <si>
    <t>Concentration risk, number of entities | supplier</t>
  </si>
  <si>
    <t>Acquisition (Acquisition Agreement) (Details) - Harris - USD ($) $ / shares in Units, $ in Thousands</t>
  </si>
  <si>
    <t>Feb. 12, 2015</t>
  </si>
  <si>
    <t>Jan. 02, 2014</t>
  </si>
  <si>
    <t>Jul. 01, 2013</t>
  </si>
  <si>
    <t>Jan. 02, 2015</t>
  </si>
  <si>
    <t>Oct. 21, 2013</t>
  </si>
  <si>
    <t>Business Acquisition [Line Items]</t>
  </si>
  <si>
    <t>Purchase agreement, value</t>
  </si>
  <si>
    <t>Purchase agreement, potential adjustment, amount</t>
  </si>
  <si>
    <t>Contingent consideration, recorded liability</t>
  </si>
  <si>
    <t>Acquisition consideration, cash</t>
  </si>
  <si>
    <t>Acquisition consideration, debt</t>
  </si>
  <si>
    <t>Acquisition consideration, debt term</t>
  </si>
  <si>
    <t>Acquisition consideration (shares)</t>
  </si>
  <si>
    <t>Business acquisition, common stock issued</t>
  </si>
  <si>
    <t>Acquisition consideration, share price (usd per share)</t>
  </si>
  <si>
    <t>Acquisition share price determination, trading days before purchase agreement</t>
  </si>
  <si>
    <t>45 days</t>
  </si>
  <si>
    <t>Acquisition share price determination, trading days after purchase agreement</t>
  </si>
  <si>
    <t>22 days</t>
  </si>
  <si>
    <t>Purchase accounting provisions, share price (usd per share)</t>
  </si>
  <si>
    <t>Fixed future consideration</t>
  </si>
  <si>
    <t>Common stock fair value (usd per share)</t>
  </si>
  <si>
    <t>Future cash consideration</t>
  </si>
  <si>
    <t>Acquisition and integration related costs</t>
  </si>
  <si>
    <t>Acquisition (Contingent Consideration) (Details) - Harris - USD ($)</t>
  </si>
  <si>
    <t>Contingent consideration maximum amount of liability</t>
  </si>
  <si>
    <t>Contingent consideration minimum amount of liability</t>
  </si>
  <si>
    <t>Contingent consideration, reduction in liability during period</t>
  </si>
  <si>
    <t>Contingent consideration, reduction in liability during the period, additional earn-out expense</t>
  </si>
  <si>
    <t>Related Party Transactions (Details) - USD ($) $ in Thousands</t>
  </si>
  <si>
    <t>Entity that Current Director Owns Minority Interest and Serves as Board of Directors Chairman [Member]</t>
  </si>
  <si>
    <t>Related Party Transactions (Textual) [Abstract]</t>
  </si>
  <si>
    <t>Purchased goods and services</t>
  </si>
  <si>
    <t>Long-Term Debt (Details) - USD ($) $ in Thousands</t>
  </si>
  <si>
    <t>Current maturities</t>
  </si>
  <si>
    <t>Harris seller's note</t>
  </si>
  <si>
    <t>Equipment lease obligations</t>
  </si>
  <si>
    <t>Customer equipment finance notes payable</t>
  </si>
  <si>
    <t>Other long-term debt</t>
  </si>
  <si>
    <t>Long-Term Debt (Revolving Credit Facility) (Details)</t>
  </si>
  <si>
    <t>Feb. 06, 2015USD ($)</t>
  </si>
  <si>
    <t>Debt (Textual) [Abstract]</t>
  </si>
  <si>
    <t>Outstanding letters of credit totaling</t>
  </si>
  <si>
    <t>Wells Fargo Bank, National Association | Credit Agreement | Revolving credit facility</t>
  </si>
  <si>
    <t>Current borrowings under credit facility</t>
  </si>
  <si>
    <t>Maximum borrowing capacity under credit facility</t>
  </si>
  <si>
    <t>Minimum indebtedness ratio</t>
  </si>
  <si>
    <t>Interest charge</t>
  </si>
  <si>
    <t>Effective interest rate, percentage</t>
  </si>
  <si>
    <t>3.63%</t>
  </si>
  <si>
    <t>Commitment fee percentage</t>
  </si>
  <si>
    <t>0.25%</t>
  </si>
  <si>
    <t>Additional borrowing capacity</t>
  </si>
  <si>
    <t>Wells Fargo Bank, National Association | Credit Agreement | Letter of Credit</t>
  </si>
  <si>
    <t>3.00%</t>
  </si>
  <si>
    <t>Wells Fargo Bank, National Association | Credit Agreement | London Interbank Offered Rate (LIBOR) | Revolving credit facility</t>
  </si>
  <si>
    <t>Spread on basis rate (percentage)</t>
  </si>
  <si>
    <t>Long-Term Debt (All Other Debt) (Details)</t>
  </si>
  <si>
    <t>1 Months Ended</t>
  </si>
  <si>
    <t>10 Months Ended</t>
  </si>
  <si>
    <t>Jul. 31, 2012USD ($)</t>
  </si>
  <si>
    <t>Sep. 30, 2010USD ($)</t>
  </si>
  <si>
    <t>Mar. 31, 2016USD ($)lease_agreementcontract</t>
  </si>
  <si>
    <t>Jun. 30, 2015USD ($)</t>
  </si>
  <si>
    <t>Dec. 31, 2014USD ($)</t>
  </si>
  <si>
    <t>Jul. 01, 2013USD ($)</t>
  </si>
  <si>
    <t>Jun. 30, 2011USD ($)</t>
  </si>
  <si>
    <t>Debt Instrument [Line Items]</t>
  </si>
  <si>
    <t>Number of lease agreements (lease agreement) | lease_agreement</t>
  </si>
  <si>
    <t>Stated interest rate, percentage</t>
  </si>
  <si>
    <t>3.60%</t>
  </si>
  <si>
    <t>5.94%</t>
  </si>
  <si>
    <t>Principal amount of debt</t>
  </si>
  <si>
    <t>Value of buyout option</t>
  </si>
  <si>
    <t>Debt instrument, face amount</t>
  </si>
  <si>
    <t>4.00%</t>
  </si>
  <si>
    <t>Secured Debt | December 2014 OTA Finance Program | De Lage Landen Financial Services, Inc.</t>
  </si>
  <si>
    <t>8.36%</t>
  </si>
  <si>
    <t>Principal amount of secured debt</t>
  </si>
  <si>
    <t>Number of individual OTA customer contracts (contract) | contract</t>
  </si>
  <si>
    <t>June 2011 OTA Finance Program</t>
  </si>
  <si>
    <t>7.85%</t>
  </si>
  <si>
    <t>Number of supporting individual OTA customer contracts (contract) | contract</t>
  </si>
  <si>
    <t>Debt instrument, covenant compliance, aggregate amount of all remaining scheduled payments due of individual OTA contracts versus remaining principal and interest payments due (not less than)</t>
  </si>
  <si>
    <t>Agreement with Wisconsin Department of Commerce</t>
  </si>
  <si>
    <t>2.00%</t>
  </si>
  <si>
    <t>Period of time without interest accruing or principal payments due</t>
  </si>
  <si>
    <t>Monthly principal and interest payment</t>
  </si>
  <si>
    <t>Long-Term Debt (Aggregate Maturities) (Details) - USD ($) $ in Thousands</t>
  </si>
  <si>
    <t>Income Taxes (Schedule of Components of Income Tax Expense or Benefit) (Details) - USD ($) $ in Thousands</t>
  </si>
  <si>
    <t>Current</t>
  </si>
  <si>
    <t>Deferred</t>
  </si>
  <si>
    <t>Total provision (benefit) for income taxes</t>
  </si>
  <si>
    <t>Federal</t>
  </si>
  <si>
    <t>State</t>
  </si>
  <si>
    <t>Income Taxes (Reconciliation of tax rates) (Details)</t>
  </si>
  <si>
    <t>Statutory federal tax rate</t>
  </si>
  <si>
    <t>34.00%</t>
  </si>
  <si>
    <t>State taxes, net</t>
  </si>
  <si>
    <t>2.80%</t>
  </si>
  <si>
    <t>Federal tax credit</t>
  </si>
  <si>
    <t>(0.00%)</t>
  </si>
  <si>
    <t>0.20%</t>
  </si>
  <si>
    <t>0.90%</t>
  </si>
  <si>
    <t>State tax credit</t>
  </si>
  <si>
    <t>0.10%</t>
  </si>
  <si>
    <t>0.40%</t>
  </si>
  <si>
    <t>Change in valuation reserve</t>
  </si>
  <si>
    <t>(29.10%)</t>
  </si>
  <si>
    <t>(37.00%)</t>
  </si>
  <si>
    <t>(10.20%)</t>
  </si>
  <si>
    <t>Permanent items</t>
  </si>
  <si>
    <t>(7.50%)</t>
  </si>
  <si>
    <t>(0.10%)</t>
  </si>
  <si>
    <t>(2.90%)</t>
  </si>
  <si>
    <t>Change in tax contingency reserve</t>
  </si>
  <si>
    <t>0.00%</t>
  </si>
  <si>
    <t>(0.30%)</t>
  </si>
  <si>
    <t>Other, net</t>
  </si>
  <si>
    <t>(1.00%)</t>
  </si>
  <si>
    <t>Effective income tax rate</t>
  </si>
  <si>
    <t>(0.20%)</t>
  </si>
  <si>
    <t>24.90%</t>
  </si>
  <si>
    <t>Income Taxes (Schedule of Deferred Tax Assets and Liabilities) (Details) - USD ($) $ in Thousands</t>
  </si>
  <si>
    <t>Inventory, accruals and reserves</t>
  </si>
  <si>
    <t>Deferred revenue</t>
  </si>
  <si>
    <t>Valuation allowance</t>
  </si>
  <si>
    <t>Total net current deferred tax assets and liabilities</t>
  </si>
  <si>
    <t>Federal and state operating loss carryforwards</t>
  </si>
  <si>
    <t>Tax credit carryforwards</t>
  </si>
  <si>
    <t>Non-qualified stock options</t>
  </si>
  <si>
    <t>Fixed assets</t>
  </si>
  <si>
    <t>Intangible assets</t>
  </si>
  <si>
    <t>Total net long-term deferred tax assets and liabilities</t>
  </si>
  <si>
    <t>Total net deferred tax assets</t>
  </si>
  <si>
    <t>Income Taxes (Details Textual) - USD ($) $ in Thousands</t>
  </si>
  <si>
    <t>Mar. 31, 2013</t>
  </si>
  <si>
    <t>Operating Loss Carryforwards [Line Items]</t>
  </si>
  <si>
    <t>Increase in valuation allowance</t>
  </si>
  <si>
    <t>Unrecognized tax benefits</t>
  </si>
  <si>
    <t>Domestic Country</t>
  </si>
  <si>
    <t>Operating loss carryforwards</t>
  </si>
  <si>
    <t>Exercise of NQSOs</t>
  </si>
  <si>
    <t>State And Local Jurisdiction</t>
  </si>
  <si>
    <t>Examination period for state income tax returns</t>
  </si>
  <si>
    <t>Income Taxes (Unrecognized Tax Benefit Activity) (Details) - USD ($) $ in Thousands</t>
  </si>
  <si>
    <t>Reconciliation of Unrecognized Tax Benefits [Roll Forward]</t>
  </si>
  <si>
    <t>Unrecognized tax benefits as of beginning of fiscal year</t>
  </si>
  <si>
    <t>Additions based on tax positions related to the current period positions</t>
  </si>
  <si>
    <t>Unrecognized tax benefits as of end of fiscal year</t>
  </si>
  <si>
    <t>Commitments and Contingencies (Details Textual)</t>
  </si>
  <si>
    <t>Mar. 01, 2016</t>
  </si>
  <si>
    <t>Nov. 04, 2014claim</t>
  </si>
  <si>
    <t>Mar. 31, 2016USD ($)extension_option</t>
  </si>
  <si>
    <t>Long-term Purchase Commitment [Line Items]</t>
  </si>
  <si>
    <t>Rent expense under operating leases</t>
  </si>
  <si>
    <t>Initial lease term</t>
  </si>
  <si>
    <t>Number of extension options (extension option) | extension_option</t>
  </si>
  <si>
    <t>Extended lease term</t>
  </si>
  <si>
    <t>12 months</t>
  </si>
  <si>
    <t>Discretionary company contributions to retirement savings plan</t>
  </si>
  <si>
    <t>Number of claims dismissed (claim) | claim</t>
  </si>
  <si>
    <t>Purchase commitments</t>
  </si>
  <si>
    <t>Monthly rental payment receivable</t>
  </si>
  <si>
    <t>Commitments and Contingencies (Schedule of Annual Commitments under Non-Cancelable Operating Agreements) (Details) $ in Thousands</t>
  </si>
  <si>
    <t>Total future payments due</t>
  </si>
  <si>
    <t>Shareholders' Equity (Details Textual) - USD ($)</t>
  </si>
  <si>
    <t>Feb. 20, 2015</t>
  </si>
  <si>
    <t>Apr. 30, 2012</t>
  </si>
  <si>
    <t>Nov. 30, 2011</t>
  </si>
  <si>
    <t>Oct. 31, 2011</t>
  </si>
  <si>
    <t>Aug. 31, 2010</t>
  </si>
  <si>
    <t>Feb. 15, 2009</t>
  </si>
  <si>
    <t>Equity, Class of Treasury Stock [Line Items]</t>
  </si>
  <si>
    <t>Offering price, per share (USD per share)</t>
  </si>
  <si>
    <t>Common stock purchased per right (shares)</t>
  </si>
  <si>
    <t>Right issue share price (USD per share)</t>
  </si>
  <si>
    <t>Minimum subscription percentage</t>
  </si>
  <si>
    <t>20.00%</t>
  </si>
  <si>
    <t>Number of business days to trigger a distribution date</t>
  </si>
  <si>
    <t>10 days</t>
  </si>
  <si>
    <t>Share acquisition percentage</t>
  </si>
  <si>
    <t>50.00%</t>
  </si>
  <si>
    <t>Prior to a person becoming an acquiring person, the board of directors of the company's redemption rate (USD per share)</t>
  </si>
  <si>
    <t>Employee stock purchase plan, shares authorized (shares)</t>
  </si>
  <si>
    <t>Maximum amount limit for ESPP per employee</t>
  </si>
  <si>
    <t>Purchase price to market price matching percentage</t>
  </si>
  <si>
    <t>Sec 16 Officers limit percentage on ESPP based on annual income</t>
  </si>
  <si>
    <t>Sec 16 officers maximum limit on ESPP in amounts</t>
  </si>
  <si>
    <t>Period of interest on loans</t>
  </si>
  <si>
    <t>Stock repurchase program, authorized amount</t>
  </si>
  <si>
    <t>Repurchase of common stock into treasury</t>
  </si>
  <si>
    <t>Shareholders' Equity (Schedule of ESPP Activity) (Details) - USD ($)</t>
  </si>
  <si>
    <t>Shares Issued Under ESPP Plan (shares)</t>
  </si>
  <si>
    <t>Closing Market Price (usd per share)</t>
  </si>
  <si>
    <t>Shares Issued Under Loan Program (shares)</t>
  </si>
  <si>
    <t>Dollar Value of Loans Issued</t>
  </si>
  <si>
    <t>Repayment of Loans</t>
  </si>
  <si>
    <t>Stock Options, Restricted Shares and Warrants (Details Textual) - USD ($)</t>
  </si>
  <si>
    <t>May 31, 2013</t>
  </si>
  <si>
    <t>Share-based Compensation Arrangement by Share-based Payment Award [Line Items]</t>
  </si>
  <si>
    <t>Vesting term for restricted shares</t>
  </si>
  <si>
    <t>2 years 7 months</t>
  </si>
  <si>
    <t>Grant of shares to non-employees and consultants (shares)</t>
  </si>
  <si>
    <t>Common stock closing price (usd per share)</t>
  </si>
  <si>
    <t>Value of shares issued to consultants (usd per share)</t>
  </si>
  <si>
    <t>Compensation expense</t>
  </si>
  <si>
    <t>Warrants exercised (shares)</t>
  </si>
  <si>
    <t>Warrants exercised (usd per share)</t>
  </si>
  <si>
    <t>Alternate vesting term for restricted shares</t>
  </si>
  <si>
    <t>Restricted shares granted (shares)</t>
  </si>
  <si>
    <t>Weighted average grant-date fair value (usd per share)</t>
  </si>
  <si>
    <t>Restricted shares | Minimum</t>
  </si>
  <si>
    <t>Per share price on grant date (USD per share)</t>
  </si>
  <si>
    <t>Restricted shares | Maximum</t>
  </si>
  <si>
    <t>2003 Stock Option and 2004 Stock and Incentive Awards Plans</t>
  </si>
  <si>
    <t>Reserved shares for issuance to key employees (shares)</t>
  </si>
  <si>
    <t>Maximum life of option under the plan</t>
  </si>
  <si>
    <t>2003 Stock Option and 2004 Stock and Incentive Awards Plans | Minimum</t>
  </si>
  <si>
    <t>Vesting period</t>
  </si>
  <si>
    <t>1 month</t>
  </si>
  <si>
    <t>2003 Stock Option and 2004 Stock and Incentive Awards Plans | Maximum</t>
  </si>
  <si>
    <t>2004 Stock and Incentive Awards Plan | Non-Employee Director</t>
  </si>
  <si>
    <t>2004 Stock and Incentive Awards Plan | Non-Employee Director | Minimum</t>
  </si>
  <si>
    <t>2004 Stock and Incentive Awards Plan | Non-Employee Director | Maximum</t>
  </si>
  <si>
    <t>Harris</t>
  </si>
  <si>
    <t>Stock Options, Restricted Shares and Warrants (Stock-based Compensation) (Details) - USD ($) $ in Thousands</t>
  </si>
  <si>
    <t>Stock Options, Restricted Shares and Warrants (Schedule of Shares Available for Grant) (Details) - shares</t>
  </si>
  <si>
    <t>Share-based Compensation Arrangement by Share-based Payment Award, Number of Shares Available for Grant [Roll Forward]</t>
  </si>
  <si>
    <t>Number of shares available for grant, beginning of period (shares)</t>
  </si>
  <si>
    <t>Granted shares (shares)</t>
  </si>
  <si>
    <t>Number of shares available for grant, end of period (shares)</t>
  </si>
  <si>
    <t>Granted stock options (shares)</t>
  </si>
  <si>
    <t>Forfeited stock options (shares)</t>
  </si>
  <si>
    <t>Restricted shares (shares)</t>
  </si>
  <si>
    <t>Stock Options, Restricted Shares and Warrants (Summary of Outstanding Stock Options) (Details) - USD ($)</t>
  </si>
  <si>
    <t>Share-based Compensation Arrangement by Share-based Payment Award, Options, Outstanding [Roll Forward]</t>
  </si>
  <si>
    <t>Number of Shares, Beginning Balance (shares)</t>
  </si>
  <si>
    <t>Number of Shares, Granted (shares)</t>
  </si>
  <si>
    <t>Number of Shares, Exercised (shares)</t>
  </si>
  <si>
    <t>Number of Shares, Forfeited (shares)</t>
  </si>
  <si>
    <t>Number of Shares, Ending Balance (shares)</t>
  </si>
  <si>
    <t>Number of Shares, Exercisable (shares)</t>
  </si>
  <si>
    <t>Share-based Compensation Arrangement by Share-based Payment Award, Options, Outstanding, Weighted Average Exercise Price [Roll Forward]</t>
  </si>
  <si>
    <t>Weighted Average Exercise Price, Beginning Balance (in dollars per share)</t>
  </si>
  <si>
    <t>Weighted Average Exercise Price, Granted Stock Options (in dollars per share)</t>
  </si>
  <si>
    <t>Weighted Average Exercise Price, Exercised (in dollars per share)</t>
  </si>
  <si>
    <t>Weighted Average Exercise Price, Forfeited (in dollars per share)</t>
  </si>
  <si>
    <t>Weighted Average Exercise Price, Ending Balance (in dollars per share)</t>
  </si>
  <si>
    <t>Weighted Average Fair Value of Options Granted (usd per share)</t>
  </si>
  <si>
    <t>Aggregate Intrinsic Value, Outstanding</t>
  </si>
  <si>
    <t>Aggregate Intrinsic Value, Exercisable</t>
  </si>
  <si>
    <t>Stock Options, Restricted Shares and Warrants (Summary of Exercise Price Range) (Details) - $ / shares</t>
  </si>
  <si>
    <t>Share-based Compensation, Shares Authorized under Stock Option Plans, Exercise Price Range [Line Items]</t>
  </si>
  <si>
    <t>Outstanding (shares)</t>
  </si>
  <si>
    <t>Weighted Average Remaining Contractual Life (Years)</t>
  </si>
  <si>
    <t>4 years 6 months 15 days</t>
  </si>
  <si>
    <t>Weighted Average Exercise Price (usd per share)</t>
  </si>
  <si>
    <t>Vested (shares)</t>
  </si>
  <si>
    <t>$1.62 - 2.20</t>
  </si>
  <si>
    <t>Exercise Price Range, Lower Range Limit (usd per share)</t>
  </si>
  <si>
    <t>Exercise Price Range, Upper Range Limit (usd per share)</t>
  </si>
  <si>
    <t>4 years 11 months 5 days</t>
  </si>
  <si>
    <t>$2.41 - 2.75</t>
  </si>
  <si>
    <t>6 years 2 months 27 days</t>
  </si>
  <si>
    <t>$2.86 - 4.28</t>
  </si>
  <si>
    <t>4 years 26 days</t>
  </si>
  <si>
    <t>$4.49 - 4.76</t>
  </si>
  <si>
    <t>2 years 4 months 24 days</t>
  </si>
  <si>
    <t>$5.35 - 5.44</t>
  </si>
  <si>
    <t>3 years 11 days</t>
  </si>
  <si>
    <t>1 year 10 months 13 days</t>
  </si>
  <si>
    <t>$10.14 - 11.61</t>
  </si>
  <si>
    <t>1 year 7 months 28 days</t>
  </si>
  <si>
    <t>Stock Options, Restricted Shares and Warrants (Schedule of Restricted Shares) (Details) - USD ($)</t>
  </si>
  <si>
    <t>Share-based Compensation Arrangement by Share-based Payment Award, Equity Instruments Other than Options, Nonvested, Number of Shares [Roll Forward]</t>
  </si>
  <si>
    <t>Shares outstanding, beginning of the period (shares)</t>
  </si>
  <si>
    <t>Shares issued (shares)</t>
  </si>
  <si>
    <t>Shares vested (shares)</t>
  </si>
  <si>
    <t>Shares forfeited (shares)</t>
  </si>
  <si>
    <t>Shares outstanding, end of the period (shares)</t>
  </si>
  <si>
    <t>Per share price on grant date (usd per share)</t>
  </si>
  <si>
    <t>Stock Options, Restricted Shares and Warrants (Summary of Unrecognized Compensation Cost) (Details) $ in Thousands</t>
  </si>
  <si>
    <t>Total compensation cost</t>
  </si>
  <si>
    <t>Remaining weighted average expected term</t>
  </si>
  <si>
    <t>Stock Options, Restricted Shares and Warrants (Outstanding Warrants) (Details) - $ / shares</t>
  </si>
  <si>
    <t>Class of Warrant or Right, Outstanding [Roll Forward]</t>
  </si>
  <si>
    <t>Number of Shares Outstanding, Beginning of period (shares)</t>
  </si>
  <si>
    <t>Number of Shares Outstanding, Issued (shares)</t>
  </si>
  <si>
    <t>Number of Shares Outstanding, Exercised (shares)</t>
  </si>
  <si>
    <t>Number of Shares Outstanding, Cancelled (shares)</t>
  </si>
  <si>
    <t>Number of Shares Outstanding, End of period (shares)</t>
  </si>
  <si>
    <t>Number of shares outstanding, End of period (shares)</t>
  </si>
  <si>
    <t>Weighted Average Exercise Price, Beginning of Period (USD per share)</t>
  </si>
  <si>
    <t>Weighted Average Exercise Price, Issued (USD per share)</t>
  </si>
  <si>
    <t>Weighted Average Exercise Price, Exercised (USD per share)</t>
  </si>
  <si>
    <t>Weighted Average Exercise Price, Cancelled (USD per share)</t>
  </si>
  <si>
    <t>Weighted Average Exercise Price, End of Period (USD per share)</t>
  </si>
  <si>
    <t>Segment Data (Reconciliation of Segment Operations) (Details) - USD ($) $ in Thousands</t>
  </si>
  <si>
    <t>Corporate and Other</t>
  </si>
  <si>
    <t>Revenues</t>
  </si>
  <si>
    <t>Operating (Loss) Profit</t>
  </si>
  <si>
    <t>Depreciation and Amortization</t>
  </si>
  <si>
    <t>Capital Expenditures</t>
  </si>
  <si>
    <t>U.S. Markets</t>
  </si>
  <si>
    <t>Distribution Services</t>
  </si>
  <si>
    <t>Segment Data (Reconciliation of Segment Assets and Liabilities) (Details) - USD ($) $ in Thousands</t>
  </si>
  <si>
    <t>Total Assets</t>
  </si>
  <si>
    <t>Deferred Revenue</t>
  </si>
  <si>
    <t>Quarterly Financial Data (Details) - USD ($) $ / shares in Units, $ in Thousands</t>
  </si>
  <si>
    <t>Selected Quarterly Financial Information [Abstract]</t>
  </si>
  <si>
    <t>Gross profit</t>
  </si>
  <si>
    <t>Basic net income per share (in usd per share)</t>
  </si>
  <si>
    <t>Shares used in basic per share calculation</t>
  </si>
  <si>
    <t>Diluted net income per share (in usd per share)</t>
  </si>
  <si>
    <t>Shares used in diluted per share calculation</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Fiscal &quot;#,##0_);_(&quot;Fiscal &quot;(#,##0)" numFmtId="168"/>
    <numFmt formatCode="_(&quot;$ &quot;#,##0.000_);_(&quot;$ &quot;(#,##0.000)" numFmtId="169"/>
    <numFmt formatCode="_(&quot;October &quot;#,##0_);_(&quot;Octo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09375</v>
      </c>
    </row>
    <row r="6" spans="1:4">
      <c s="4" r="A6" t="s">
        <v>9</v>
      </c>
      <c s="4" r="B6" t="s">
        <v>10</v>
      </c>
    </row>
    <row r="7" spans="1:4">
      <c s="4" r="A7" t="s">
        <v>11</v>
      </c>
      <c s="4" r="B7" t="s">
        <v>12</v>
      </c>
    </row>
    <row r="8" spans="1:4">
      <c s="4" r="A8" t="s">
        <v>13</v>
      </c>
      <c s="4" r="B8" t="s">
        <v>14</v>
      </c>
    </row>
    <row r="9" spans="1:4">
      <c s="4" r="A9" t="s">
        <v>15</v>
      </c>
      <c s="6" r="B9" t="n">
        <v>2016</v>
      </c>
    </row>
    <row r="10" spans="1:4">
      <c s="4" r="A10" t="s">
        <v>16</v>
      </c>
      <c s="4" r="B10" t="s">
        <v>1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40265665</v>
      </c>
    </row>
    <row r="17" spans="1:4">
      <c s="4" r="A17" t="s">
        <v>28</v>
      </c>
      <c s="6" r="C17" t="n">
        <v>28059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80"/>
  </cols>
  <sheetData>
    <row r="1" spans="1:2">
      <c s="1" r="A1" t="s">
        <v>240</v>
      </c>
      <c s="2" r="B1" t="s">
        <v>1</v>
      </c>
    </row>
    <row r="2" spans="1:2">
      <c s="2" r="B2" t="s">
        <v>2</v>
      </c>
    </row>
    <row r="3" spans="1:2">
      <c s="3" r="A3" t="s">
        <v>197</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row r="9" spans="1:2">
      <c s="4" r="A9" t="s">
        <v>251</v>
      </c>
      <c s="4" r="B9" t="s">
        <v>252</v>
      </c>
    </row>
    <row r="10" spans="1:2">
      <c s="4" r="A10" t="s">
        <v>253</v>
      </c>
      <c s="4" r="B10" t="s">
        <v>254</v>
      </c>
    </row>
    <row r="11" spans="1:2">
      <c s="4" r="A11" t="s">
        <v>255</v>
      </c>
      <c s="4" r="B11" t="s">
        <v>256</v>
      </c>
    </row>
    <row r="12" spans="1:2">
      <c s="4" r="A12" t="s">
        <v>257</v>
      </c>
      <c s="4" r="B12" t="s">
        <v>258</v>
      </c>
    </row>
    <row r="13" spans="1:2">
      <c s="4" r="A13" t="s">
        <v>259</v>
      </c>
      <c s="4" r="B13" t="s">
        <v>260</v>
      </c>
    </row>
    <row r="14" spans="1:2">
      <c s="4" r="A14" t="s">
        <v>261</v>
      </c>
      <c s="4" r="B14" t="s">
        <v>262</v>
      </c>
    </row>
    <row r="15" spans="1:2">
      <c s="4" r="A15" t="s">
        <v>263</v>
      </c>
      <c s="4" r="B15" t="s">
        <v>264</v>
      </c>
    </row>
    <row r="16" spans="1:2">
      <c s="4" r="A16" t="s">
        <v>265</v>
      </c>
      <c s="4" r="B16" t="s">
        <v>266</v>
      </c>
    </row>
    <row r="17" spans="1:2">
      <c s="4" r="A17" t="s">
        <v>267</v>
      </c>
      <c s="4" r="B17" t="s">
        <v>268</v>
      </c>
    </row>
    <row r="18" spans="1:2">
      <c s="4" r="A18" t="s">
        <v>269</v>
      </c>
      <c s="4" r="B18" t="s">
        <v>270</v>
      </c>
    </row>
    <row r="19" spans="1:2">
      <c s="4" r="A19" t="s">
        <v>271</v>
      </c>
      <c s="4" r="B19" t="s">
        <v>272</v>
      </c>
    </row>
    <row r="20" spans="1:2">
      <c s="4" r="A20" t="s">
        <v>273</v>
      </c>
      <c s="4" r="B20" t="s">
        <v>274</v>
      </c>
    </row>
    <row r="21" spans="1:2">
      <c s="4" r="A21" t="s">
        <v>275</v>
      </c>
      <c s="4" r="B21" t="s">
        <v>276</v>
      </c>
    </row>
    <row r="22" spans="1:2">
      <c s="4" r="A22" t="s">
        <v>277</v>
      </c>
      <c s="4" r="B22" t="s">
        <v>278</v>
      </c>
    </row>
    <row r="23" spans="1:2">
      <c s="4" r="A23" t="s">
        <v>279</v>
      </c>
      <c s="4" r="B23" t="s">
        <v>280</v>
      </c>
    </row>
    <row r="24" spans="1:2">
      <c s="4" r="A24" t="s">
        <v>212</v>
      </c>
      <c s="4" r="B24" t="s">
        <v>281</v>
      </c>
    </row>
    <row r="25" spans="1:2">
      <c s="4" r="A25" t="s">
        <v>282</v>
      </c>
      <c s="4" r="B25" t="s">
        <v>283</v>
      </c>
    </row>
    <row r="26" spans="1:2">
      <c s="4" r="A26" t="s">
        <v>284</v>
      </c>
      <c s="4" r="B26" t="s">
        <v>285</v>
      </c>
    </row>
    <row r="27" spans="1:2">
      <c s="4" r="A27" t="s">
        <v>286</v>
      </c>
      <c s="4" r="B27" t="s">
        <v>287</v>
      </c>
    </row>
    <row r="28" spans="1:2">
      <c s="4" r="A28" t="s">
        <v>288</v>
      </c>
      <c s="4" r="B28"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5542000</v>
      </c>
      <c s="7" r="C3" t="n">
        <v>20002000</v>
      </c>
    </row>
    <row r="4" spans="1:3">
      <c s="4" r="A4" t="s">
        <v>33</v>
      </c>
      <c s="6" r="B4" t="n">
        <v>10889000</v>
      </c>
      <c s="6" r="C4" t="n">
        <v>18263000</v>
      </c>
    </row>
    <row r="5" spans="1:3">
      <c s="4" r="A5" t="s">
        <v>34</v>
      </c>
      <c s="6" r="B5" t="n">
        <v>17024000</v>
      </c>
      <c s="6" r="C5" t="n">
        <v>14283000</v>
      </c>
    </row>
    <row r="6" spans="1:3">
      <c s="4" r="A6" t="s">
        <v>35</v>
      </c>
      <c s="6" r="B6" t="n">
        <v>36691</v>
      </c>
      <c s="6" r="C6" t="n">
        <v>90258</v>
      </c>
    </row>
    <row r="7" spans="1:3">
      <c s="4" r="A7" t="s">
        <v>36</v>
      </c>
      <c s="6" r="B7" t="n">
        <v>5038000</v>
      </c>
      <c s="6" r="C7" t="n">
        <v>2407000</v>
      </c>
    </row>
    <row r="8" spans="1:3">
      <c s="4" r="A8" t="s">
        <v>37</v>
      </c>
      <c s="6" r="B8" t="n">
        <v>48530000</v>
      </c>
      <c s="6" r="C8" t="n">
        <v>55045000</v>
      </c>
    </row>
    <row r="9" spans="1:3">
      <c s="4" r="A9" t="s">
        <v>38</v>
      </c>
      <c s="6" r="B9" t="n">
        <v>17004000</v>
      </c>
      <c s="6" r="C9" t="n">
        <v>21223000</v>
      </c>
    </row>
    <row r="10" spans="1:3">
      <c s="4" r="A10" t="s">
        <v>39</v>
      </c>
      <c s="6" r="B10" t="n">
        <v>0</v>
      </c>
      <c s="6" r="C10" t="n">
        <v>4409000</v>
      </c>
    </row>
    <row r="11" spans="1:3">
      <c s="4" r="A11" t="s">
        <v>40</v>
      </c>
      <c s="6" r="B11" t="n">
        <v>5048000</v>
      </c>
      <c s="6" r="C11" t="n">
        <v>6335000</v>
      </c>
    </row>
    <row r="12" spans="1:3">
      <c s="4" r="A12" t="s">
        <v>41</v>
      </c>
      <c s="6" r="B12" t="n">
        <v>108000</v>
      </c>
      <c s="6" r="C12" t="n">
        <v>426000</v>
      </c>
    </row>
    <row r="13" spans="1:3">
      <c s="4" r="A13" t="s">
        <v>42</v>
      </c>
      <c s="6" r="B13" t="n">
        <v>185000</v>
      </c>
      <c s="6" r="C13" t="n">
        <v>367000</v>
      </c>
    </row>
    <row r="14" spans="1:3">
      <c s="4" r="A14" t="s">
        <v>43</v>
      </c>
      <c s="6" r="B14" t="n">
        <v>70875000</v>
      </c>
      <c s="6" r="C14" t="n">
        <v>87805000</v>
      </c>
    </row>
    <row r="15" spans="1:3">
      <c s="3" r="A15" t="s">
        <v>44</v>
      </c>
    </row>
    <row r="16" spans="1:3">
      <c s="4" r="A16" t="s">
        <v>45</v>
      </c>
      <c s="6" r="B16" t="n">
        <v>11716000</v>
      </c>
      <c s="6" r="C16" t="n">
        <v>11003000</v>
      </c>
    </row>
    <row r="17" spans="1:3">
      <c s="4" r="A17" t="s">
        <v>46</v>
      </c>
      <c s="6" r="B17" t="n">
        <v>6586000</v>
      </c>
      <c s="6" r="C17" t="n">
        <v>5197000</v>
      </c>
    </row>
    <row r="18" spans="1:3">
      <c s="4" r="A18" t="s">
        <v>47</v>
      </c>
      <c s="6" r="B18" t="n">
        <v>243000</v>
      </c>
      <c s="6" r="C18" t="n">
        <v>287000</v>
      </c>
    </row>
    <row r="19" spans="1:3">
      <c s="4" r="A19" t="s">
        <v>48</v>
      </c>
      <c s="6" r="B19" t="n">
        <v>746000</v>
      </c>
      <c s="6" r="C19" t="n">
        <v>1832000</v>
      </c>
    </row>
    <row r="20" spans="1:3">
      <c s="4" r="A20" t="s">
        <v>49</v>
      </c>
      <c s="6" r="B20" t="n">
        <v>19291000</v>
      </c>
      <c s="6" r="C20" t="n">
        <v>18319000</v>
      </c>
    </row>
    <row r="21" spans="1:3">
      <c s="4" r="A21" t="s">
        <v>50</v>
      </c>
      <c s="6" r="B21" t="n">
        <v>3719000</v>
      </c>
      <c s="6" r="C21" t="n">
        <v>2500000</v>
      </c>
    </row>
    <row r="22" spans="1:3">
      <c s="4" r="A22" t="s">
        <v>51</v>
      </c>
      <c s="6" r="B22" t="n">
        <v>302000</v>
      </c>
      <c s="6" r="C22" t="n">
        <v>722000</v>
      </c>
    </row>
    <row r="23" spans="1:3">
      <c s="4" r="A23" t="s">
        <v>52</v>
      </c>
      <c s="6" r="B23" t="n">
        <v>1022000</v>
      </c>
      <c s="6" r="C23" t="n">
        <v>1231000</v>
      </c>
    </row>
    <row r="24" spans="1:3">
      <c s="4" r="A24" t="s">
        <v>53</v>
      </c>
      <c s="6" r="B24" t="n">
        <v>558000</v>
      </c>
      <c s="6" r="C24" t="n">
        <v>522000</v>
      </c>
    </row>
    <row r="25" spans="1:3">
      <c s="4" r="A25" t="s">
        <v>54</v>
      </c>
      <c s="7" r="B25" t="n">
        <v>24892000</v>
      </c>
      <c s="7" r="C25" t="n">
        <v>23294000</v>
      </c>
    </row>
    <row r="26" spans="1:3">
      <c s="4" r="A26" t="s">
        <v>55</v>
      </c>
      <c s="4" r="B26" t="s">
        <v>56</v>
      </c>
      <c s="4" r="C26" t="s">
        <v>56</v>
      </c>
    </row>
    <row r="27" spans="1:3">
      <c s="3" r="A27" t="s">
        <v>57</v>
      </c>
    </row>
    <row r="28" spans="1:3">
      <c s="4" r="A28" t="s">
        <v>58</v>
      </c>
      <c s="7" r="B28" t="n">
        <v>0</v>
      </c>
      <c s="7" r="C28" t="n">
        <v>0</v>
      </c>
    </row>
    <row r="29" spans="1:3">
      <c s="4" r="A29" t="s">
        <v>59</v>
      </c>
      <c s="6" r="B29" t="n">
        <v>0</v>
      </c>
      <c s="6" r="C29" t="n">
        <v>0</v>
      </c>
    </row>
    <row r="30" spans="1:3">
      <c s="4" r="A30" t="s">
        <v>60</v>
      </c>
      <c s="6" r="B30" t="n">
        <v>152140000</v>
      </c>
      <c s="6" r="C30" t="n">
        <v>150516000</v>
      </c>
    </row>
    <row r="31" spans="1:3">
      <c s="4" r="A31" t="s">
        <v>61</v>
      </c>
      <c s="6" r="B31" t="n">
        <v>-36075000</v>
      </c>
      <c s="6" r="C31" t="n">
        <v>-36049000</v>
      </c>
    </row>
    <row r="32" spans="1:3">
      <c s="4" r="A32" t="s">
        <v>62</v>
      </c>
      <c s="6" r="B32" t="n">
        <v>-4000</v>
      </c>
      <c s="6" r="C32" t="n">
        <v>-4000</v>
      </c>
    </row>
    <row r="33" spans="1:3">
      <c s="4" r="A33" t="s">
        <v>63</v>
      </c>
      <c s="6" r="B33" t="n">
        <v>-70078000</v>
      </c>
      <c s="6" r="C33" t="n">
        <v>-49952000</v>
      </c>
    </row>
    <row r="34" spans="1:3">
      <c s="4" r="A34" t="s">
        <v>64</v>
      </c>
      <c s="6" r="B34" t="n">
        <v>45983000</v>
      </c>
      <c s="6" r="C34" t="n">
        <v>64511000</v>
      </c>
    </row>
    <row r="35" spans="1:3">
      <c s="4" r="A35" t="s">
        <v>65</v>
      </c>
      <c s="7" r="B35" t="n">
        <v>70875000</v>
      </c>
      <c s="7" r="C35" t="n">
        <v>8780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197</v>
      </c>
    </row>
    <row r="4" spans="1:2">
      <c s="4" r="A4" t="s">
        <v>291</v>
      </c>
      <c s="4" r="B4" t="s">
        <v>292</v>
      </c>
    </row>
    <row r="5" spans="1:2">
      <c s="4" r="A5" t="s">
        <v>293</v>
      </c>
      <c s="4" r="B5" t="s">
        <v>294</v>
      </c>
    </row>
    <row r="6" spans="1:2">
      <c s="4" r="A6" t="s">
        <v>295</v>
      </c>
      <c s="4" r="B6" t="s">
        <v>296</v>
      </c>
    </row>
    <row r="7" spans="1:2">
      <c s="4" r="A7" t="s">
        <v>257</v>
      </c>
      <c s="4" r="B7" t="s">
        <v>297</v>
      </c>
    </row>
    <row r="8" spans="1:2">
      <c s="4" r="A8" t="s">
        <v>36</v>
      </c>
      <c s="4" r="B8" t="s">
        <v>298</v>
      </c>
    </row>
    <row r="9" spans="1:2">
      <c s="4" r="A9" t="s">
        <v>299</v>
      </c>
      <c s="4" r="B9" t="s">
        <v>300</v>
      </c>
    </row>
    <row r="10" spans="1:2">
      <c s="4" r="A10" t="s">
        <v>301</v>
      </c>
      <c s="4" r="B10" t="s">
        <v>302</v>
      </c>
    </row>
    <row r="11" spans="1:2">
      <c s="4" r="A11" t="s">
        <v>303</v>
      </c>
      <c s="4" r="B11" t="s">
        <v>304</v>
      </c>
    </row>
    <row r="12" spans="1:2">
      <c s="4" r="A12" t="s">
        <v>305</v>
      </c>
      <c s="4" r="B12" t="s">
        <v>306</v>
      </c>
    </row>
    <row r="13" spans="1:2">
      <c s="4" r="A13" t="s">
        <v>42</v>
      </c>
      <c s="4" r="B13" t="s">
        <v>307</v>
      </c>
    </row>
    <row r="14" spans="1:2">
      <c s="4" r="A14" t="s">
        <v>269</v>
      </c>
      <c s="4" r="B14" t="s">
        <v>308</v>
      </c>
    </row>
    <row r="15" spans="1:2">
      <c s="4" r="A15" t="s">
        <v>309</v>
      </c>
      <c s="4" r="B15" t="s">
        <v>310</v>
      </c>
    </row>
    <row r="16" spans="1:2">
      <c s="4" r="A16" t="s">
        <v>311</v>
      </c>
      <c s="4" r="B16" t="s">
        <v>312</v>
      </c>
    </row>
    <row r="17" spans="1:2">
      <c s="4" r="A17" t="s">
        <v>313</v>
      </c>
      <c s="4" r="B17" t="s">
        <v>314</v>
      </c>
    </row>
    <row r="18" spans="1:2">
      <c s="4" r="A18" t="s">
        <v>315</v>
      </c>
      <c s="4" r="B18"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17</v>
      </c>
      <c s="2" r="B1" t="s">
        <v>1</v>
      </c>
    </row>
    <row r="2" spans="1:2">
      <c s="2" r="B2" t="s">
        <v>2</v>
      </c>
    </row>
    <row r="3" spans="1:2">
      <c s="3" r="A3" t="s">
        <v>209</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13</v>
      </c>
    </row>
    <row r="4" spans="1:2">
      <c s="4" r="A4" t="s">
        <v>323</v>
      </c>
      <c s="4" r="B4" t="s">
        <v>324</v>
      </c>
    </row>
    <row r="5" spans="1:2">
      <c s="4" r="A5" t="s">
        <v>325</v>
      </c>
      <c s="4" r="B5" t="s">
        <v>326</v>
      </c>
    </row>
    <row r="6" spans="1:2">
      <c s="4" r="A6" t="s">
        <v>327</v>
      </c>
      <c s="4" r="B6" t="s">
        <v>328</v>
      </c>
    </row>
    <row r="7" spans="1:2">
      <c s="4" r="A7" t="s">
        <v>329</v>
      </c>
      <c s="4" r="B7"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31</v>
      </c>
      <c s="2" r="B1" t="s">
        <v>1</v>
      </c>
    </row>
    <row r="2" spans="1:2">
      <c s="2" r="B2" t="s">
        <v>2</v>
      </c>
    </row>
    <row r="3" spans="1:2">
      <c s="3" r="A3" t="s">
        <v>217</v>
      </c>
    </row>
    <row r="4" spans="1:2">
      <c s="4" r="A4" t="s">
        <v>332</v>
      </c>
      <c s="4" r="B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34</v>
      </c>
      <c s="2" r="B1" t="s">
        <v>1</v>
      </c>
    </row>
    <row r="2" spans="1:2">
      <c s="2" r="B2" t="s">
        <v>2</v>
      </c>
    </row>
    <row r="3" spans="1:2">
      <c s="3" r="A3" t="s">
        <v>221</v>
      </c>
    </row>
    <row r="4" spans="1:2">
      <c s="4" r="A4" t="s">
        <v>335</v>
      </c>
      <c s="4" r="B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337</v>
      </c>
      <c s="2" r="B1" t="s">
        <v>1</v>
      </c>
    </row>
    <row r="2" spans="1:2">
      <c s="2" r="B2" t="s">
        <v>2</v>
      </c>
    </row>
    <row r="3" spans="1:2">
      <c s="3" r="A3" t="s">
        <v>225</v>
      </c>
    </row>
    <row r="4" spans="1:2">
      <c s="4" r="A4" t="s">
        <v>127</v>
      </c>
      <c s="4" r="B4" t="s">
        <v>338</v>
      </c>
    </row>
    <row r="5" spans="1:2">
      <c s="4" r="A5" t="s">
        <v>339</v>
      </c>
      <c s="4" r="B5" t="s">
        <v>340</v>
      </c>
    </row>
    <row r="6" spans="1:2">
      <c s="4" r="A6" t="s">
        <v>341</v>
      </c>
      <c s="4" r="B6" t="s">
        <v>342</v>
      </c>
    </row>
    <row r="7" spans="1:2">
      <c s="4" r="A7" t="s">
        <v>343</v>
      </c>
      <c s="4" r="B7" t="s">
        <v>344</v>
      </c>
    </row>
    <row r="8" spans="1:2">
      <c s="4" r="A8" t="s">
        <v>345</v>
      </c>
      <c s="4" r="B8" t="s">
        <v>346</v>
      </c>
    </row>
    <row r="9" spans="1:2">
      <c s="4" r="A9" t="s">
        <v>347</v>
      </c>
      <c s="4" r="B9" t="s">
        <v>348</v>
      </c>
    </row>
    <row r="10" spans="1:2">
      <c s="4" r="A10" t="s">
        <v>349</v>
      </c>
      <c s="4" r="B10"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1</v>
      </c>
      <c s="2" r="B1" t="s">
        <v>1</v>
      </c>
    </row>
    <row r="2" spans="1:2">
      <c s="2" r="B2" t="s">
        <v>2</v>
      </c>
    </row>
    <row r="3" spans="1:2">
      <c s="3" r="A3" t="s">
        <v>229</v>
      </c>
    </row>
    <row r="4" spans="1:2">
      <c s="4" r="A4" t="s">
        <v>352</v>
      </c>
      <c s="4" r="B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54</v>
      </c>
      <c s="2" r="B1" t="s">
        <v>1</v>
      </c>
    </row>
    <row r="2" spans="1:2">
      <c s="2" r="B2" t="s">
        <v>2</v>
      </c>
    </row>
    <row r="3" spans="1:2">
      <c s="3" r="A3" t="s">
        <v>237</v>
      </c>
    </row>
    <row r="4" spans="1:2">
      <c s="4" r="A4" t="s">
        <v>355</v>
      </c>
      <c s="4" r="B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8"/>
    <col customWidth="1" max="5" min="5" width="21"/>
    <col customWidth="1" max="6" min="6" width="21"/>
  </cols>
  <sheetData>
    <row r="1" spans="1:6">
      <c s="1" r="A1" t="s">
        <v>357</v>
      </c>
      <c s="2" r="B1" t="s">
        <v>358</v>
      </c>
      <c s="2" r="C1" t="s">
        <v>359</v>
      </c>
      <c s="2" r="D1" t="s">
        <v>360</v>
      </c>
      <c s="2" r="E1" t="s">
        <v>361</v>
      </c>
      <c s="2" r="F1" t="s">
        <v>362</v>
      </c>
    </row>
    <row r="2" spans="1:6">
      <c s="3" r="A2" t="s">
        <v>363</v>
      </c>
    </row>
    <row r="3" spans="1:6">
      <c s="4" r="A3" t="s">
        <v>364</v>
      </c>
      <c s="4" r="D3" t="s">
        <v>365</v>
      </c>
    </row>
    <row r="4" spans="1:6">
      <c s="4" r="A4" t="s">
        <v>366</v>
      </c>
      <c s="4" r="D4" t="s">
        <v>367</v>
      </c>
    </row>
    <row r="5" spans="1:6">
      <c s="4" r="A5" t="s">
        <v>35</v>
      </c>
      <c s="7" r="B5" t="n">
        <v>36691</v>
      </c>
      <c s="7" r="C5" t="n">
        <v>36691</v>
      </c>
      <c s="7" r="D5" t="n">
        <v>36691</v>
      </c>
      <c s="7" r="E5" t="n">
        <v>90258</v>
      </c>
    </row>
    <row r="6" spans="1:6">
      <c s="4" r="A6" t="s">
        <v>166</v>
      </c>
      <c s="6" r="D6" t="n">
        <v>35000</v>
      </c>
      <c s="6" r="E6" t="n">
        <v>1040000</v>
      </c>
      <c s="7" r="F6" t="n">
        <v>80000</v>
      </c>
    </row>
    <row r="7" spans="1:6">
      <c s="4" r="A7" t="s">
        <v>368</v>
      </c>
      <c s="7" r="D7" t="n">
        <v>1614000</v>
      </c>
    </row>
    <row r="8" spans="1:6">
      <c s="4" r="A8" t="s">
        <v>369</v>
      </c>
      <c s="6" r="D8" t="n">
        <v>3</v>
      </c>
    </row>
    <row r="9" spans="1:6">
      <c s="4" r="A9" t="s">
        <v>370</v>
      </c>
      <c s="6" r="E9" t="n">
        <v>1029586</v>
      </c>
    </row>
    <row r="10" spans="1:6">
      <c s="4" r="A10" t="s">
        <v>145</v>
      </c>
      <c s="7" r="D10" t="n">
        <v>2950000</v>
      </c>
      <c s="6" r="E10" t="n">
        <v>2853000</v>
      </c>
      <c s="6" r="F10" t="n">
        <v>3798000</v>
      </c>
    </row>
    <row r="11" spans="1:6">
      <c s="4" r="A11" t="s">
        <v>39</v>
      </c>
      <c s="6" r="B11" t="n">
        <v>0</v>
      </c>
      <c s="6" r="C11" t="n">
        <v>0</v>
      </c>
      <c s="6" r="D11" t="n">
        <v>0</v>
      </c>
      <c s="6" r="E11" t="n">
        <v>4409000</v>
      </c>
      <c s="6" r="F11" t="n">
        <v>4409000</v>
      </c>
    </row>
    <row r="12" spans="1:6">
      <c s="4" r="A12" t="s">
        <v>371</v>
      </c>
      <c s="6" r="D12" t="n">
        <v>4409000</v>
      </c>
      <c s="6" r="E12" t="n">
        <v>0</v>
      </c>
    </row>
    <row r="13" spans="1:6">
      <c s="4" r="A13" t="s">
        <v>372</v>
      </c>
      <c s="7" r="D13" t="n">
        <v>78000</v>
      </c>
      <c s="6" r="E13" t="n">
        <v>120000</v>
      </c>
      <c s="6" r="F13" t="n">
        <v>45000</v>
      </c>
    </row>
    <row r="14" spans="1:6">
      <c s="4" r="A14" t="s">
        <v>373</v>
      </c>
      <c s="4" r="D14" t="s">
        <v>374</v>
      </c>
    </row>
    <row r="15" spans="1:6">
      <c s="4" r="A15" t="s">
        <v>375</v>
      </c>
      <c s="4" r="D15" t="s">
        <v>376</v>
      </c>
    </row>
    <row r="16" spans="1:6">
      <c s="4" r="A16" t="s">
        <v>96</v>
      </c>
      <c s="7" r="D16" t="n">
        <v>114000</v>
      </c>
      <c s="6" r="E16" t="n">
        <v>156000</v>
      </c>
      <c s="6" r="F16" t="n">
        <v>40000</v>
      </c>
    </row>
    <row r="17" spans="1:6">
      <c s="4" r="A17" t="s">
        <v>377</v>
      </c>
      <c s="4" r="D17" t="s">
        <v>374</v>
      </c>
    </row>
    <row r="18" spans="1:6">
      <c s="4" r="A18" t="s">
        <v>378</v>
      </c>
      <c s="6" r="B18" t="n">
        <v>864000</v>
      </c>
      <c s="6" r="C18" t="n">
        <v>864000</v>
      </c>
      <c s="7" r="D18" t="n">
        <v>864000</v>
      </c>
      <c s="6" r="E18" t="n">
        <v>1015000</v>
      </c>
      <c s="6" r="F18" t="n">
        <v>263000</v>
      </c>
    </row>
    <row r="19" spans="1:6">
      <c s="4" r="A19" t="s">
        <v>379</v>
      </c>
      <c s="4" r="D19" t="s">
        <v>380</v>
      </c>
    </row>
    <row r="20" spans="1:6">
      <c s="4" r="A20" t="s">
        <v>381</v>
      </c>
      <c s="4" r="D20" t="s">
        <v>382</v>
      </c>
    </row>
    <row r="21" spans="1:6">
      <c s="4" r="A21" t="s">
        <v>383</v>
      </c>
      <c s="4" r="D21" t="s">
        <v>384</v>
      </c>
    </row>
    <row r="22" spans="1:6">
      <c s="4" r="A22" t="s">
        <v>385</v>
      </c>
      <c s="7" r="D22" t="n">
        <v>4000</v>
      </c>
      <c s="6" r="E22" t="n">
        <v>149000</v>
      </c>
      <c s="6" r="F22" t="n">
        <v>28000</v>
      </c>
    </row>
    <row r="23" spans="1:6">
      <c s="4" r="A23" t="s">
        <v>386</v>
      </c>
      <c s="6" r="D23" t="n">
        <v>5740000</v>
      </c>
    </row>
    <row r="24" spans="1:6">
      <c s="4" r="A24" t="s">
        <v>387</v>
      </c>
      <c s="7" r="D24" t="n">
        <v>0</v>
      </c>
      <c s="6" r="E24" t="n">
        <v>0</v>
      </c>
      <c s="7" r="F24" t="n">
        <v>13000</v>
      </c>
    </row>
    <row r="25" spans="1:6">
      <c s="4" r="A25" t="s">
        <v>388</v>
      </c>
    </row>
    <row r="26" spans="1:6">
      <c s="3" r="A26" t="s">
        <v>363</v>
      </c>
    </row>
    <row r="27" spans="1:6">
      <c s="4" r="A27" t="s">
        <v>389</v>
      </c>
      <c s="4" r="D27" t="s">
        <v>390</v>
      </c>
    </row>
    <row r="28" spans="1:6">
      <c s="4" r="A28" t="s">
        <v>391</v>
      </c>
    </row>
    <row r="29" spans="1:6">
      <c s="3" r="A29" t="s">
        <v>363</v>
      </c>
    </row>
    <row r="30" spans="1:6">
      <c s="4" r="A30" t="s">
        <v>389</v>
      </c>
      <c s="4" r="D30" t="s">
        <v>392</v>
      </c>
    </row>
    <row r="31" spans="1:6">
      <c s="4" r="A31" t="s">
        <v>393</v>
      </c>
    </row>
    <row r="32" spans="1:6">
      <c s="3" r="A32" t="s">
        <v>363</v>
      </c>
    </row>
    <row r="33" spans="1:6">
      <c s="4" r="A33" t="s">
        <v>378</v>
      </c>
      <c s="6" r="B33" t="n">
        <v>310000</v>
      </c>
      <c s="6" r="C33" t="n">
        <v>310000</v>
      </c>
      <c s="7" r="D33" t="n">
        <v>310000</v>
      </c>
    </row>
    <row r="34" spans="1:6">
      <c s="4" r="A34" t="s">
        <v>394</v>
      </c>
    </row>
    <row r="35" spans="1:6">
      <c s="3" r="A35" t="s">
        <v>363</v>
      </c>
    </row>
    <row r="36" spans="1:6">
      <c s="4" r="A36" t="s">
        <v>395</v>
      </c>
      <c s="7" r="D36" t="n">
        <v>0</v>
      </c>
      <c s="6" r="E36" t="n">
        <v>0</v>
      </c>
    </row>
    <row r="37" spans="1:6">
      <c s="4" r="A37" t="s">
        <v>396</v>
      </c>
    </row>
    <row r="38" spans="1:6">
      <c s="3" r="A38" t="s">
        <v>363</v>
      </c>
    </row>
    <row r="39" spans="1:6">
      <c s="4" r="A39" t="s">
        <v>368</v>
      </c>
      <c s="6" r="B39" t="n">
        <v>689000</v>
      </c>
    </row>
    <row r="40" spans="1:6">
      <c s="4" r="A40" t="s">
        <v>39</v>
      </c>
      <c s="6" r="E40" t="n">
        <v>2371000</v>
      </c>
    </row>
    <row r="41" spans="1:6">
      <c s="4" r="A41" t="s">
        <v>371</v>
      </c>
      <c s="6" r="C41" t="n">
        <v>2371000</v>
      </c>
    </row>
    <row r="42" spans="1:6">
      <c s="4" r="A42" t="s">
        <v>397</v>
      </c>
    </row>
    <row r="43" spans="1:6">
      <c s="3" r="A43" t="s">
        <v>363</v>
      </c>
    </row>
    <row r="44" spans="1:6">
      <c s="4" r="A44" t="s">
        <v>368</v>
      </c>
      <c s="6" r="B44" t="n">
        <v>804000</v>
      </c>
    </row>
    <row r="45" spans="1:6">
      <c s="4" r="A45" t="s">
        <v>39</v>
      </c>
      <c s="7" r="E45" t="n">
        <v>2038000</v>
      </c>
    </row>
    <row r="46" spans="1:6">
      <c s="4" r="A46" t="s">
        <v>371</v>
      </c>
      <c s="7" r="C46" t="n">
        <v>2038000</v>
      </c>
    </row>
    <row r="47" spans="1:6">
      <c s="4" r="A47" t="s">
        <v>398</v>
      </c>
    </row>
    <row r="48" spans="1:6">
      <c s="3" r="A48" t="s">
        <v>363</v>
      </c>
    </row>
    <row r="49" spans="1:6">
      <c s="4" r="A49" t="s">
        <v>368</v>
      </c>
      <c s="6" r="B49" t="n">
        <v>121000</v>
      </c>
    </row>
    <row r="50" spans="1:6">
      <c s="4" r="A50" t="s">
        <v>399</v>
      </c>
    </row>
    <row r="51" spans="1:6">
      <c s="3" r="A51" t="s">
        <v>363</v>
      </c>
    </row>
    <row r="52" spans="1:6">
      <c s="4" r="A52" t="s">
        <v>400</v>
      </c>
      <c s="7" r="B52" t="n">
        <v>2600000</v>
      </c>
    </row>
    <row r="53" spans="1:6">
      <c s="4" r="A53" t="s">
        <v>401</v>
      </c>
      <c s="9" r="B53" t="n">
        <v>0.2</v>
      </c>
    </row>
    <row r="54" spans="1:6">
      <c s="4" r="A54" t="s">
        <v>402</v>
      </c>
      <c s="4" r="B54" t="s">
        <v>3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30</v>
      </c>
    </row>
    <row r="2" spans="1:3">
      <c s="3" r="A2" t="s">
        <v>197</v>
      </c>
    </row>
    <row r="3" spans="1:3">
      <c s="4" r="A3" t="s">
        <v>404</v>
      </c>
      <c s="7" r="B3" t="n">
        <v>11394</v>
      </c>
      <c s="7" r="C3" t="n">
        <v>18721</v>
      </c>
    </row>
    <row r="4" spans="1:3">
      <c s="4" r="A4" t="s">
        <v>405</v>
      </c>
      <c s="6" r="B4" t="n">
        <v>-505</v>
      </c>
      <c s="6" r="C4" t="n">
        <v>-458</v>
      </c>
    </row>
    <row r="5" spans="1:3">
      <c s="4" r="A5" t="s">
        <v>406</v>
      </c>
      <c s="7" r="B5" t="n">
        <v>10889</v>
      </c>
      <c s="7" r="C5" t="n">
        <v>182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6</v>
      </c>
      <c s="2" r="B1" t="s">
        <v>2</v>
      </c>
      <c s="2" r="C1" t="s">
        <v>30</v>
      </c>
    </row>
    <row r="2" spans="1:3">
      <c s="3" r="A2" t="s">
        <v>67</v>
      </c>
    </row>
    <row r="3" spans="1:3">
      <c s="4" r="A3" t="s">
        <v>68</v>
      </c>
      <c s="8" r="B3" t="n">
        <v>0.01</v>
      </c>
      <c s="8" r="C3" t="n">
        <v>0.01</v>
      </c>
    </row>
    <row r="4" spans="1:3">
      <c s="4" r="A4" t="s">
        <v>69</v>
      </c>
      <c s="6" r="B4" t="n">
        <v>30000000</v>
      </c>
      <c s="6" r="C4" t="n">
        <v>30000000</v>
      </c>
    </row>
    <row r="5" spans="1:3">
      <c s="4" r="A5" t="s">
        <v>70</v>
      </c>
      <c s="6" r="B5" t="n">
        <v>0</v>
      </c>
      <c s="6" r="C5" t="n">
        <v>0</v>
      </c>
    </row>
    <row r="6" spans="1:3">
      <c s="4" r="A6" t="s">
        <v>71</v>
      </c>
      <c s="6" r="B6" t="n">
        <v>0</v>
      </c>
      <c s="6" r="C6" t="n">
        <v>0</v>
      </c>
    </row>
    <row r="7" spans="1:3">
      <c s="4" r="A7" t="s">
        <v>72</v>
      </c>
      <c s="7" r="B7" t="n">
        <v>0</v>
      </c>
      <c s="7" r="C7" t="n">
        <v>0</v>
      </c>
    </row>
    <row r="8" spans="1:3">
      <c s="4" r="A8" t="s">
        <v>73</v>
      </c>
      <c s="6" r="B8" t="n">
        <v>200000000</v>
      </c>
      <c s="6" r="C8" t="n">
        <v>200000000</v>
      </c>
    </row>
    <row r="9" spans="1:3">
      <c s="4" r="A9" t="s">
        <v>74</v>
      </c>
      <c s="6" r="B9" t="n">
        <v>37192559</v>
      </c>
      <c s="6" r="C9" t="n">
        <v>36837864</v>
      </c>
    </row>
    <row r="10" spans="1:3">
      <c s="4" r="A10" t="s">
        <v>75</v>
      </c>
      <c s="6" r="B10" t="n">
        <v>27767138</v>
      </c>
      <c s="6" r="C10" t="n">
        <v>27421533</v>
      </c>
    </row>
    <row r="11" spans="1:3">
      <c s="4" r="A11" t="s">
        <v>76</v>
      </c>
      <c s="6" r="B11" t="n">
        <v>9425421</v>
      </c>
      <c s="6" r="C11" t="n">
        <v>9416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7</v>
      </c>
      <c s="2" r="B1" t="s">
        <v>1</v>
      </c>
    </row>
    <row r="2" spans="1:4">
      <c s="2" r="B2" t="s">
        <v>2</v>
      </c>
      <c s="2" r="C2" t="s">
        <v>30</v>
      </c>
      <c s="2" r="D2" t="s">
        <v>78</v>
      </c>
    </row>
    <row r="3" spans="1:4">
      <c s="3" r="A3" t="s">
        <v>408</v>
      </c>
    </row>
    <row r="4" spans="1:4">
      <c s="4" r="A4" t="s">
        <v>409</v>
      </c>
      <c s="7" r="B4" t="n">
        <v>11394</v>
      </c>
      <c s="7" r="C4" t="n">
        <v>18721</v>
      </c>
    </row>
    <row r="5" spans="1:4">
      <c s="4" r="A5" t="s">
        <v>410</v>
      </c>
      <c s="6" r="B5" t="n">
        <v>-505</v>
      </c>
      <c s="6" r="C5" t="n">
        <v>-458</v>
      </c>
    </row>
    <row r="6" spans="1:4">
      <c s="4" r="A6" t="s">
        <v>406</v>
      </c>
      <c s="6" r="B6" t="n">
        <v>10889</v>
      </c>
      <c s="6" r="C6" t="n">
        <v>18263</v>
      </c>
    </row>
    <row r="7" spans="1:4">
      <c s="3" r="A7" t="s">
        <v>411</v>
      </c>
    </row>
    <row r="8" spans="1:4">
      <c s="4" r="A8" t="s">
        <v>412</v>
      </c>
      <c s="6" r="B8" t="n">
        <v>575</v>
      </c>
      <c s="6" r="C8" t="n">
        <v>285</v>
      </c>
      <c s="7" r="D8" t="n">
        <v>174</v>
      </c>
    </row>
    <row r="9" spans="1:4">
      <c s="4" r="A9" t="s">
        <v>413</v>
      </c>
    </row>
    <row r="10" spans="1:4">
      <c s="3" r="A10" t="s">
        <v>408</v>
      </c>
    </row>
    <row r="11" spans="1:4">
      <c s="4" r="A11" t="s">
        <v>414</v>
      </c>
      <c s="6" r="B11" t="n">
        <v>294</v>
      </c>
      <c s="6" r="C11" t="n">
        <v>1346</v>
      </c>
    </row>
    <row r="12" spans="1:4">
      <c s="4" r="A12" t="s">
        <v>415</v>
      </c>
      <c s="6" r="B12" t="n">
        <v>101</v>
      </c>
      <c s="6" r="C12" t="n">
        <v>398</v>
      </c>
    </row>
    <row r="13" spans="1:4">
      <c s="4" r="A13" t="s">
        <v>409</v>
      </c>
      <c s="6" r="B13" t="n">
        <v>395</v>
      </c>
      <c s="6" r="C13" t="n">
        <v>1744</v>
      </c>
    </row>
    <row r="14" spans="1:4">
      <c s="4" r="A14" t="s">
        <v>410</v>
      </c>
      <c s="6" r="B14" t="n">
        <v>0</v>
      </c>
      <c s="6" r="C14" t="n">
        <v>-12</v>
      </c>
    </row>
    <row r="15" spans="1:4">
      <c s="4" r="A15" t="s">
        <v>406</v>
      </c>
      <c s="6" r="B15" t="n">
        <v>395</v>
      </c>
      <c s="6" r="C15" t="n">
        <v>1732</v>
      </c>
    </row>
    <row r="16" spans="1:4">
      <c s="4" r="A16" t="s">
        <v>416</v>
      </c>
    </row>
    <row r="17" spans="1:4">
      <c s="3" r="A17" t="s">
        <v>408</v>
      </c>
    </row>
    <row r="18" spans="1:4">
      <c s="4" r="A18" t="s">
        <v>414</v>
      </c>
      <c s="6" r="B18" t="n">
        <v>4</v>
      </c>
      <c s="6" r="C18" t="n">
        <v>47</v>
      </c>
    </row>
    <row r="19" spans="1:4">
      <c s="4" r="A19" t="s">
        <v>415</v>
      </c>
      <c s="6" r="B19" t="n">
        <v>0</v>
      </c>
      <c s="6" r="C19" t="n">
        <v>0</v>
      </c>
    </row>
    <row r="20" spans="1:4">
      <c s="4" r="A20" t="s">
        <v>409</v>
      </c>
      <c s="6" r="B20" t="n">
        <v>4</v>
      </c>
      <c s="6" r="C20" t="n">
        <v>47</v>
      </c>
    </row>
    <row r="21" spans="1:4">
      <c s="4" r="A21" t="s">
        <v>410</v>
      </c>
      <c s="6" r="B21" t="n">
        <v>0</v>
      </c>
      <c s="6" r="C21" t="n">
        <v>-3</v>
      </c>
    </row>
    <row r="22" spans="1:4">
      <c s="4" r="A22" t="s">
        <v>406</v>
      </c>
      <c s="6" r="B22" t="n">
        <v>4</v>
      </c>
      <c s="6" r="C22" t="n">
        <v>44</v>
      </c>
    </row>
    <row r="23" spans="1:4">
      <c s="4" r="A23" t="s">
        <v>417</v>
      </c>
    </row>
    <row r="24" spans="1:4">
      <c s="3" r="A24" t="s">
        <v>408</v>
      </c>
    </row>
    <row r="25" spans="1:4">
      <c s="4" r="A25" t="s">
        <v>414</v>
      </c>
      <c s="6" r="B25" t="n">
        <v>10</v>
      </c>
      <c s="6" r="C25" t="n">
        <v>186</v>
      </c>
    </row>
    <row r="26" spans="1:4">
      <c s="4" r="A26" t="s">
        <v>415</v>
      </c>
      <c s="6" r="B26" t="n">
        <v>0</v>
      </c>
      <c s="6" r="C26" t="n">
        <v>0</v>
      </c>
    </row>
    <row r="27" spans="1:4">
      <c s="4" r="A27" t="s">
        <v>409</v>
      </c>
      <c s="6" r="B27" t="n">
        <v>10</v>
      </c>
      <c s="6" r="C27" t="n">
        <v>186</v>
      </c>
    </row>
    <row r="28" spans="1:4">
      <c s="4" r="A28" t="s">
        <v>410</v>
      </c>
      <c s="6" r="B28" t="n">
        <v>-9</v>
      </c>
      <c s="6" r="C28" t="n">
        <v>-141</v>
      </c>
    </row>
    <row r="29" spans="1:4">
      <c s="4" r="A29" t="s">
        <v>406</v>
      </c>
      <c s="6" r="B29" t="n">
        <v>1</v>
      </c>
      <c s="6" r="C29" t="n">
        <v>45</v>
      </c>
    </row>
    <row r="30" spans="1:4">
      <c s="4" r="A30" t="s">
        <v>418</v>
      </c>
    </row>
    <row r="31" spans="1:4">
      <c s="3" r="A31" t="s">
        <v>408</v>
      </c>
    </row>
    <row r="32" spans="1:4">
      <c s="4" r="A32" t="s">
        <v>414</v>
      </c>
      <c s="6" r="B32" t="n">
        <v>14</v>
      </c>
      <c s="6" r="C32" t="n">
        <v>233</v>
      </c>
    </row>
    <row r="33" spans="1:4">
      <c s="4" r="A33" t="s">
        <v>415</v>
      </c>
      <c s="6" r="B33" t="n">
        <v>0</v>
      </c>
      <c s="6" r="C33" t="n">
        <v>0</v>
      </c>
    </row>
    <row r="34" spans="1:4">
      <c s="4" r="A34" t="s">
        <v>409</v>
      </c>
      <c s="6" r="B34" t="n">
        <v>14</v>
      </c>
      <c s="6" r="C34" t="n">
        <v>233</v>
      </c>
    </row>
    <row r="35" spans="1:4">
      <c s="4" r="A35" t="s">
        <v>410</v>
      </c>
      <c s="6" r="B35" t="n">
        <v>-9</v>
      </c>
      <c s="6" r="C35" t="n">
        <v>-144</v>
      </c>
    </row>
    <row r="36" spans="1:4">
      <c s="4" r="A36" t="s">
        <v>406</v>
      </c>
      <c s="6" r="B36" t="n">
        <v>5</v>
      </c>
      <c s="6" r="C36" t="n">
        <v>89</v>
      </c>
    </row>
    <row r="37" spans="1:4">
      <c s="4" r="A37" t="s">
        <v>419</v>
      </c>
    </row>
    <row r="38" spans="1:4">
      <c s="3" r="A38" t="s">
        <v>408</v>
      </c>
    </row>
    <row r="39" spans="1:4">
      <c s="4" r="A39" t="s">
        <v>414</v>
      </c>
      <c s="6" r="B39" t="n">
        <v>308</v>
      </c>
      <c s="6" r="C39" t="n">
        <v>1579</v>
      </c>
    </row>
    <row r="40" spans="1:4">
      <c s="4" r="A40" t="s">
        <v>415</v>
      </c>
      <c s="6" r="B40" t="n">
        <v>101</v>
      </c>
      <c s="6" r="C40" t="n">
        <v>398</v>
      </c>
    </row>
    <row r="41" spans="1:4">
      <c s="4" r="A41" t="s">
        <v>409</v>
      </c>
      <c s="6" r="B41" t="n">
        <v>409</v>
      </c>
      <c s="6" r="C41" t="n">
        <v>1977</v>
      </c>
    </row>
    <row r="42" spans="1:4">
      <c s="4" r="A42" t="s">
        <v>410</v>
      </c>
      <c s="6" r="B42" t="n">
        <v>-9</v>
      </c>
      <c s="6" r="C42" t="n">
        <v>-156</v>
      </c>
    </row>
    <row r="43" spans="1:4">
      <c s="4" r="A43" t="s">
        <v>406</v>
      </c>
      <c s="6" r="B43" t="n">
        <v>400</v>
      </c>
      <c s="6" r="C43" t="n">
        <v>1821</v>
      </c>
    </row>
    <row r="44" spans="1:4">
      <c s="3" r="A44" t="s">
        <v>411</v>
      </c>
    </row>
    <row r="45" spans="1:4">
      <c s="4" r="A45" t="s">
        <v>420</v>
      </c>
      <c s="6" r="B45" t="n">
        <v>156</v>
      </c>
      <c s="6" r="C45" t="n">
        <v>94</v>
      </c>
      <c s="6" r="D45" t="n">
        <v>74</v>
      </c>
    </row>
    <row r="46" spans="1:4">
      <c s="4" r="A46" t="s">
        <v>412</v>
      </c>
      <c s="6" r="B46" t="n">
        <v>30</v>
      </c>
      <c s="6" r="C46" t="n">
        <v>62</v>
      </c>
      <c s="6" r="D46" t="n">
        <v>96</v>
      </c>
    </row>
    <row r="47" spans="1:4">
      <c s="4" r="A47" t="s">
        <v>421</v>
      </c>
      <c s="6" r="B47" t="n">
        <v>177</v>
      </c>
      <c s="6" r="C47" t="n">
        <v>0</v>
      </c>
      <c s="6" r="D47" t="n">
        <v>76</v>
      </c>
    </row>
    <row r="48" spans="1:4">
      <c s="4" r="A48" t="s">
        <v>422</v>
      </c>
      <c s="7" r="B48" t="n">
        <v>9</v>
      </c>
      <c s="7" r="C48" t="n">
        <v>156</v>
      </c>
      <c s="7" r="D48" t="n">
        <v>9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0</v>
      </c>
    </row>
    <row r="2" spans="1:3">
      <c s="3" r="A2" t="s">
        <v>197</v>
      </c>
    </row>
    <row r="3" spans="1:3">
      <c s="4" r="A3" t="s">
        <v>424</v>
      </c>
      <c s="7" r="B3" t="n">
        <v>10556</v>
      </c>
      <c s="7" r="C3" t="n">
        <v>9150</v>
      </c>
    </row>
    <row r="4" spans="1:3">
      <c s="4" r="A4" t="s">
        <v>425</v>
      </c>
      <c s="6" r="B4" t="n">
        <v>-1052</v>
      </c>
      <c s="6" r="C4" t="n">
        <v>-677</v>
      </c>
    </row>
    <row r="5" spans="1:3">
      <c s="4" r="A5" t="s">
        <v>426</v>
      </c>
      <c s="6" r="B5" t="n">
        <v>9504</v>
      </c>
      <c s="6" r="C5" t="n">
        <v>8473</v>
      </c>
    </row>
    <row r="6" spans="1:3">
      <c s="4" r="A6" t="s">
        <v>427</v>
      </c>
      <c s="6" r="B6" t="n">
        <v>2045</v>
      </c>
      <c s="6" r="C6" t="n">
        <v>1683</v>
      </c>
    </row>
    <row r="7" spans="1:3">
      <c s="4" r="A7" t="s">
        <v>428</v>
      </c>
      <c s="6" r="B7" t="n">
        <v>-119</v>
      </c>
      <c s="6" r="C7" t="n">
        <v>-94</v>
      </c>
    </row>
    <row r="8" spans="1:3">
      <c s="4" r="A8" t="s">
        <v>429</v>
      </c>
      <c s="6" r="B8" t="n">
        <v>1926</v>
      </c>
      <c s="6" r="C8" t="n">
        <v>1589</v>
      </c>
    </row>
    <row r="9" spans="1:3">
      <c s="4" r="A9" t="s">
        <v>430</v>
      </c>
      <c s="6" r="B9" t="n">
        <v>6550</v>
      </c>
      <c s="6" r="C9" t="n">
        <v>5069</v>
      </c>
    </row>
    <row r="10" spans="1:3">
      <c s="4" r="A10" t="s">
        <v>431</v>
      </c>
      <c s="6" r="B10" t="n">
        <v>-956</v>
      </c>
      <c s="6" r="C10" t="n">
        <v>-848</v>
      </c>
    </row>
    <row r="11" spans="1:3">
      <c s="4" r="A11" t="s">
        <v>432</v>
      </c>
      <c s="6" r="B11" t="n">
        <v>5594</v>
      </c>
      <c s="6" r="C11" t="n">
        <v>4221</v>
      </c>
    </row>
    <row r="12" spans="1:3">
      <c s="4" r="A12" t="s">
        <v>433</v>
      </c>
      <c s="6" r="B12" t="n">
        <v>19151</v>
      </c>
      <c s="6" r="C12" t="n">
        <v>15902</v>
      </c>
    </row>
    <row r="13" spans="1:3">
      <c s="4" r="A13" t="s">
        <v>434</v>
      </c>
      <c s="6" r="B13" t="n">
        <v>-2127</v>
      </c>
      <c s="6" r="C13" t="n">
        <v>-1619</v>
      </c>
    </row>
    <row r="14" spans="1:3">
      <c s="4" r="A14" t="s">
        <v>107</v>
      </c>
      <c s="7" r="B14" t="n">
        <v>17024</v>
      </c>
      <c s="7" r="C14" t="n">
        <v>142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30</v>
      </c>
    </row>
    <row r="2" spans="1:3">
      <c s="3" r="A2" t="s">
        <v>197</v>
      </c>
    </row>
    <row r="3" spans="1:3">
      <c s="4" r="A3" t="s">
        <v>436</v>
      </c>
      <c s="7" r="B3" t="n">
        <v>4307</v>
      </c>
      <c s="7" r="C3" t="n">
        <v>1710</v>
      </c>
    </row>
    <row r="4" spans="1:3">
      <c s="4" r="A4" t="s">
        <v>437</v>
      </c>
      <c s="6" r="B4" t="n">
        <v>731</v>
      </c>
      <c s="6" r="C4" t="n">
        <v>697</v>
      </c>
    </row>
    <row r="5" spans="1:3">
      <c s="4" r="A5" t="s">
        <v>107</v>
      </c>
      <c s="7" r="B5" t="n">
        <v>5038</v>
      </c>
      <c s="7" r="C5" t="n">
        <v>24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30</v>
      </c>
    </row>
    <row r="2" spans="1:3">
      <c s="3" r="A2" t="s">
        <v>299</v>
      </c>
    </row>
    <row r="3" spans="1:3">
      <c s="4" r="A3" t="s">
        <v>439</v>
      </c>
      <c s="7" r="B3" t="n">
        <v>35581</v>
      </c>
      <c s="7" r="C3" t="n">
        <v>41160</v>
      </c>
    </row>
    <row r="4" spans="1:3">
      <c s="4" r="A4" t="s">
        <v>440</v>
      </c>
      <c s="6" r="B4" t="n">
        <v>-18577</v>
      </c>
      <c s="6" r="C4" t="n">
        <v>-19937</v>
      </c>
    </row>
    <row r="5" spans="1:3">
      <c s="4" r="A5" t="s">
        <v>441</v>
      </c>
      <c s="6" r="B5" t="n">
        <v>17004</v>
      </c>
      <c s="6" r="C5" t="n">
        <v>21223</v>
      </c>
    </row>
    <row r="6" spans="1:3">
      <c s="4" r="A6" t="s">
        <v>442</v>
      </c>
    </row>
    <row r="7" spans="1:3">
      <c s="3" r="A7" t="s">
        <v>299</v>
      </c>
    </row>
    <row r="8" spans="1:3">
      <c s="4" r="A8" t="s">
        <v>439</v>
      </c>
      <c s="6" r="B8" t="n">
        <v>421</v>
      </c>
      <c s="6" r="C8" t="n">
        <v>1511</v>
      </c>
    </row>
    <row r="9" spans="1:3">
      <c s="4" r="A9" t="s">
        <v>443</v>
      </c>
    </row>
    <row r="10" spans="1:3">
      <c s="3" r="A10" t="s">
        <v>299</v>
      </c>
    </row>
    <row r="11" spans="1:3">
      <c s="4" r="A11" t="s">
        <v>439</v>
      </c>
      <c s="6" r="B11" t="n">
        <v>11849</v>
      </c>
      <c s="6" r="C11" t="n">
        <v>14441</v>
      </c>
    </row>
    <row r="12" spans="1:3">
      <c s="4" r="A12" t="s">
        <v>444</v>
      </c>
    </row>
    <row r="13" spans="1:3">
      <c s="3" r="A13" t="s">
        <v>299</v>
      </c>
    </row>
    <row r="14" spans="1:3">
      <c s="4" r="A14" t="s">
        <v>439</v>
      </c>
      <c s="6" r="B14" t="n">
        <v>7233</v>
      </c>
      <c s="6" r="C14" t="n">
        <v>8600</v>
      </c>
    </row>
    <row r="15" spans="1:3">
      <c s="4" r="A15" t="s">
        <v>445</v>
      </c>
    </row>
    <row r="16" spans="1:3">
      <c s="3" r="A16" t="s">
        <v>299</v>
      </c>
    </row>
    <row r="17" spans="1:3">
      <c s="4" r="A17" t="s">
        <v>439</v>
      </c>
      <c s="6" r="B17" t="n">
        <v>148</v>
      </c>
      <c s="6" r="C17" t="n">
        <v>148</v>
      </c>
    </row>
    <row r="18" spans="1:3">
      <c s="4" r="A18" t="s">
        <v>446</v>
      </c>
    </row>
    <row r="19" spans="1:3">
      <c s="3" r="A19" t="s">
        <v>299</v>
      </c>
    </row>
    <row r="20" spans="1:3">
      <c s="4" r="A20" t="s">
        <v>439</v>
      </c>
      <c s="6" r="B20" t="n">
        <v>4997</v>
      </c>
      <c s="6" r="C20" t="n">
        <v>4997</v>
      </c>
    </row>
    <row r="21" spans="1:3">
      <c s="4" r="A21" t="s">
        <v>447</v>
      </c>
    </row>
    <row r="22" spans="1:3">
      <c s="3" r="A22" t="s">
        <v>299</v>
      </c>
    </row>
    <row r="23" spans="1:3">
      <c s="4" r="A23" t="s">
        <v>439</v>
      </c>
      <c s="6" r="B23" t="n">
        <v>10805</v>
      </c>
      <c s="6" r="C23" t="n">
        <v>11084</v>
      </c>
    </row>
    <row r="24" spans="1:3">
      <c s="4" r="A24" t="s">
        <v>394</v>
      </c>
    </row>
    <row r="25" spans="1:3">
      <c s="3" r="A25" t="s">
        <v>299</v>
      </c>
    </row>
    <row r="26" spans="1:3">
      <c s="4" r="A26" t="s">
        <v>439</v>
      </c>
      <c s="7" r="B26" t="n">
        <v>128</v>
      </c>
      <c s="7" r="C26" t="n">
        <v>3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30</v>
      </c>
    </row>
    <row r="2" spans="1:3">
      <c s="3" r="A2" t="s">
        <v>449</v>
      </c>
    </row>
    <row r="3" spans="1:3">
      <c s="4" r="A3" t="s">
        <v>450</v>
      </c>
      <c s="7" r="B3" t="n">
        <v>35581</v>
      </c>
      <c s="7" r="C3" t="n">
        <v>41160</v>
      </c>
    </row>
    <row r="4" spans="1:3">
      <c s="4" r="A4" t="s">
        <v>440</v>
      </c>
      <c s="6" r="B4" t="n">
        <v>-18577</v>
      </c>
      <c s="6" r="C4" t="n">
        <v>-19937</v>
      </c>
    </row>
    <row r="5" spans="1:3">
      <c s="4" r="A5" t="s">
        <v>441</v>
      </c>
      <c s="6" r="B5" t="n">
        <v>17004</v>
      </c>
      <c s="6" r="C5" t="n">
        <v>21223</v>
      </c>
    </row>
    <row r="6" spans="1:3">
      <c s="4" r="A6" t="s">
        <v>451</v>
      </c>
    </row>
    <row r="7" spans="1:3">
      <c s="3" r="A7" t="s">
        <v>449</v>
      </c>
    </row>
    <row r="8" spans="1:3">
      <c s="4" r="A8" t="s">
        <v>450</v>
      </c>
      <c s="6" r="B8" t="n">
        <v>408</v>
      </c>
      <c s="6" r="C8" t="n">
        <v>0</v>
      </c>
    </row>
    <row r="9" spans="1:3">
      <c s="4" r="A9" t="s">
        <v>440</v>
      </c>
      <c s="6" r="B9" t="n">
        <v>-65</v>
      </c>
      <c s="6" r="C9" t="n">
        <v>0</v>
      </c>
    </row>
    <row r="10" spans="1:3">
      <c s="4" r="A10" t="s">
        <v>441</v>
      </c>
      <c s="7" r="B10" t="n">
        <v>343</v>
      </c>
      <c s="7" r="C10"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2"/>
    <col customWidth="1" max="2" min="2" width="16"/>
  </cols>
  <sheetData>
    <row r="1" spans="1:2">
      <c s="1" r="A1" t="s">
        <v>452</v>
      </c>
      <c s="2" r="B1" t="s">
        <v>1</v>
      </c>
    </row>
    <row r="2" spans="1:2">
      <c s="2" r="B2" t="s">
        <v>2</v>
      </c>
    </row>
    <row r="3" spans="1:2">
      <c s="4" r="A3" t="s">
        <v>453</v>
      </c>
    </row>
    <row r="4" spans="1:2">
      <c s="3" r="A4" t="s">
        <v>454</v>
      </c>
    </row>
    <row r="5" spans="1:2">
      <c s="4" r="A5" t="s">
        <v>455</v>
      </c>
      <c s="4" r="B5" t="s">
        <v>384</v>
      </c>
    </row>
    <row r="6" spans="1:2">
      <c s="4" r="A6" t="s">
        <v>456</v>
      </c>
    </row>
    <row r="7" spans="1:2">
      <c s="3" r="A7" t="s">
        <v>454</v>
      </c>
    </row>
    <row r="8" spans="1:2">
      <c s="4" r="A8" t="s">
        <v>455</v>
      </c>
      <c s="4" r="B8" t="s">
        <v>457</v>
      </c>
    </row>
    <row r="9" spans="1:2">
      <c s="4" r="A9" t="s">
        <v>458</v>
      </c>
    </row>
    <row r="10" spans="1:2">
      <c s="3" r="A10" t="s">
        <v>454</v>
      </c>
    </row>
    <row r="11" spans="1:2">
      <c s="4" r="A11" t="s">
        <v>455</v>
      </c>
      <c s="4" r="B11" t="s">
        <v>376</v>
      </c>
    </row>
    <row r="12" spans="1:2">
      <c s="4" r="A12" t="s">
        <v>459</v>
      </c>
    </row>
    <row r="13" spans="1:2">
      <c s="3" r="A13" t="s">
        <v>454</v>
      </c>
    </row>
    <row r="14" spans="1:2">
      <c s="4" r="A14" t="s">
        <v>455</v>
      </c>
      <c s="4" r="B14" t="s">
        <v>460</v>
      </c>
    </row>
    <row r="15" spans="1:2">
      <c s="4" r="A15" t="s">
        <v>461</v>
      </c>
    </row>
    <row r="16" spans="1:2">
      <c s="3" r="A16" t="s">
        <v>454</v>
      </c>
    </row>
    <row r="17" spans="1:2">
      <c s="4" r="A17" t="s">
        <v>455</v>
      </c>
      <c s="4" r="B17" t="s">
        <v>462</v>
      </c>
    </row>
    <row r="18" spans="1:2">
      <c s="4" r="A18" t="s">
        <v>463</v>
      </c>
    </row>
    <row r="19" spans="1:2">
      <c s="3" r="A19" t="s">
        <v>454</v>
      </c>
    </row>
    <row r="20" spans="1:2">
      <c s="4" r="A20" t="s">
        <v>455</v>
      </c>
      <c s="4" r="B20" t="s">
        <v>384</v>
      </c>
    </row>
    <row r="21" spans="1:2">
      <c s="4" r="A21" t="s">
        <v>446</v>
      </c>
    </row>
    <row r="22" spans="1:2">
      <c s="3" r="A22" t="s">
        <v>454</v>
      </c>
    </row>
    <row r="23" spans="1:2">
      <c s="4" r="A23" t="s">
        <v>455</v>
      </c>
      <c s="4" r="B23" t="s">
        <v>464</v>
      </c>
    </row>
    <row r="24" spans="1:2">
      <c s="4" r="A24" t="s">
        <v>465</v>
      </c>
    </row>
    <row r="25" spans="1:2">
      <c s="3" r="A25" t="s">
        <v>454</v>
      </c>
    </row>
    <row r="26" spans="1:2">
      <c s="4" r="A26" t="s">
        <v>455</v>
      </c>
      <c s="4" r="B26" t="s">
        <v>376</v>
      </c>
    </row>
    <row r="27" spans="1:2">
      <c s="4" r="A27" t="s">
        <v>466</v>
      </c>
    </row>
    <row r="28" spans="1:2">
      <c s="3" r="A28" t="s">
        <v>454</v>
      </c>
    </row>
    <row r="29" spans="1:2">
      <c s="4" r="A29" t="s">
        <v>455</v>
      </c>
      <c s="4" r="B29"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467</v>
      </c>
      <c s="2" r="B1" t="s">
        <v>1</v>
      </c>
    </row>
    <row r="2" spans="1:4">
      <c s="2" r="B2" t="s">
        <v>2</v>
      </c>
      <c s="2" r="C2" t="s">
        <v>30</v>
      </c>
      <c s="2" r="D2" t="s">
        <v>78</v>
      </c>
    </row>
    <row r="3" spans="1:4">
      <c s="3" r="A3" t="s">
        <v>468</v>
      </c>
    </row>
    <row r="4" spans="1:4">
      <c s="4" r="A4" t="s">
        <v>469</v>
      </c>
      <c s="7" r="B4" t="n">
        <v>4409</v>
      </c>
      <c s="7" r="C4" t="n">
        <v>4409</v>
      </c>
    </row>
    <row r="5" spans="1:4">
      <c s="4" r="A5" t="s">
        <v>470</v>
      </c>
      <c s="6" r="B5" t="n">
        <v>-4409</v>
      </c>
      <c s="6" r="C5" t="n">
        <v>0</v>
      </c>
    </row>
    <row r="6" spans="1:4">
      <c s="4" r="A6" t="s">
        <v>471</v>
      </c>
      <c s="6" r="B6" t="n">
        <v>0</v>
      </c>
      <c s="6" r="C6" t="n">
        <v>4409</v>
      </c>
      <c s="7" r="D6" t="n">
        <v>4409</v>
      </c>
    </row>
    <row r="7" spans="1:4">
      <c s="4" r="A7" t="s">
        <v>472</v>
      </c>
      <c s="6" r="B7" t="n">
        <v>8991</v>
      </c>
      <c s="6" r="C7" t="n">
        <v>9063</v>
      </c>
    </row>
    <row r="8" spans="1:4">
      <c s="4" r="A8" t="s">
        <v>473</v>
      </c>
      <c s="6" r="B8" t="n">
        <v>-3943</v>
      </c>
      <c s="6" r="C8" t="n">
        <v>-2728</v>
      </c>
    </row>
    <row r="9" spans="1:4">
      <c s="4" r="A9" t="s">
        <v>474</v>
      </c>
      <c s="7" r="B9" t="n">
        <v>5048</v>
      </c>
      <c s="6" r="C9" t="n">
        <v>6335</v>
      </c>
    </row>
    <row r="10" spans="1:4">
      <c s="4" r="A10" t="s">
        <v>475</v>
      </c>
      <c s="4" r="B10" t="s">
        <v>476</v>
      </c>
    </row>
    <row r="11" spans="1:4">
      <c s="3" r="A11" t="s">
        <v>477</v>
      </c>
    </row>
    <row r="12" spans="1:4">
      <c s="10" r="A12" t="n">
        <v>2017</v>
      </c>
      <c s="7" r="B12" t="n">
        <v>877</v>
      </c>
    </row>
    <row r="13" spans="1:4">
      <c s="10" r="A13" t="n">
        <v>2018</v>
      </c>
      <c s="6" r="B13" t="n">
        <v>602</v>
      </c>
    </row>
    <row r="14" spans="1:4">
      <c s="10" r="A14" t="n">
        <v>2019</v>
      </c>
      <c s="6" r="B14" t="n">
        <v>426</v>
      </c>
    </row>
    <row r="15" spans="1:4">
      <c s="10" r="A15" t="n">
        <v>2020</v>
      </c>
      <c s="6" r="B15" t="n">
        <v>340</v>
      </c>
    </row>
    <row r="16" spans="1:4">
      <c s="10" r="A16" t="n">
        <v>2021</v>
      </c>
      <c s="6" r="B16" t="n">
        <v>266</v>
      </c>
    </row>
    <row r="17" spans="1:4">
      <c s="4" r="A17" t="s">
        <v>478</v>
      </c>
      <c s="6" r="B17" t="n">
        <v>581</v>
      </c>
    </row>
    <row r="18" spans="1:4">
      <c s="4" r="A18" t="s">
        <v>107</v>
      </c>
      <c s="6" r="B18" t="n">
        <v>3092</v>
      </c>
    </row>
    <row r="19" spans="1:4">
      <c s="4" r="A19" t="s">
        <v>479</v>
      </c>
      <c s="6" r="B19" t="n">
        <v>1215</v>
      </c>
      <c s="6" r="C19" t="n">
        <v>1327</v>
      </c>
      <c s="6" r="D19" t="n">
        <v>704</v>
      </c>
    </row>
    <row r="20" spans="1:4">
      <c s="4" r="A20" t="s">
        <v>480</v>
      </c>
    </row>
    <row r="21" spans="1:4">
      <c s="3" r="A21" t="s">
        <v>477</v>
      </c>
    </row>
    <row r="22" spans="1:4">
      <c s="4" r="A22" t="s">
        <v>479</v>
      </c>
      <c s="6" r="B22" t="n">
        <v>139</v>
      </c>
      <c s="6" r="C22" t="n">
        <v>132</v>
      </c>
      <c s="6" r="D22" t="n">
        <v>135</v>
      </c>
    </row>
    <row r="23" spans="1:4">
      <c s="4" r="A23" t="s">
        <v>481</v>
      </c>
    </row>
    <row r="24" spans="1:4">
      <c s="3" r="A24" t="s">
        <v>477</v>
      </c>
    </row>
    <row r="25" spans="1:4">
      <c s="4" r="A25" t="s">
        <v>479</v>
      </c>
      <c s="6" r="B25" t="n">
        <v>1076</v>
      </c>
      <c s="6" r="C25" t="n">
        <v>1195</v>
      </c>
      <c s="6" r="D25" t="n">
        <v>569</v>
      </c>
    </row>
    <row r="26" spans="1:4">
      <c s="4" r="A26" t="s">
        <v>482</v>
      </c>
    </row>
    <row r="27" spans="1:4">
      <c s="3" r="A27" t="s">
        <v>468</v>
      </c>
    </row>
    <row r="28" spans="1:4">
      <c s="4" r="A28" t="s">
        <v>472</v>
      </c>
      <c s="6" r="B28" t="n">
        <v>2377</v>
      </c>
      <c s="6" r="C28" t="n">
        <v>2447</v>
      </c>
    </row>
    <row r="29" spans="1:4">
      <c s="4" r="A29" t="s">
        <v>473</v>
      </c>
      <c s="6" r="B29" t="n">
        <v>-1053</v>
      </c>
      <c s="6" r="C29" t="n">
        <v>-906</v>
      </c>
    </row>
    <row r="30" spans="1:4">
      <c s="4" r="A30" t="s">
        <v>474</v>
      </c>
      <c s="6" r="B30" t="n">
        <v>1324</v>
      </c>
      <c s="6" r="C30" t="n">
        <v>1541</v>
      </c>
    </row>
    <row r="31" spans="1:4">
      <c s="4" r="A31" t="s">
        <v>483</v>
      </c>
    </row>
    <row r="32" spans="1:4">
      <c s="3" r="A32" t="s">
        <v>477</v>
      </c>
    </row>
    <row r="33" spans="1:4">
      <c s="4" r="A33" t="s">
        <v>479</v>
      </c>
      <c s="6" r="B33" t="n">
        <v>139</v>
      </c>
      <c s="6" r="C33" t="n">
        <v>132</v>
      </c>
      <c s="6" r="D33" t="n">
        <v>135</v>
      </c>
    </row>
    <row r="34" spans="1:4">
      <c s="4" r="A34" t="s">
        <v>484</v>
      </c>
    </row>
    <row r="35" spans="1:4">
      <c s="3" r="A35" t="s">
        <v>477</v>
      </c>
    </row>
    <row r="36" spans="1:4">
      <c s="4" r="A36" t="s">
        <v>479</v>
      </c>
      <c s="7" r="B36" t="n">
        <v>9</v>
      </c>
      <c s="6" r="C36" t="n">
        <v>0</v>
      </c>
      <c s="6" r="D36" t="n">
        <v>0</v>
      </c>
    </row>
    <row r="37" spans="1:4">
      <c s="4" r="A37" t="s">
        <v>485</v>
      </c>
    </row>
    <row r="38" spans="1:4">
      <c s="3" r="A38" t="s">
        <v>468</v>
      </c>
    </row>
    <row r="39" spans="1:4">
      <c s="4" r="A39" t="s">
        <v>475</v>
      </c>
      <c s="4" r="B39" t="s">
        <v>384</v>
      </c>
    </row>
    <row r="40" spans="1:4">
      <c s="4" r="A40" t="s">
        <v>486</v>
      </c>
    </row>
    <row r="41" spans="1:4">
      <c s="3" r="A41" t="s">
        <v>468</v>
      </c>
    </row>
    <row r="42" spans="1:4">
      <c s="4" r="A42" t="s">
        <v>475</v>
      </c>
      <c s="4" r="B42" t="s">
        <v>487</v>
      </c>
    </row>
    <row r="43" spans="1:4">
      <c s="4" r="A43" t="s">
        <v>488</v>
      </c>
    </row>
    <row r="44" spans="1:4">
      <c s="3" r="A44" t="s">
        <v>468</v>
      </c>
    </row>
    <row r="45" spans="1:4">
      <c s="4" r="A45" t="s">
        <v>472</v>
      </c>
      <c s="7" r="B45" t="n">
        <v>58</v>
      </c>
      <c s="6" r="C45" t="n">
        <v>58</v>
      </c>
    </row>
    <row r="46" spans="1:4">
      <c s="4" r="A46" t="s">
        <v>473</v>
      </c>
      <c s="6" r="B46" t="n">
        <v>-58</v>
      </c>
      <c s="6" r="C46" t="n">
        <v>-58</v>
      </c>
    </row>
    <row r="47" spans="1:4">
      <c s="4" r="A47" t="s">
        <v>474</v>
      </c>
      <c s="7" r="B47" t="n">
        <v>0</v>
      </c>
      <c s="6" r="C47" t="n">
        <v>0</v>
      </c>
    </row>
    <row r="48" spans="1:4">
      <c s="4" r="A48" t="s">
        <v>489</v>
      </c>
    </row>
    <row r="49" spans="1:4">
      <c s="3" r="A49" t="s">
        <v>468</v>
      </c>
    </row>
    <row r="50" spans="1:4">
      <c s="4" r="A50" t="s">
        <v>475</v>
      </c>
      <c s="4" r="B50" t="s">
        <v>490</v>
      </c>
    </row>
    <row r="51" spans="1:4">
      <c s="4" r="A51" t="s">
        <v>491</v>
      </c>
    </row>
    <row r="52" spans="1:4">
      <c s="3" r="A52" t="s">
        <v>468</v>
      </c>
    </row>
    <row r="53" spans="1:4">
      <c s="4" r="A53" t="s">
        <v>475</v>
      </c>
      <c s="4" r="B53" t="s">
        <v>492</v>
      </c>
    </row>
    <row r="54" spans="1:4">
      <c s="4" r="A54" t="s">
        <v>493</v>
      </c>
    </row>
    <row r="55" spans="1:4">
      <c s="3" r="A55" t="s">
        <v>468</v>
      </c>
    </row>
    <row r="56" spans="1:4">
      <c s="4" r="A56" t="s">
        <v>472</v>
      </c>
      <c s="7" r="B56" t="n">
        <v>1956</v>
      </c>
      <c s="6" r="C56" t="n">
        <v>1958</v>
      </c>
    </row>
    <row r="57" spans="1:4">
      <c s="4" r="A57" t="s">
        <v>473</v>
      </c>
      <c s="6" r="B57" t="n">
        <v>0</v>
      </c>
      <c s="6" r="C57" t="n">
        <v>0</v>
      </c>
    </row>
    <row r="58" spans="1:4">
      <c s="4" r="A58" t="s">
        <v>474</v>
      </c>
      <c s="6" r="B58" t="n">
        <v>1956</v>
      </c>
      <c s="6" r="C58" t="n">
        <v>1958</v>
      </c>
    </row>
    <row r="59" spans="1:4">
      <c s="4" r="A59" t="s">
        <v>494</v>
      </c>
    </row>
    <row r="60" spans="1:4">
      <c s="3" r="A60" t="s">
        <v>468</v>
      </c>
    </row>
    <row r="61" spans="1:4">
      <c s="4" r="A61" t="s">
        <v>472</v>
      </c>
      <c s="6" r="B61" t="n">
        <v>3600</v>
      </c>
      <c s="6" r="C61" t="n">
        <v>3600</v>
      </c>
    </row>
    <row r="62" spans="1:4">
      <c s="4" r="A62" t="s">
        <v>473</v>
      </c>
      <c s="6" r="B62" t="n">
        <v>-2512</v>
      </c>
      <c s="6" r="C62" t="n">
        <v>-1620</v>
      </c>
    </row>
    <row r="63" spans="1:4">
      <c s="4" r="A63" t="s">
        <v>474</v>
      </c>
      <c s="6" r="B63" t="n">
        <v>1088</v>
      </c>
      <c s="6" r="C63" t="n">
        <v>1980</v>
      </c>
    </row>
    <row r="64" spans="1:4">
      <c s="4" r="A64" t="s">
        <v>495</v>
      </c>
    </row>
    <row r="65" spans="1:4">
      <c s="3" r="A65" t="s">
        <v>477</v>
      </c>
    </row>
    <row r="66" spans="1:4">
      <c s="4" r="A66" t="s">
        <v>479</v>
      </c>
      <c s="7" r="B66" t="n">
        <v>891</v>
      </c>
      <c s="6" r="C66" t="n">
        <v>1085</v>
      </c>
      <c s="6" r="D66" t="n">
        <v>535</v>
      </c>
    </row>
    <row r="67" spans="1:4">
      <c s="4" r="A67" t="s">
        <v>496</v>
      </c>
    </row>
    <row r="68" spans="1:4">
      <c s="3" r="A68" t="s">
        <v>468</v>
      </c>
    </row>
    <row r="69" spans="1:4">
      <c s="4" r="A69" t="s">
        <v>475</v>
      </c>
      <c s="4" r="B69" t="s">
        <v>497</v>
      </c>
    </row>
    <row r="70" spans="1:4">
      <c s="4" r="A70" t="s">
        <v>498</v>
      </c>
    </row>
    <row r="71" spans="1:4">
      <c s="3" r="A71" t="s">
        <v>468</v>
      </c>
    </row>
    <row r="72" spans="1:4">
      <c s="4" r="A72" t="s">
        <v>475</v>
      </c>
      <c s="4" r="B72" t="s">
        <v>499</v>
      </c>
    </row>
    <row r="73" spans="1:4">
      <c s="4" r="A73" t="s">
        <v>500</v>
      </c>
    </row>
    <row r="74" spans="1:4">
      <c s="3" r="A74" t="s">
        <v>468</v>
      </c>
    </row>
    <row r="75" spans="1:4">
      <c s="4" r="A75" t="s">
        <v>472</v>
      </c>
      <c s="7" r="B75" t="n">
        <v>900</v>
      </c>
      <c s="6" r="C75" t="n">
        <v>900</v>
      </c>
    </row>
    <row r="76" spans="1:4">
      <c s="4" r="A76" t="s">
        <v>473</v>
      </c>
      <c s="6" r="B76" t="n">
        <v>-265</v>
      </c>
      <c s="6" r="C76" t="n">
        <v>-109</v>
      </c>
    </row>
    <row r="77" spans="1:4">
      <c s="4" r="A77" t="s">
        <v>474</v>
      </c>
      <c s="7" r="B77" t="n">
        <v>635</v>
      </c>
      <c s="6" r="C77" t="n">
        <v>791</v>
      </c>
    </row>
    <row r="78" spans="1:4">
      <c s="4" r="A78" t="s">
        <v>475</v>
      </c>
      <c s="4" r="B78" t="s">
        <v>499</v>
      </c>
    </row>
    <row r="79" spans="1:4">
      <c s="4" r="A79" t="s">
        <v>501</v>
      </c>
    </row>
    <row r="80" spans="1:4">
      <c s="3" r="A80" t="s">
        <v>477</v>
      </c>
    </row>
    <row r="81" spans="1:4">
      <c s="4" r="A81" t="s">
        <v>479</v>
      </c>
      <c s="7" r="B81" t="n">
        <v>156</v>
      </c>
      <c s="6" r="C81" t="n">
        <v>90</v>
      </c>
      <c s="6" r="D81" t="n">
        <v>19</v>
      </c>
    </row>
    <row r="82" spans="1:4">
      <c s="4" r="A82" t="s">
        <v>502</v>
      </c>
    </row>
    <row r="83" spans="1:4">
      <c s="3" r="A83" t="s">
        <v>468</v>
      </c>
    </row>
    <row r="84" spans="1:4">
      <c s="4" r="A84" t="s">
        <v>472</v>
      </c>
      <c s="6" r="B84" t="n">
        <v>100</v>
      </c>
      <c s="6" r="C84" t="n">
        <v>100</v>
      </c>
    </row>
    <row r="85" spans="1:4">
      <c s="4" r="A85" t="s">
        <v>473</v>
      </c>
      <c s="6" r="B85" t="n">
        <v>-55</v>
      </c>
      <c s="6" r="C85" t="n">
        <v>-35</v>
      </c>
    </row>
    <row r="86" spans="1:4">
      <c s="4" r="A86" t="s">
        <v>474</v>
      </c>
      <c s="7" r="B86" t="n">
        <v>45</v>
      </c>
      <c s="6" r="C86" t="n">
        <v>65</v>
      </c>
    </row>
    <row r="87" spans="1:4">
      <c s="4" r="A87" t="s">
        <v>475</v>
      </c>
      <c s="4" r="B87" t="s">
        <v>497</v>
      </c>
    </row>
    <row r="88" spans="1:4">
      <c s="4" r="A88" t="s">
        <v>503</v>
      </c>
    </row>
    <row r="89" spans="1:4">
      <c s="3" r="A89" t="s">
        <v>477</v>
      </c>
    </row>
    <row r="90" spans="1:4">
      <c s="4" r="A90" t="s">
        <v>479</v>
      </c>
      <c s="7" r="B90" t="n">
        <v>20</v>
      </c>
      <c s="7" r="C90" t="n">
        <v>20</v>
      </c>
      <c s="7" r="D90" t="n">
        <v>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2</v>
      </c>
      <c s="2" r="C1" t="s">
        <v>30</v>
      </c>
    </row>
    <row r="2" spans="1:3">
      <c s="3" r="A2" t="s">
        <v>197</v>
      </c>
    </row>
    <row r="3" spans="1:3">
      <c s="4" r="A3" t="s">
        <v>177</v>
      </c>
      <c s="7" r="B3" t="n">
        <v>92</v>
      </c>
      <c s="7" r="C3" t="n">
        <v>202</v>
      </c>
    </row>
    <row r="4" spans="1:3">
      <c s="4" r="A4" t="s">
        <v>505</v>
      </c>
      <c s="6" r="B4" t="n">
        <v>87</v>
      </c>
      <c s="6" r="C4" t="n">
        <v>73</v>
      </c>
    </row>
    <row r="5" spans="1:3">
      <c s="4" r="A5" t="s">
        <v>35</v>
      </c>
      <c s="6" r="B5" t="n">
        <v>0</v>
      </c>
      <c s="6" r="C5" t="n">
        <v>83</v>
      </c>
    </row>
    <row r="6" spans="1:3">
      <c s="4" r="A6" t="s">
        <v>154</v>
      </c>
      <c s="6" r="B6" t="n">
        <v>6</v>
      </c>
      <c s="6" r="C6" t="n">
        <v>9</v>
      </c>
    </row>
    <row r="7" spans="1:3">
      <c s="4" r="A7" t="s">
        <v>506</v>
      </c>
      <c s="7" r="B7" t="n">
        <v>185</v>
      </c>
      <c s="7" r="C7" t="n">
        <v>3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30</v>
      </c>
    </row>
    <row r="2" spans="1:3">
      <c s="3" r="A2" t="s">
        <v>197</v>
      </c>
    </row>
    <row r="3" spans="1:3">
      <c s="4" r="A3" t="s">
        <v>508</v>
      </c>
      <c s="7" r="B3" t="n">
        <v>1794</v>
      </c>
      <c s="7" r="C3" t="n">
        <v>1314</v>
      </c>
    </row>
    <row r="4" spans="1:3">
      <c s="4" r="A4" t="s">
        <v>509</v>
      </c>
      <c s="6" r="B4" t="n">
        <v>913</v>
      </c>
      <c s="6" r="C4" t="n">
        <v>1168</v>
      </c>
    </row>
    <row r="5" spans="1:3">
      <c s="4" r="A5" t="s">
        <v>510</v>
      </c>
      <c s="6" r="B5" t="n">
        <v>586</v>
      </c>
      <c s="6" r="C5" t="n">
        <v>1267</v>
      </c>
    </row>
    <row r="6" spans="1:3">
      <c s="4" r="A6" t="s">
        <v>511</v>
      </c>
      <c s="6" r="B6" t="n">
        <v>2348</v>
      </c>
      <c s="6" r="C6" t="n">
        <v>479</v>
      </c>
    </row>
    <row r="7" spans="1:3">
      <c s="4" r="A7" t="s">
        <v>512</v>
      </c>
      <c s="6" r="B7" t="n">
        <v>554</v>
      </c>
      <c s="6" r="C7" t="n">
        <v>705</v>
      </c>
    </row>
    <row r="8" spans="1:3">
      <c s="4" r="A8" t="s">
        <v>513</v>
      </c>
      <c s="6" r="B8" t="n">
        <v>391</v>
      </c>
      <c s="6" r="C8" t="n">
        <v>264</v>
      </c>
    </row>
    <row r="9" spans="1:3">
      <c s="4" r="A9" t="s">
        <v>107</v>
      </c>
      <c s="6" r="B9" t="n">
        <v>6586</v>
      </c>
      <c s="7" r="C9" t="n">
        <v>5197</v>
      </c>
    </row>
    <row r="10" spans="1:3">
      <c s="4" r="A10" t="s">
        <v>514</v>
      </c>
      <c s="7" r="B10" t="n">
        <v>1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5</v>
      </c>
      <c s="2" r="B1" t="s">
        <v>1</v>
      </c>
    </row>
    <row r="2" spans="1:3">
      <c s="2" r="B2" t="s">
        <v>2</v>
      </c>
      <c s="2" r="C2" t="s">
        <v>30</v>
      </c>
    </row>
    <row r="3" spans="1:3">
      <c s="3" r="A3" t="s">
        <v>516</v>
      </c>
    </row>
    <row r="4" spans="1:3">
      <c s="4" r="A4" t="s">
        <v>517</v>
      </c>
      <c s="7" r="B4" t="n">
        <v>1015</v>
      </c>
      <c s="7" r="C4" t="n">
        <v>263</v>
      </c>
    </row>
    <row r="5" spans="1:3">
      <c s="4" r="A5" t="s">
        <v>518</v>
      </c>
      <c s="6" r="B5" t="n">
        <v>159</v>
      </c>
      <c s="6" r="C5" t="n">
        <v>776</v>
      </c>
    </row>
    <row r="6" spans="1:3">
      <c s="4" r="A6" t="s">
        <v>519</v>
      </c>
      <c s="6" r="B6" t="n">
        <v>-310</v>
      </c>
      <c s="6" r="C6" t="n">
        <v>-24</v>
      </c>
    </row>
    <row r="7" spans="1:3">
      <c s="4" r="A7" t="s">
        <v>520</v>
      </c>
      <c s="7" r="B7" t="n">
        <v>864</v>
      </c>
      <c s="7" r="C7" t="n">
        <v>1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v>
      </c>
      <c s="2" r="B1" t="s">
        <v>1</v>
      </c>
    </row>
    <row r="2" spans="1:4">
      <c s="2" r="B2" t="s">
        <v>2</v>
      </c>
      <c s="2" r="C2" t="s">
        <v>30</v>
      </c>
      <c s="2" r="D2" t="s">
        <v>78</v>
      </c>
    </row>
    <row r="3" spans="1:4">
      <c s="3" r="A3" t="s">
        <v>79</v>
      </c>
    </row>
    <row r="4" spans="1:4">
      <c s="4" r="A4" t="s">
        <v>80</v>
      </c>
      <c s="7" r="B4" t="n">
        <v>64897</v>
      </c>
      <c s="7" r="C4" t="n">
        <v>65881</v>
      </c>
      <c s="7" r="D4" t="n">
        <v>71954</v>
      </c>
    </row>
    <row r="5" spans="1:4">
      <c s="4" r="A5" t="s">
        <v>81</v>
      </c>
      <c s="6" r="B5" t="n">
        <v>2745</v>
      </c>
      <c s="6" r="C5" t="n">
        <v>6329</v>
      </c>
      <c s="6" r="D5" t="n">
        <v>16669</v>
      </c>
    </row>
    <row r="6" spans="1:4">
      <c s="4" r="A6" t="s">
        <v>82</v>
      </c>
      <c s="6" r="B6" t="n">
        <v>67642</v>
      </c>
      <c s="6" r="C6" t="n">
        <v>72210</v>
      </c>
      <c s="6" r="D6" t="n">
        <v>88623</v>
      </c>
    </row>
    <row r="7" spans="1:4">
      <c s="4" r="A7" t="s">
        <v>83</v>
      </c>
      <c s="6" r="B7" t="n">
        <v>49630</v>
      </c>
      <c s="6" r="C7" t="n">
        <v>68388</v>
      </c>
      <c s="6" r="D7" t="n">
        <v>54423</v>
      </c>
    </row>
    <row r="8" spans="1:4">
      <c s="4" r="A8" t="s">
        <v>84</v>
      </c>
      <c s="6" r="B8" t="n">
        <v>2015</v>
      </c>
      <c s="6" r="C8" t="n">
        <v>4959</v>
      </c>
      <c s="6" r="D8" t="n">
        <v>11220</v>
      </c>
    </row>
    <row r="9" spans="1:4">
      <c s="4" r="A9" t="s">
        <v>85</v>
      </c>
      <c s="6" r="B9" t="n">
        <v>51645</v>
      </c>
      <c s="6" r="C9" t="n">
        <v>73347</v>
      </c>
      <c s="6" r="D9" t="n">
        <v>65643</v>
      </c>
    </row>
    <row r="10" spans="1:4">
      <c s="4" r="A10" t="s">
        <v>86</v>
      </c>
      <c s="6" r="B10" t="n">
        <v>15997</v>
      </c>
      <c s="6" r="C10" t="n">
        <v>-1137</v>
      </c>
      <c s="6" r="D10" t="n">
        <v>22980</v>
      </c>
    </row>
    <row r="11" spans="1:4">
      <c s="3" r="A11" t="s">
        <v>87</v>
      </c>
    </row>
    <row r="12" spans="1:4">
      <c s="4" r="A12" t="s">
        <v>88</v>
      </c>
      <c s="6" r="B12" t="n">
        <v>16884</v>
      </c>
      <c s="6" r="C12" t="n">
        <v>14908</v>
      </c>
      <c s="6" r="D12" t="n">
        <v>14951</v>
      </c>
    </row>
    <row r="13" spans="1:4">
      <c s="4" r="A13" t="s">
        <v>89</v>
      </c>
      <c s="6" r="B13" t="n">
        <v>6023</v>
      </c>
      <c s="6" r="C13" t="n">
        <v>0</v>
      </c>
      <c s="6" r="D13" t="n">
        <v>0</v>
      </c>
    </row>
    <row r="14" spans="1:4">
      <c s="4" r="A14" t="s">
        <v>90</v>
      </c>
      <c s="6" r="B14" t="n">
        <v>0</v>
      </c>
      <c s="6" r="C14" t="n">
        <v>47</v>
      </c>
      <c s="6" r="D14" t="n">
        <v>819</v>
      </c>
    </row>
    <row r="15" spans="1:4">
      <c s="4" r="A15" t="s">
        <v>91</v>
      </c>
      <c s="6" r="B15" t="n">
        <v>11343</v>
      </c>
      <c s="6" r="C15" t="n">
        <v>13290</v>
      </c>
      <c s="6" r="D15" t="n">
        <v>13527</v>
      </c>
    </row>
    <row r="16" spans="1:4">
      <c s="4" r="A16" t="s">
        <v>92</v>
      </c>
      <c s="6" r="B16" t="n">
        <v>1668</v>
      </c>
      <c s="6" r="C16" t="n">
        <v>2554</v>
      </c>
      <c s="6" r="D16" t="n">
        <v>2026</v>
      </c>
    </row>
    <row r="17" spans="1:4">
      <c s="4" r="A17" t="s">
        <v>93</v>
      </c>
      <c s="6" r="B17" t="n">
        <v>35918</v>
      </c>
      <c s="6" r="C17" t="n">
        <v>30799</v>
      </c>
      <c s="6" r="D17" t="n">
        <v>31323</v>
      </c>
    </row>
    <row r="18" spans="1:4">
      <c s="4" r="A18" t="s">
        <v>94</v>
      </c>
      <c s="6" r="B18" t="n">
        <v>-19921</v>
      </c>
      <c s="6" r="C18" t="n">
        <v>-31936</v>
      </c>
      <c s="6" r="D18" t="n">
        <v>-8343</v>
      </c>
    </row>
    <row r="19" spans="1:4">
      <c s="3" r="A19" t="s">
        <v>95</v>
      </c>
    </row>
    <row r="20" spans="1:4">
      <c s="4" r="A20" t="s">
        <v>96</v>
      </c>
      <c s="6" r="B20" t="n">
        <v>-297</v>
      </c>
      <c s="6" r="C20" t="n">
        <v>-376</v>
      </c>
      <c s="6" r="D20" t="n">
        <v>-481</v>
      </c>
    </row>
    <row r="21" spans="1:4">
      <c s="4" r="A21" t="s">
        <v>97</v>
      </c>
      <c s="6" r="B21" t="n">
        <v>128</v>
      </c>
      <c s="6" r="C21" t="n">
        <v>300</v>
      </c>
      <c s="6" r="D21" t="n">
        <v>567</v>
      </c>
    </row>
    <row r="22" spans="1:4">
      <c s="4" r="A22" t="s">
        <v>98</v>
      </c>
      <c s="6" r="B22" t="n">
        <v>-169</v>
      </c>
      <c s="6" r="C22" t="n">
        <v>-76</v>
      </c>
      <c s="6" r="D22" t="n">
        <v>86</v>
      </c>
    </row>
    <row r="23" spans="1:4">
      <c s="4" r="A23" t="s">
        <v>99</v>
      </c>
      <c s="6" r="B23" t="n">
        <v>-20090</v>
      </c>
      <c s="6" r="C23" t="n">
        <v>-32012</v>
      </c>
      <c s="6" r="D23" t="n">
        <v>-8257</v>
      </c>
    </row>
    <row r="24" spans="1:4">
      <c s="4" r="A24" t="s">
        <v>100</v>
      </c>
      <c s="6" r="B24" t="n">
        <v>36</v>
      </c>
      <c s="6" r="C24" t="n">
        <v>49</v>
      </c>
      <c s="6" r="D24" t="n">
        <v>-2058</v>
      </c>
    </row>
    <row r="25" spans="1:4">
      <c s="4" r="A25" t="s">
        <v>101</v>
      </c>
      <c s="7" r="B25" t="n">
        <v>-20126</v>
      </c>
      <c s="7" r="C25" t="n">
        <v>-32061</v>
      </c>
      <c s="7" r="D25" t="n">
        <v>-6199</v>
      </c>
    </row>
    <row r="26" spans="1:4">
      <c s="4" r="A26" t="s">
        <v>102</v>
      </c>
      <c s="8" r="B26" t="n">
        <v>-0.73</v>
      </c>
      <c s="8" r="C26" t="n">
        <v>-1.43</v>
      </c>
      <c s="8" r="D26" t="n">
        <v>-0.3</v>
      </c>
    </row>
    <row r="27" spans="1:4">
      <c s="4" r="A27" t="s">
        <v>103</v>
      </c>
      <c s="6" r="B27" t="n">
        <v>27627693</v>
      </c>
      <c s="6" r="C27" t="n">
        <v>22353419</v>
      </c>
      <c s="6" r="D27" t="n">
        <v>20987964</v>
      </c>
    </row>
    <row r="28" spans="1:4">
      <c s="4" r="A28" t="s">
        <v>104</v>
      </c>
      <c s="8" r="B28" t="n">
        <v>-0.73</v>
      </c>
      <c s="8" r="C28" t="n">
        <v>-1.43</v>
      </c>
      <c s="8" r="D28" t="n">
        <v>-0.3</v>
      </c>
    </row>
    <row r="29" spans="1:4">
      <c s="4" r="A29" t="s">
        <v>105</v>
      </c>
      <c s="6" r="B29" t="n">
        <v>27627693</v>
      </c>
      <c s="6" r="C29" t="n">
        <v>22353419</v>
      </c>
      <c s="6" r="D29" t="n">
        <v>209879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1</v>
      </c>
      <c s="2" r="B1" t="s">
        <v>1</v>
      </c>
    </row>
    <row r="2" spans="1:4">
      <c s="2" r="B2" t="s">
        <v>2</v>
      </c>
      <c s="2" r="C2" t="s">
        <v>30</v>
      </c>
      <c s="2" r="D2" t="s">
        <v>78</v>
      </c>
    </row>
    <row r="3" spans="1:4">
      <c s="3" r="A3" t="s">
        <v>522</v>
      </c>
    </row>
    <row r="4" spans="1:4">
      <c s="4" r="A4" t="s">
        <v>523</v>
      </c>
      <c s="7" r="B4" t="n">
        <v>110</v>
      </c>
      <c s="7" r="C4" t="n">
        <v>2300</v>
      </c>
      <c s="7" r="D4" t="n">
        <v>2000</v>
      </c>
    </row>
    <row r="5" spans="1:4">
      <c s="4" r="A5" t="s">
        <v>524</v>
      </c>
      <c s="4" r="B5" t="s">
        <v>525</v>
      </c>
    </row>
    <row r="6" spans="1:4">
      <c s="4" r="A6" t="s">
        <v>526</v>
      </c>
      <c s="7" r="C6" t="n">
        <v>90400</v>
      </c>
      <c s="7" r="D6" t="n">
        <v>88000</v>
      </c>
    </row>
    <row r="7" spans="1:4">
      <c s="4" r="A7" t="s">
        <v>391</v>
      </c>
    </row>
    <row r="8" spans="1:4">
      <c s="3" r="A8" t="s">
        <v>522</v>
      </c>
    </row>
    <row r="9" spans="1:4">
      <c s="4" r="A9" t="s">
        <v>527</v>
      </c>
      <c s="4" r="B9" t="s">
        <v>528</v>
      </c>
      <c s="4" r="C9" t="s">
        <v>528</v>
      </c>
      <c s="4" r="D9" t="s">
        <v>528</v>
      </c>
    </row>
    <row r="10" spans="1:4">
      <c s="4" r="A10" t="s">
        <v>388</v>
      </c>
    </row>
    <row r="11" spans="1:4">
      <c s="3" r="A11" t="s">
        <v>522</v>
      </c>
    </row>
    <row r="12" spans="1:4">
      <c s="4" r="A12" t="s">
        <v>527</v>
      </c>
      <c s="4" r="B12" t="s">
        <v>529</v>
      </c>
      <c s="4" r="C12" t="s">
        <v>529</v>
      </c>
      <c s="4" r="D12" t="s">
        <v>5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530</v>
      </c>
      <c s="2" r="B1" t="s">
        <v>1</v>
      </c>
    </row>
    <row r="2" spans="1:2">
      <c s="2" r="B2" t="s">
        <v>78</v>
      </c>
    </row>
    <row r="3" spans="1:2">
      <c s="3" r="A3" t="s">
        <v>197</v>
      </c>
    </row>
    <row r="4" spans="1:2">
      <c s="4" r="A4" t="s">
        <v>531</v>
      </c>
      <c s="4" r="B4" t="s">
        <v>532</v>
      </c>
    </row>
    <row r="5" spans="1:2">
      <c s="4" r="A5" t="s">
        <v>533</v>
      </c>
      <c s="4" r="B5" t="s">
        <v>534</v>
      </c>
    </row>
    <row r="6" spans="1:2">
      <c s="4" r="A6" t="s">
        <v>535</v>
      </c>
      <c s="4" r="B6" t="s">
        <v>536</v>
      </c>
    </row>
    <row r="7" spans="1:2">
      <c s="4" r="A7" t="s">
        <v>537</v>
      </c>
      <c s="4" r="B7" t="s">
        <v>5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39</v>
      </c>
      <c s="2" r="B1" t="s">
        <v>540</v>
      </c>
      <c s="2" r="J1" t="s">
        <v>1</v>
      </c>
    </row>
    <row r="2" spans="1:12">
      <c s="2" r="B2" t="s">
        <v>2</v>
      </c>
      <c s="2" r="C2" t="s">
        <v>541</v>
      </c>
      <c s="2" r="D2" t="s">
        <v>4</v>
      </c>
      <c s="2" r="E2" t="s">
        <v>542</v>
      </c>
      <c s="2" r="F2" t="s">
        <v>30</v>
      </c>
      <c s="2" r="G2" t="s">
        <v>543</v>
      </c>
      <c s="2" r="H2" t="s">
        <v>544</v>
      </c>
      <c s="2" r="I2" t="s">
        <v>545</v>
      </c>
      <c s="2" r="J2" t="s">
        <v>2</v>
      </c>
      <c s="2" r="K2" t="s">
        <v>30</v>
      </c>
      <c s="2" r="L2" t="s">
        <v>78</v>
      </c>
    </row>
    <row r="3" spans="1:12">
      <c s="3" r="A3" t="s">
        <v>546</v>
      </c>
    </row>
    <row r="4" spans="1:12">
      <c s="4" r="A4" t="s">
        <v>143</v>
      </c>
      <c s="7" r="B4" t="n">
        <v>-10870</v>
      </c>
      <c s="7" r="C4" t="n">
        <v>-2004</v>
      </c>
      <c s="7" r="D4" t="n">
        <v>-3600</v>
      </c>
      <c s="7" r="E4" t="n">
        <v>-3652</v>
      </c>
      <c s="7" r="F4" t="n">
        <v>-4693</v>
      </c>
      <c s="7" r="G4" t="n">
        <v>-4663</v>
      </c>
      <c s="7" r="H4" t="n">
        <v>-18346</v>
      </c>
      <c s="7" r="I4" t="n">
        <v>-4359</v>
      </c>
      <c s="7" r="J4" t="n">
        <v>-20126</v>
      </c>
      <c s="7" r="K4" t="n">
        <v>-32061</v>
      </c>
      <c s="7" r="L4" t="n">
        <v>-6199</v>
      </c>
    </row>
    <row r="5" spans="1:12">
      <c s="3" r="A5" t="s">
        <v>547</v>
      </c>
    </row>
    <row r="6" spans="1:12">
      <c s="4" r="A6" t="s">
        <v>103</v>
      </c>
      <c s="6" r="B6" t="n">
        <v>27759000</v>
      </c>
      <c s="6" r="C6" t="n">
        <v>27672000</v>
      </c>
      <c s="6" r="D6" t="n">
        <v>27598000</v>
      </c>
      <c s="6" r="E6" t="n">
        <v>27482000</v>
      </c>
      <c s="6" r="F6" t="n">
        <v>24071000</v>
      </c>
      <c s="6" r="G6" t="n">
        <v>21883000</v>
      </c>
      <c s="6" r="H6" t="n">
        <v>21820000</v>
      </c>
      <c s="6" r="I6" t="n">
        <v>21669000</v>
      </c>
      <c s="6" r="J6" t="n">
        <v>27627693</v>
      </c>
      <c s="6" r="K6" t="n">
        <v>22353419</v>
      </c>
      <c s="6" r="L6" t="n">
        <v>20987964</v>
      </c>
    </row>
    <row r="7" spans="1:12">
      <c s="4" r="A7" t="s">
        <v>548</v>
      </c>
      <c s="6" r="J7" t="n">
        <v>0</v>
      </c>
      <c s="6" r="K7" t="n">
        <v>0</v>
      </c>
      <c s="6" r="L7" t="n">
        <v>0</v>
      </c>
    </row>
    <row r="8" spans="1:12">
      <c s="4" r="A8" t="s">
        <v>105</v>
      </c>
      <c s="6" r="B8" t="n">
        <v>27759000</v>
      </c>
      <c s="6" r="C8" t="n">
        <v>27672000</v>
      </c>
      <c s="6" r="D8" t="n">
        <v>27598000</v>
      </c>
      <c s="6" r="E8" t="n">
        <v>27482000</v>
      </c>
      <c s="6" r="F8" t="n">
        <v>24071000</v>
      </c>
      <c s="6" r="G8" t="n">
        <v>21883000</v>
      </c>
      <c s="6" r="H8" t="n">
        <v>21820000</v>
      </c>
      <c s="6" r="I8" t="n">
        <v>21669000</v>
      </c>
      <c s="6" r="J8" t="n">
        <v>27627693</v>
      </c>
      <c s="6" r="K8" t="n">
        <v>22353419</v>
      </c>
      <c s="6" r="L8" t="n">
        <v>20987964</v>
      </c>
    </row>
    <row r="9" spans="1:12">
      <c s="3" r="A9" t="s">
        <v>549</v>
      </c>
    </row>
    <row r="10" spans="1:12">
      <c s="4" r="A10" t="s">
        <v>550</v>
      </c>
      <c s="8" r="B10" t="n">
        <v>-0.39</v>
      </c>
      <c s="8" r="C10" t="n">
        <v>-0.07000000000000001</v>
      </c>
      <c s="8" r="D10" t="n">
        <v>-0.13</v>
      </c>
      <c s="8" r="E10" t="n">
        <v>-0.13</v>
      </c>
      <c s="8" r="F10" t="n">
        <v>-0.19</v>
      </c>
      <c s="8" r="G10" t="n">
        <v>-0.21</v>
      </c>
      <c s="8" r="H10" t="n">
        <v>-0.84</v>
      </c>
      <c s="8" r="I10" t="n">
        <v>-0.2</v>
      </c>
      <c s="8" r="J10" t="n">
        <v>-0.73</v>
      </c>
      <c s="8" r="K10" t="n">
        <v>-1.43</v>
      </c>
      <c s="8" r="L10" t="n">
        <v>-0.3</v>
      </c>
    </row>
    <row r="11" spans="1:12">
      <c s="4" r="A11" t="s">
        <v>551</v>
      </c>
      <c s="8" r="B11" t="n">
        <v>-0.39</v>
      </c>
      <c s="8" r="C11" t="n">
        <v>-0.07000000000000001</v>
      </c>
      <c s="8" r="D11" t="n">
        <v>-0.13</v>
      </c>
      <c s="8" r="E11" t="n">
        <v>-0.13</v>
      </c>
      <c s="8" r="F11" t="n">
        <v>-0.19</v>
      </c>
      <c s="8" r="G11" t="n">
        <v>-0.21</v>
      </c>
      <c s="8" r="H11" t="n">
        <v>-0.84</v>
      </c>
      <c s="8" r="I11" t="n">
        <v>-0.2</v>
      </c>
      <c s="8" r="J11" t="n">
        <v>-0.73</v>
      </c>
      <c s="8" r="K11" t="n">
        <v>-1.43</v>
      </c>
      <c s="8" r="L11" t="n">
        <v>-0.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2</v>
      </c>
      <c s="2" r="B1" t="s">
        <v>1</v>
      </c>
    </row>
    <row r="2" spans="1:4">
      <c s="2" r="B2" t="s">
        <v>2</v>
      </c>
      <c s="2" r="C2" t="s">
        <v>30</v>
      </c>
      <c s="2" r="D2" t="s">
        <v>78</v>
      </c>
    </row>
    <row r="3" spans="1:4">
      <c s="3" r="A3" t="s">
        <v>315</v>
      </c>
    </row>
    <row r="4" spans="1:4">
      <c s="4" r="A4" t="s">
        <v>553</v>
      </c>
      <c s="6" r="B4" t="n">
        <v>3070435</v>
      </c>
      <c s="6" r="C4" t="n">
        <v>3131524</v>
      </c>
      <c s="6" r="D4" t="n">
        <v>3294501</v>
      </c>
    </row>
    <row r="5" spans="1:4">
      <c s="4" r="A5" t="s">
        <v>554</v>
      </c>
    </row>
    <row r="6" spans="1:4">
      <c s="3" r="A6" t="s">
        <v>315</v>
      </c>
    </row>
    <row r="7" spans="1:4">
      <c s="4" r="A7" t="s">
        <v>553</v>
      </c>
      <c s="6" r="B7" t="n">
        <v>2017046</v>
      </c>
      <c s="6" r="C7" t="n">
        <v>2426836</v>
      </c>
      <c s="6" r="D7" t="n">
        <v>2716317</v>
      </c>
    </row>
    <row r="8" spans="1:4">
      <c s="4" r="A8" t="s">
        <v>555</v>
      </c>
    </row>
    <row r="9" spans="1:4">
      <c s="3" r="A9" t="s">
        <v>315</v>
      </c>
    </row>
    <row r="10" spans="1:4">
      <c s="4" r="A10" t="s">
        <v>553</v>
      </c>
      <c s="6" r="B10" t="n">
        <v>1053389</v>
      </c>
      <c s="6" r="C10" t="n">
        <v>704688</v>
      </c>
      <c s="6" r="D10" t="n">
        <v>539204</v>
      </c>
    </row>
    <row r="11" spans="1:4">
      <c s="4" r="A11" t="s">
        <v>556</v>
      </c>
    </row>
    <row r="12" spans="1:4">
      <c s="3" r="A12" t="s">
        <v>315</v>
      </c>
    </row>
    <row r="13" spans="1:4">
      <c s="4" r="A13" t="s">
        <v>553</v>
      </c>
      <c s="6" r="B13" t="n">
        <v>0</v>
      </c>
      <c s="6" r="C13" t="n">
        <v>0</v>
      </c>
      <c s="6" r="D13" t="n">
        <v>389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0"/>
    <col customWidth="1" max="3" min="3" width="30"/>
    <col customWidth="1" max="4" min="4" width="30"/>
  </cols>
  <sheetData>
    <row r="1" spans="1:4">
      <c s="1" r="A1" t="s">
        <v>557</v>
      </c>
      <c s="2" r="B1" t="s">
        <v>1</v>
      </c>
    </row>
    <row r="2" spans="1:4">
      <c s="2" r="B2" t="s">
        <v>558</v>
      </c>
      <c s="2" r="C2" t="s">
        <v>559</v>
      </c>
      <c s="2" r="D2" t="s">
        <v>560</v>
      </c>
    </row>
    <row r="3" spans="1:4">
      <c s="3" r="A3" t="s">
        <v>561</v>
      </c>
    </row>
    <row r="4" spans="1:4">
      <c s="4" r="A4" t="s">
        <v>562</v>
      </c>
      <c s="6" r="B4" t="n">
        <v>3</v>
      </c>
    </row>
    <row r="5" spans="1:4">
      <c s="4" r="A5" t="s">
        <v>563</v>
      </c>
    </row>
    <row r="6" spans="1:4">
      <c s="3" r="A6" t="s">
        <v>561</v>
      </c>
    </row>
    <row r="7" spans="1:4">
      <c s="4" r="A7" t="s">
        <v>564</v>
      </c>
      <c s="6" r="B7" t="n">
        <v>0</v>
      </c>
      <c s="6" r="C7" t="n">
        <v>1</v>
      </c>
      <c s="6" r="D7" t="n">
        <v>1</v>
      </c>
    </row>
    <row r="8" spans="1:4">
      <c s="4" r="A8" t="s">
        <v>565</v>
      </c>
      <c s="4" r="B8" t="s">
        <v>525</v>
      </c>
      <c s="4" r="C8" t="s">
        <v>566</v>
      </c>
      <c s="4" r="D8" t="s">
        <v>567</v>
      </c>
    </row>
    <row r="9" spans="1:4">
      <c s="4" r="A9" t="s">
        <v>568</v>
      </c>
    </row>
    <row r="10" spans="1:4">
      <c s="3" r="A10" t="s">
        <v>561</v>
      </c>
    </row>
    <row r="11" spans="1:4">
      <c s="4" r="A11" t="s">
        <v>564</v>
      </c>
      <c s="6" r="B11" t="n">
        <v>1</v>
      </c>
      <c s="6" r="C11" t="n">
        <v>0</v>
      </c>
    </row>
    <row r="12" spans="1:4">
      <c s="4" r="A12" t="s">
        <v>569</v>
      </c>
    </row>
    <row r="13" spans="1:4">
      <c s="3" r="A13" t="s">
        <v>561</v>
      </c>
    </row>
    <row r="14" spans="1:4">
      <c s="4" r="A14" t="s">
        <v>570</v>
      </c>
      <c s="6" r="B14" t="n">
        <v>0</v>
      </c>
      <c s="6" r="C14" t="n">
        <v>0</v>
      </c>
      <c s="6" r="D14"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71</v>
      </c>
      <c s="2" r="B1" t="s">
        <v>572</v>
      </c>
      <c s="2" r="C1" t="s">
        <v>573</v>
      </c>
      <c s="2" r="D1" t="s">
        <v>574</v>
      </c>
      <c s="2" r="E1" t="s">
        <v>78</v>
      </c>
      <c s="2" r="F1" t="s">
        <v>575</v>
      </c>
      <c s="2" r="G1" t="s">
        <v>576</v>
      </c>
    </row>
    <row r="2" spans="1:7">
      <c s="3" r="A2" t="s">
        <v>577</v>
      </c>
    </row>
    <row r="3" spans="1:7">
      <c s="4" r="A3" t="s">
        <v>578</v>
      </c>
      <c s="7" r="D3" t="n">
        <v>10801</v>
      </c>
    </row>
    <row r="4" spans="1:7">
      <c s="4" r="A4" t="s">
        <v>579</v>
      </c>
      <c s="6" r="D4" t="n">
        <v>200</v>
      </c>
    </row>
    <row r="5" spans="1:7">
      <c s="4" r="A5" t="s">
        <v>580</v>
      </c>
      <c s="6" r="D5" t="n">
        <v>612</v>
      </c>
    </row>
    <row r="6" spans="1:7">
      <c s="4" r="A6" t="s">
        <v>581</v>
      </c>
      <c s="7" r="B6" t="n">
        <v>800</v>
      </c>
      <c s="6" r="D6" t="n">
        <v>5000</v>
      </c>
    </row>
    <row r="7" spans="1:7">
      <c s="4" r="A7" t="s">
        <v>582</v>
      </c>
      <c s="7" r="D7" t="n">
        <v>3124</v>
      </c>
    </row>
    <row r="8" spans="1:7">
      <c s="4" r="A8" t="s">
        <v>583</v>
      </c>
      <c s="4" r="D8" t="s">
        <v>376</v>
      </c>
    </row>
    <row r="9" spans="1:7">
      <c s="4" r="A9" t="s">
        <v>584</v>
      </c>
      <c s="6" r="C9" t="n">
        <v>83943</v>
      </c>
      <c s="6" r="D9" t="n">
        <v>856997</v>
      </c>
    </row>
    <row r="10" spans="1:7">
      <c s="4" r="A10" t="s">
        <v>585</v>
      </c>
      <c s="7" r="C10" t="n">
        <v>571</v>
      </c>
      <c s="7" r="D10" t="n">
        <v>2065</v>
      </c>
    </row>
    <row r="11" spans="1:7">
      <c s="4" r="A11" t="s">
        <v>586</v>
      </c>
      <c s="8" r="D11" t="n">
        <v>2.33</v>
      </c>
    </row>
    <row r="12" spans="1:7">
      <c s="4" r="A12" t="s">
        <v>587</v>
      </c>
      <c s="4" r="D12" t="s">
        <v>588</v>
      </c>
    </row>
    <row r="13" spans="1:7">
      <c s="4" r="A13" t="s">
        <v>589</v>
      </c>
      <c s="4" r="D13" t="s">
        <v>590</v>
      </c>
    </row>
    <row r="14" spans="1:7">
      <c s="4" r="A14" t="s">
        <v>591</v>
      </c>
      <c s="8" r="D14" t="n">
        <v>2.41</v>
      </c>
    </row>
    <row r="15" spans="1:7">
      <c s="4" r="A15" t="s">
        <v>592</v>
      </c>
      <c s="7" r="G15" t="n">
        <v>1371</v>
      </c>
    </row>
    <row r="16" spans="1:7">
      <c s="4" r="A16" t="s">
        <v>593</v>
      </c>
      <c s="8" r="C16" t="n">
        <v>3.8</v>
      </c>
    </row>
    <row r="17" spans="1:7">
      <c s="4" r="A17" t="s">
        <v>594</v>
      </c>
      <c s="7" r="F17" t="n">
        <v>800</v>
      </c>
    </row>
    <row r="18" spans="1:7">
      <c s="4" r="A18" t="s">
        <v>595</v>
      </c>
      <c s="7" r="E18" t="n">
        <v>5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6</v>
      </c>
      <c s="2" r="B1" t="s">
        <v>1</v>
      </c>
    </row>
    <row r="2" spans="1:4">
      <c s="2" r="B2" t="s">
        <v>30</v>
      </c>
      <c s="2" r="C2" t="s">
        <v>78</v>
      </c>
      <c s="2" r="D2" t="s">
        <v>574</v>
      </c>
    </row>
    <row r="3" spans="1:4">
      <c s="3" r="A3" t="s">
        <v>577</v>
      </c>
    </row>
    <row r="4" spans="1:4">
      <c s="4" r="A4" t="s">
        <v>597</v>
      </c>
      <c s="7" r="D4" t="n">
        <v>1000000</v>
      </c>
    </row>
    <row r="5" spans="1:4">
      <c s="4" r="A5" t="s">
        <v>598</v>
      </c>
      <c s="6" r="D5" t="n">
        <v>0</v>
      </c>
    </row>
    <row r="6" spans="1:4">
      <c s="4" r="A6" t="s">
        <v>580</v>
      </c>
      <c s="7" r="D6" t="n">
        <v>612000</v>
      </c>
    </row>
    <row r="7" spans="1:4">
      <c s="4" r="A7" t="s">
        <v>599</v>
      </c>
      <c s="7" r="B7" t="n">
        <v>147000</v>
      </c>
      <c s="7" r="C7" t="n">
        <v>334000</v>
      </c>
    </row>
    <row r="8" spans="1:4">
      <c s="4" r="A8" t="s">
        <v>600</v>
      </c>
      <c s="7" r="C8" t="n">
        <v>27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0</v>
      </c>
      <c s="2" r="D2" t="s">
        <v>78</v>
      </c>
    </row>
    <row r="3" spans="1:4">
      <c s="4" r="A3" t="s">
        <v>602</v>
      </c>
    </row>
    <row r="4" spans="1:4">
      <c s="3" r="A4" t="s">
        <v>603</v>
      </c>
    </row>
    <row r="5" spans="1:4">
      <c s="4" r="A5" t="s">
        <v>604</v>
      </c>
      <c s="7" r="B5" t="n">
        <v>21</v>
      </c>
      <c s="7" r="C5" t="n">
        <v>38</v>
      </c>
      <c s="7" r="D5" t="n">
        <v>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605</v>
      </c>
      <c s="2" r="B1" t="s">
        <v>2</v>
      </c>
      <c s="2" r="C1" t="s">
        <v>30</v>
      </c>
    </row>
    <row r="2" spans="1:3">
      <c s="3" r="A2" t="s">
        <v>318</v>
      </c>
    </row>
    <row r="3" spans="1:3">
      <c s="4" r="A3" t="s">
        <v>318</v>
      </c>
      <c s="7" r="B3" t="n">
        <v>4767</v>
      </c>
      <c s="7" r="C3" t="n">
        <v>5054</v>
      </c>
    </row>
    <row r="4" spans="1:3">
      <c s="4" r="A4" t="s">
        <v>606</v>
      </c>
      <c s="6" r="B4" t="n">
        <v>-746</v>
      </c>
      <c s="6" r="C4" t="n">
        <v>-1832</v>
      </c>
    </row>
    <row r="5" spans="1:3">
      <c s="4" r="A5" t="s">
        <v>51</v>
      </c>
      <c s="6" r="B5" t="n">
        <v>4021</v>
      </c>
      <c s="6" r="C5" t="n">
        <v>3222</v>
      </c>
    </row>
    <row r="6" spans="1:3">
      <c s="4" r="A6" t="s">
        <v>50</v>
      </c>
    </row>
    <row r="7" spans="1:3">
      <c s="3" r="A7" t="s">
        <v>318</v>
      </c>
    </row>
    <row r="8" spans="1:3">
      <c s="4" r="A8" t="s">
        <v>318</v>
      </c>
      <c s="6" r="B8" t="n">
        <v>3719</v>
      </c>
      <c s="6" r="C8" t="n">
        <v>2500</v>
      </c>
    </row>
    <row r="9" spans="1:3">
      <c s="4" r="A9" t="s">
        <v>607</v>
      </c>
    </row>
    <row r="10" spans="1:3">
      <c s="3" r="A10" t="s">
        <v>318</v>
      </c>
    </row>
    <row r="11" spans="1:3">
      <c s="4" r="A11" t="s">
        <v>318</v>
      </c>
      <c s="6" r="B11" t="n">
        <v>546</v>
      </c>
      <c s="6" r="C11" t="n">
        <v>1607</v>
      </c>
    </row>
    <row r="12" spans="1:3">
      <c s="4" r="A12" t="s">
        <v>608</v>
      </c>
    </row>
    <row r="13" spans="1:3">
      <c s="3" r="A13" t="s">
        <v>318</v>
      </c>
    </row>
    <row r="14" spans="1:3">
      <c s="4" r="A14" t="s">
        <v>318</v>
      </c>
      <c s="6" r="B14" t="n">
        <v>345</v>
      </c>
      <c s="6" r="C14" t="n">
        <v>0</v>
      </c>
    </row>
    <row r="15" spans="1:3">
      <c s="4" r="A15" t="s">
        <v>609</v>
      </c>
    </row>
    <row r="16" spans="1:3">
      <c s="3" r="A16" t="s">
        <v>318</v>
      </c>
    </row>
    <row r="17" spans="1:3">
      <c s="4" r="A17" t="s">
        <v>318</v>
      </c>
      <c s="6" r="B17" t="n">
        <v>90</v>
      </c>
      <c s="6" r="C17" t="n">
        <v>827</v>
      </c>
    </row>
    <row r="18" spans="1:3">
      <c s="4" r="A18" t="s">
        <v>610</v>
      </c>
    </row>
    <row r="19" spans="1:3">
      <c s="3" r="A19" t="s">
        <v>318</v>
      </c>
    </row>
    <row r="20" spans="1:3">
      <c s="4" r="A20" t="s">
        <v>318</v>
      </c>
      <c s="7" r="B20" t="n">
        <v>67</v>
      </c>
      <c s="7" r="C20" t="n">
        <v>1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11</v>
      </c>
      <c s="2" r="B1" t="s">
        <v>612</v>
      </c>
      <c s="2" r="C1" t="s">
        <v>359</v>
      </c>
      <c s="2" r="D1" t="s">
        <v>361</v>
      </c>
    </row>
    <row r="2" spans="1:4">
      <c s="3" r="A2" t="s">
        <v>613</v>
      </c>
    </row>
    <row r="3" spans="1:4">
      <c s="4" r="A3" t="s">
        <v>614</v>
      </c>
      <c s="7" r="C3" t="n">
        <v>0</v>
      </c>
    </row>
    <row r="4" spans="1:4">
      <c s="4" r="A4" t="s">
        <v>50</v>
      </c>
      <c s="7" r="C4" t="n">
        <v>3719000</v>
      </c>
      <c s="7" r="D4" t="n">
        <v>2500000</v>
      </c>
    </row>
    <row r="5" spans="1:4">
      <c s="4" r="A5" t="s">
        <v>615</v>
      </c>
    </row>
    <row r="6" spans="1:4">
      <c s="3" r="A6" t="s">
        <v>613</v>
      </c>
    </row>
    <row r="7" spans="1:4">
      <c s="4" r="A7" t="s">
        <v>616</v>
      </c>
      <c s="7" r="B7" t="n">
        <v>15000000</v>
      </c>
    </row>
    <row r="8" spans="1:4">
      <c s="4" r="A8" t="s">
        <v>617</v>
      </c>
      <c s="7" r="B8" t="n">
        <v>20000000</v>
      </c>
    </row>
    <row r="9" spans="1:4">
      <c s="4" r="A9" t="s">
        <v>618</v>
      </c>
      <c s="11" r="B9" t="n">
        <v>1.1</v>
      </c>
    </row>
    <row r="10" spans="1:4">
      <c s="4" r="A10" t="s">
        <v>619</v>
      </c>
      <c s="7" r="B10" t="n">
        <v>130000</v>
      </c>
    </row>
    <row r="11" spans="1:4">
      <c s="4" r="A11" t="s">
        <v>620</v>
      </c>
      <c s="4" r="C11" t="s">
        <v>621</v>
      </c>
    </row>
    <row r="12" spans="1:4">
      <c s="4" r="A12" t="s">
        <v>622</v>
      </c>
      <c s="4" r="B12" t="s">
        <v>623</v>
      </c>
    </row>
    <row r="13" spans="1:4">
      <c s="4" r="A13" t="s">
        <v>50</v>
      </c>
      <c s="7" r="C13" t="n">
        <v>3719000</v>
      </c>
    </row>
    <row r="14" spans="1:4">
      <c s="4" r="A14" t="s">
        <v>624</v>
      </c>
      <c s="7" r="C14" t="n">
        <v>229000</v>
      </c>
    </row>
    <row r="15" spans="1:4">
      <c s="4" r="A15" t="s">
        <v>625</v>
      </c>
    </row>
    <row r="16" spans="1:4">
      <c s="3" r="A16" t="s">
        <v>613</v>
      </c>
    </row>
    <row r="17" spans="1:4">
      <c s="4" r="A17" t="s">
        <v>617</v>
      </c>
      <c s="7" r="B17" t="n">
        <v>2000000</v>
      </c>
    </row>
    <row r="18" spans="1:4">
      <c s="4" r="A18" t="s">
        <v>622</v>
      </c>
      <c s="4" r="B18" t="s">
        <v>626</v>
      </c>
    </row>
    <row r="19" spans="1:4">
      <c s="4" r="A19" t="s">
        <v>627</v>
      </c>
    </row>
    <row r="20" spans="1:4">
      <c s="3" r="A20" t="s">
        <v>613</v>
      </c>
    </row>
    <row r="21" spans="1:4">
      <c s="4" r="A21" t="s">
        <v>628</v>
      </c>
      <c s="4" r="B21" t="s">
        <v>6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1"/>
    <col customWidth="1" max="2" min="2" width="10"/>
    <col customWidth="1" max="3" min="3" width="21"/>
    <col customWidth="1" max="4" min="4" width="41"/>
    <col customWidth="1" max="5" min="5" width="15"/>
    <col customWidth="1" max="6" min="6" width="29"/>
    <col customWidth="1" max="7" min="7" width="28"/>
  </cols>
  <sheetData>
    <row r="1" spans="1:7">
      <c s="1" r="A1" t="s">
        <v>106</v>
      </c>
      <c s="2" r="B1" t="s">
        <v>107</v>
      </c>
      <c s="2" r="C1" t="s">
        <v>108</v>
      </c>
      <c s="2" r="D1" t="s">
        <v>109</v>
      </c>
      <c s="2" r="E1" t="s">
        <v>110</v>
      </c>
      <c s="2" r="F1" t="s">
        <v>111</v>
      </c>
      <c s="2" r="G1" t="s">
        <v>112</v>
      </c>
    </row>
    <row r="2" spans="1:7">
      <c s="4" r="A2" t="s">
        <v>113</v>
      </c>
      <c s="6" r="C2" t="n">
        <v>20162397</v>
      </c>
    </row>
    <row r="3" spans="1:7">
      <c s="4" r="A3" t="s">
        <v>114</v>
      </c>
      <c s="7" r="B3" t="n">
        <v>77769</v>
      </c>
      <c s="7" r="D3" t="n">
        <v>128104</v>
      </c>
      <c s="7" r="E3" t="n">
        <v>-38378</v>
      </c>
      <c s="7" r="F3" t="n">
        <v>-265</v>
      </c>
      <c s="7" r="G3" t="n">
        <v>-11692</v>
      </c>
    </row>
    <row r="4" spans="1:7">
      <c s="3" r="A4" t="s">
        <v>115</v>
      </c>
    </row>
    <row r="5" spans="1:7">
      <c s="4" r="A5" t="s">
        <v>116</v>
      </c>
      <c s="6" r="C5" t="n">
        <v>33641</v>
      </c>
    </row>
    <row r="6" spans="1:7">
      <c s="4" r="A6" t="s">
        <v>117</v>
      </c>
      <c s="6" r="B6" t="n">
        <v>129</v>
      </c>
      <c s="6" r="D6" t="n">
        <v>129</v>
      </c>
    </row>
    <row r="7" spans="1:7">
      <c s="4" r="A7" t="s">
        <v>118</v>
      </c>
      <c s="6" r="C7" t="n">
        <v>940940</v>
      </c>
    </row>
    <row r="8" spans="1:7">
      <c s="4" r="A8" t="s">
        <v>119</v>
      </c>
      <c s="6" r="B8" t="n">
        <v>2382</v>
      </c>
      <c s="6" r="E8" t="n">
        <v>2382</v>
      </c>
    </row>
    <row r="9" spans="1:7">
      <c s="4" r="A9" t="s">
        <v>120</v>
      </c>
      <c s="6" r="C9" t="n">
        <v>446059</v>
      </c>
    </row>
    <row r="10" spans="1:7">
      <c s="4" r="A10" t="s">
        <v>121</v>
      </c>
      <c s="6" r="B10" t="n">
        <v>1152</v>
      </c>
      <c s="6" r="D10" t="n">
        <v>1152</v>
      </c>
    </row>
    <row r="11" spans="1:7">
      <c s="4" r="A11" t="s">
        <v>122</v>
      </c>
      <c s="6" r="C11" t="n">
        <v>2373</v>
      </c>
    </row>
    <row r="12" spans="1:7">
      <c s="4" r="A12" t="s">
        <v>123</v>
      </c>
      <c s="6" r="B12" t="n">
        <v>6</v>
      </c>
      <c s="6" r="D12" t="n">
        <v>-4</v>
      </c>
      <c s="6" r="E12" t="n">
        <v>10</v>
      </c>
    </row>
    <row r="13" spans="1:7">
      <c s="4" r="A13" t="s">
        <v>124</v>
      </c>
      <c s="6" r="B13" t="n">
        <v>13</v>
      </c>
      <c s="6" r="D13" t="n">
        <v>13</v>
      </c>
    </row>
    <row r="14" spans="1:7">
      <c s="4" r="A14" t="s">
        <v>125</v>
      </c>
      <c s="6" r="B14" t="n">
        <v>215</v>
      </c>
      <c s="6" r="F14" t="n">
        <v>215</v>
      </c>
    </row>
    <row r="15" spans="1:7">
      <c s="4" r="A15" t="s">
        <v>126</v>
      </c>
      <c s="6" r="C15" t="n">
        <v>23084</v>
      </c>
    </row>
    <row r="16" spans="1:7">
      <c s="4" r="A16" t="s">
        <v>127</v>
      </c>
      <c s="6" r="B16" t="n">
        <v>1593</v>
      </c>
      <c s="6" r="D16" t="n">
        <v>1593</v>
      </c>
    </row>
    <row r="17" spans="1:7">
      <c s="4" r="A17" t="s">
        <v>128</v>
      </c>
      <c s="6" r="C17" t="n">
        <v>-20168</v>
      </c>
    </row>
    <row r="18" spans="1:7">
      <c s="4" r="A18" t="s">
        <v>129</v>
      </c>
      <c s="6" r="B18" t="n">
        <v>-48</v>
      </c>
      <c s="6" r="E18" t="n">
        <v>-48</v>
      </c>
    </row>
    <row r="19" spans="1:7">
      <c s="4" r="A19" t="s">
        <v>130</v>
      </c>
      <c s="6" r="B19" t="n">
        <v>-6199</v>
      </c>
      <c s="6" r="G19" t="n">
        <v>-6199</v>
      </c>
    </row>
    <row r="20" spans="1:7">
      <c s="4" r="A20" t="s">
        <v>131</v>
      </c>
      <c s="6" r="C20" t="n">
        <v>21588326</v>
      </c>
    </row>
    <row r="21" spans="1:7">
      <c s="4" r="A21" t="s">
        <v>132</v>
      </c>
      <c s="6" r="B21" t="n">
        <v>77012</v>
      </c>
      <c s="6" r="D21" t="n">
        <v>130987</v>
      </c>
      <c s="6" r="E21" t="n">
        <v>-36034</v>
      </c>
      <c s="6" r="F21" t="n">
        <v>-50</v>
      </c>
      <c s="6" r="G21" t="n">
        <v>-17891</v>
      </c>
    </row>
    <row r="22" spans="1:7">
      <c s="3" r="A22" t="s">
        <v>115</v>
      </c>
    </row>
    <row r="23" spans="1:7">
      <c s="4" r="A23" t="s">
        <v>116</v>
      </c>
      <c s="6" r="C23" t="n">
        <v>27931</v>
      </c>
    </row>
    <row r="24" spans="1:7">
      <c s="4" r="A24" t="s">
        <v>117</v>
      </c>
      <c s="6" r="B24" t="n">
        <v>131</v>
      </c>
      <c s="6" r="D24" t="n">
        <v>131</v>
      </c>
    </row>
    <row r="25" spans="1:7">
      <c s="4" r="A25" t="s">
        <v>133</v>
      </c>
      <c s="6" r="C25" t="n">
        <v>5462500</v>
      </c>
    </row>
    <row r="26" spans="1:7">
      <c s="4" r="A26" t="s">
        <v>134</v>
      </c>
      <c s="6" r="B26" t="n">
        <v>17465</v>
      </c>
      <c s="6" r="D26" t="n">
        <v>17465</v>
      </c>
    </row>
    <row r="27" spans="1:7">
      <c s="4" r="A27" t="s">
        <v>120</v>
      </c>
      <c s="6" r="C27" t="n">
        <v>178387</v>
      </c>
    </row>
    <row r="28" spans="1:7">
      <c s="4" r="A28" t="s">
        <v>121</v>
      </c>
      <c s="7" r="B28" t="n">
        <v>430</v>
      </c>
      <c s="6" r="D28" t="n">
        <v>430</v>
      </c>
    </row>
    <row r="29" spans="1:7">
      <c s="4" r="A29" t="s">
        <v>122</v>
      </c>
      <c s="6" r="B29" t="n">
        <v>1486</v>
      </c>
      <c s="6" r="C29" t="n">
        <v>1486</v>
      </c>
    </row>
    <row r="30" spans="1:7">
      <c s="4" r="A30" t="s">
        <v>123</v>
      </c>
      <c s="7" r="B30" t="n">
        <v>11</v>
      </c>
      <c s="6" r="D30" t="n">
        <v>4</v>
      </c>
      <c s="6" r="E30" t="n">
        <v>7</v>
      </c>
    </row>
    <row r="31" spans="1:7">
      <c s="4" r="A31" t="s">
        <v>125</v>
      </c>
      <c s="6" r="B31" t="n">
        <v>46</v>
      </c>
      <c s="6" r="F31" t="n">
        <v>46</v>
      </c>
    </row>
    <row r="32" spans="1:7">
      <c s="4" r="A32" t="s">
        <v>126</v>
      </c>
      <c s="6" r="C32" t="n">
        <v>170055</v>
      </c>
    </row>
    <row r="33" spans="1:7">
      <c s="4" r="A33" t="s">
        <v>127</v>
      </c>
      <c s="6" r="B33" t="n">
        <v>1499</v>
      </c>
      <c s="6" r="D33" t="n">
        <v>1499</v>
      </c>
    </row>
    <row r="34" spans="1:7">
      <c s="4" r="A34" t="s">
        <v>135</v>
      </c>
      <c s="6" r="C34" t="n">
        <v>-7152</v>
      </c>
    </row>
    <row r="35" spans="1:7">
      <c s="4" r="A35" t="s">
        <v>136</v>
      </c>
      <c s="6" r="B35" t="n">
        <v>-22</v>
      </c>
      <c s="6" r="E35" t="n">
        <v>-22</v>
      </c>
    </row>
    <row r="36" spans="1:7">
      <c s="4" r="A36" t="s">
        <v>130</v>
      </c>
      <c s="7" r="B36" t="n">
        <v>-32061</v>
      </c>
      <c s="6" r="G36" t="n">
        <v>-32061</v>
      </c>
    </row>
    <row r="37" spans="1:7">
      <c s="4" r="A37" t="s">
        <v>137</v>
      </c>
      <c s="6" r="B37" t="n">
        <v>27421533</v>
      </c>
      <c s="6" r="C37" t="n">
        <v>27421533</v>
      </c>
    </row>
    <row r="38" spans="1:7">
      <c s="4" r="A38" t="s">
        <v>138</v>
      </c>
      <c s="7" r="B38" t="n">
        <v>64511</v>
      </c>
      <c s="6" r="D38" t="n">
        <v>150516</v>
      </c>
      <c s="6" r="E38" t="n">
        <v>-36049</v>
      </c>
      <c s="6" r="F38" t="n">
        <v>-4</v>
      </c>
      <c s="6" r="G38" t="n">
        <v>-49952</v>
      </c>
    </row>
    <row r="39" spans="1:7">
      <c s="3" r="A39" t="s">
        <v>115</v>
      </c>
    </row>
    <row r="40" spans="1:7">
      <c s="4" r="A40" t="s">
        <v>116</v>
      </c>
      <c s="6" r="C40" t="n">
        <v>35290</v>
      </c>
    </row>
    <row r="41" spans="1:7">
      <c s="4" r="A41" t="s">
        <v>117</v>
      </c>
      <c s="6" r="B41" t="n">
        <v>66</v>
      </c>
      <c s="6" r="D41" t="n">
        <v>66</v>
      </c>
    </row>
    <row r="42" spans="1:7">
      <c s="4" r="A42" t="s">
        <v>120</v>
      </c>
      <c s="6" r="C42" t="n">
        <v>46410</v>
      </c>
    </row>
    <row r="43" spans="1:7">
      <c s="4" r="A43" t="s">
        <v>121</v>
      </c>
      <c s="7" r="B43" t="n">
        <v>97</v>
      </c>
      <c s="6" r="D43" t="n">
        <v>97</v>
      </c>
    </row>
    <row r="44" spans="1:7">
      <c s="4" r="A44" t="s">
        <v>122</v>
      </c>
      <c s="6" r="B44" t="n">
        <v>3925</v>
      </c>
      <c s="6" r="C44" t="n">
        <v>3925</v>
      </c>
    </row>
    <row r="45" spans="1:7">
      <c s="4" r="A45" t="s">
        <v>123</v>
      </c>
      <c s="7" r="B45" t="n">
        <v>7</v>
      </c>
      <c s="6" r="D45" t="n">
        <v>-1</v>
      </c>
      <c s="6" r="E45" t="n">
        <v>8</v>
      </c>
    </row>
    <row r="46" spans="1:7">
      <c s="4" r="A46" t="s">
        <v>126</v>
      </c>
      <c s="6" r="C46" t="n">
        <v>270303</v>
      </c>
    </row>
    <row r="47" spans="1:7">
      <c s="4" r="A47" t="s">
        <v>127</v>
      </c>
      <c s="6" r="B47" t="n">
        <v>1462</v>
      </c>
      <c s="6" r="D47" t="n">
        <v>1462</v>
      </c>
    </row>
    <row r="48" spans="1:7">
      <c s="4" r="A48" t="s">
        <v>135</v>
      </c>
      <c s="6" r="C48" t="n">
        <v>-10323</v>
      </c>
    </row>
    <row r="49" spans="1:7">
      <c s="4" r="A49" t="s">
        <v>136</v>
      </c>
      <c s="6" r="B49" t="n">
        <v>-34</v>
      </c>
      <c s="6" r="E49" t="n">
        <v>-34</v>
      </c>
    </row>
    <row r="50" spans="1:7">
      <c s="4" r="A50" t="s">
        <v>130</v>
      </c>
      <c s="7" r="B50" t="n">
        <v>-20126</v>
      </c>
      <c s="6" r="G50" t="n">
        <v>-20126</v>
      </c>
    </row>
    <row r="51" spans="1:7">
      <c s="4" r="A51" t="s">
        <v>139</v>
      </c>
      <c s="6" r="B51" t="n">
        <v>27767138</v>
      </c>
      <c s="6" r="C51" t="n">
        <v>27767138</v>
      </c>
    </row>
    <row r="52" spans="1:7">
      <c s="4" r="A52" t="s">
        <v>140</v>
      </c>
      <c s="7" r="B52" t="n">
        <v>45983</v>
      </c>
      <c s="7" r="D52" t="n">
        <v>152140</v>
      </c>
      <c s="7" r="E52" t="n">
        <v>-36075</v>
      </c>
      <c s="7" r="F52" t="n">
        <v>-4</v>
      </c>
      <c s="7" r="G52" t="n">
        <v>-700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 customWidth="1" max="5" min="5" width="21"/>
    <col customWidth="1" max="6" min="6" width="21"/>
    <col customWidth="1" max="7" min="7" width="21"/>
    <col customWidth="1" max="8" min="8" width="21"/>
  </cols>
  <sheetData>
    <row r="1" spans="1:8">
      <c s="1" r="A1" t="s">
        <v>629</v>
      </c>
      <c s="2" r="B1" t="s">
        <v>630</v>
      </c>
      <c s="2" r="D1" t="s">
        <v>631</v>
      </c>
    </row>
    <row r="2" spans="1:8">
      <c s="2" r="B2" t="s">
        <v>632</v>
      </c>
      <c s="2" r="C2" t="s">
        <v>633</v>
      </c>
      <c s="2" r="D2" t="s">
        <v>634</v>
      </c>
      <c s="2" r="E2" t="s">
        <v>635</v>
      </c>
      <c s="2" r="F2" t="s">
        <v>636</v>
      </c>
      <c s="2" r="G2" t="s">
        <v>637</v>
      </c>
      <c s="2" r="H2" t="s">
        <v>638</v>
      </c>
    </row>
    <row r="3" spans="1:8">
      <c s="3" r="A3" t="s">
        <v>639</v>
      </c>
    </row>
    <row r="4" spans="1:8">
      <c s="4" r="A4" t="s">
        <v>640</v>
      </c>
      <c s="6" r="D4" t="n">
        <v>2</v>
      </c>
    </row>
    <row r="5" spans="1:8">
      <c s="4" r="A5" t="s">
        <v>608</v>
      </c>
    </row>
    <row r="6" spans="1:8">
      <c s="3" r="A6" t="s">
        <v>639</v>
      </c>
    </row>
    <row r="7" spans="1:8">
      <c s="4" r="A7" t="s">
        <v>641</v>
      </c>
      <c s="4" r="D7" t="s">
        <v>642</v>
      </c>
      <c s="4" r="E7" t="s">
        <v>643</v>
      </c>
    </row>
    <row r="8" spans="1:8">
      <c s="4" r="A8" t="s">
        <v>644</v>
      </c>
      <c s="7" r="D8" t="n">
        <v>396000</v>
      </c>
      <c s="7" r="E8" t="n">
        <v>396000</v>
      </c>
    </row>
    <row r="9" spans="1:8">
      <c s="4" r="A9" t="s">
        <v>645</v>
      </c>
      <c s="7" r="D9" t="n">
        <v>1</v>
      </c>
      <c s="7" r="E9" t="n">
        <v>1</v>
      </c>
    </row>
    <row r="10" spans="1:8">
      <c s="4" r="A10" t="s">
        <v>607</v>
      </c>
    </row>
    <row r="11" spans="1:8">
      <c s="3" r="A11" t="s">
        <v>639</v>
      </c>
    </row>
    <row r="12" spans="1:8">
      <c s="4" r="A12" t="s">
        <v>646</v>
      </c>
      <c s="7" r="G12" t="n">
        <v>3124000</v>
      </c>
    </row>
    <row r="13" spans="1:8">
      <c s="4" r="A13" t="s">
        <v>641</v>
      </c>
      <c s="4" r="G13" t="s">
        <v>647</v>
      </c>
    </row>
    <row r="14" spans="1:8">
      <c s="4" r="A14" t="s">
        <v>648</v>
      </c>
    </row>
    <row r="15" spans="1:8">
      <c s="3" r="A15" t="s">
        <v>639</v>
      </c>
    </row>
    <row r="16" spans="1:8">
      <c s="4" r="A16" t="s">
        <v>641</v>
      </c>
      <c s="4" r="D16" t="s">
        <v>649</v>
      </c>
    </row>
    <row r="17" spans="1:8">
      <c s="4" r="A17" t="s">
        <v>650</v>
      </c>
      <c s="7" r="F17" t="n">
        <v>446000</v>
      </c>
    </row>
    <row r="18" spans="1:8">
      <c s="4" r="A18" t="s">
        <v>651</v>
      </c>
      <c s="6" r="D18" t="n">
        <v>25</v>
      </c>
    </row>
    <row r="19" spans="1:8">
      <c s="4" r="A19" t="s">
        <v>652</v>
      </c>
    </row>
    <row r="20" spans="1:8">
      <c s="3" r="A20" t="s">
        <v>639</v>
      </c>
    </row>
    <row r="21" spans="1:8">
      <c s="4" r="A21" t="s">
        <v>646</v>
      </c>
      <c s="7" r="H21" t="n">
        <v>2831000</v>
      </c>
    </row>
    <row r="22" spans="1:8">
      <c s="4" r="A22" t="s">
        <v>641</v>
      </c>
      <c s="4" r="D22" t="s">
        <v>653</v>
      </c>
    </row>
    <row r="23" spans="1:8">
      <c s="4" r="A23" t="s">
        <v>654</v>
      </c>
      <c s="6" r="D23" t="n">
        <v>40</v>
      </c>
    </row>
    <row r="24" spans="1:8">
      <c s="4" r="A24" t="s">
        <v>655</v>
      </c>
      <c s="11" r="D24" t="n">
        <v>1.25</v>
      </c>
    </row>
    <row r="25" spans="1:8">
      <c s="4" r="A25" t="s">
        <v>656</v>
      </c>
    </row>
    <row r="26" spans="1:8">
      <c s="3" r="A26" t="s">
        <v>639</v>
      </c>
    </row>
    <row r="27" spans="1:8">
      <c s="4" r="A27" t="s">
        <v>646</v>
      </c>
      <c s="7" r="C27" t="n">
        <v>260000</v>
      </c>
    </row>
    <row r="28" spans="1:8">
      <c s="4" r="A28" t="s">
        <v>641</v>
      </c>
      <c s="4" r="B28" t="s">
        <v>657</v>
      </c>
    </row>
    <row r="29" spans="1:8">
      <c s="4" r="A29" t="s">
        <v>658</v>
      </c>
      <c s="4" r="C29" t="s">
        <v>462</v>
      </c>
    </row>
    <row r="30" spans="1:8">
      <c s="4" r="A30" t="s">
        <v>659</v>
      </c>
      <c s="7" r="B30" t="n">
        <v>4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60</v>
      </c>
      <c s="2" r="B1" t="s">
        <v>2</v>
      </c>
      <c s="2" r="C1" t="s">
        <v>30</v>
      </c>
    </row>
    <row r="2" spans="1:3">
      <c s="3" r="A2" t="s">
        <v>209</v>
      </c>
    </row>
    <row r="3" spans="1:3">
      <c s="10" r="A3" t="n">
        <v>2017</v>
      </c>
      <c s="7" r="B3" t="n">
        <v>746</v>
      </c>
    </row>
    <row r="4" spans="1:3">
      <c s="10" r="A4" t="n">
        <v>2018</v>
      </c>
      <c s="6" r="B4" t="n">
        <v>3826</v>
      </c>
    </row>
    <row r="5" spans="1:3">
      <c s="10" r="A5" t="n">
        <v>2019</v>
      </c>
      <c s="6" r="B5" t="n">
        <v>83</v>
      </c>
    </row>
    <row r="6" spans="1:3">
      <c s="10" r="A6" t="n">
        <v>2020</v>
      </c>
      <c s="6" r="B6" t="n">
        <v>83</v>
      </c>
    </row>
    <row r="7" spans="1:3">
      <c s="10" r="A7" t="n">
        <v>2021</v>
      </c>
      <c s="6" r="B7" t="n">
        <v>29</v>
      </c>
    </row>
    <row r="8" spans="1:3">
      <c s="4" r="A8" t="s">
        <v>478</v>
      </c>
      <c s="6" r="B8" t="n">
        <v>0</v>
      </c>
    </row>
    <row r="9" spans="1:3">
      <c s="4" r="A9" t="s">
        <v>318</v>
      </c>
      <c s="7" r="B9" t="n">
        <v>4767</v>
      </c>
      <c s="7" r="C9" t="n">
        <v>50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1</v>
      </c>
      <c s="2" r="B1" t="s">
        <v>1</v>
      </c>
    </row>
    <row r="2" spans="1:4">
      <c s="2" r="B2" t="s">
        <v>2</v>
      </c>
      <c s="2" r="C2" t="s">
        <v>30</v>
      </c>
      <c s="2" r="D2" t="s">
        <v>78</v>
      </c>
    </row>
    <row r="3" spans="1:4">
      <c s="3" r="A3" t="s">
        <v>213</v>
      </c>
    </row>
    <row r="4" spans="1:4">
      <c s="4" r="A4" t="s">
        <v>662</v>
      </c>
      <c s="7" r="B4" t="n">
        <v>36</v>
      </c>
      <c s="7" r="C4" t="n">
        <v>49</v>
      </c>
      <c s="7" r="D4" t="n">
        <v>19</v>
      </c>
    </row>
    <row r="5" spans="1:4">
      <c s="4" r="A5" t="s">
        <v>663</v>
      </c>
      <c s="6" r="B5" t="n">
        <v>0</v>
      </c>
      <c s="6" r="C5" t="n">
        <v>0</v>
      </c>
      <c s="6" r="D5" t="n">
        <v>-2077</v>
      </c>
    </row>
    <row r="6" spans="1:4">
      <c s="4" r="A6" t="s">
        <v>664</v>
      </c>
      <c s="6" r="B6" t="n">
        <v>36</v>
      </c>
      <c s="6" r="C6" t="n">
        <v>49</v>
      </c>
      <c s="6" r="D6" t="n">
        <v>-2058</v>
      </c>
    </row>
    <row r="7" spans="1:4">
      <c s="4" r="A7" t="s">
        <v>665</v>
      </c>
      <c s="6" r="B7" t="n">
        <v>15</v>
      </c>
      <c s="6" r="C7" t="n">
        <v>0</v>
      </c>
      <c s="6" r="D7" t="n">
        <v>-1830</v>
      </c>
    </row>
    <row r="8" spans="1:4">
      <c s="4" r="A8" t="s">
        <v>666</v>
      </c>
      <c s="7" r="B8" t="n">
        <v>21</v>
      </c>
      <c s="7" r="C8" t="n">
        <v>49</v>
      </c>
      <c s="7" r="D8" t="n">
        <v>-2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667</v>
      </c>
      <c s="2" r="B1" t="s">
        <v>1</v>
      </c>
    </row>
    <row r="2" spans="1:4">
      <c s="2" r="B2" t="s">
        <v>2</v>
      </c>
      <c s="2" r="C2" t="s">
        <v>30</v>
      </c>
      <c s="2" r="D2" t="s">
        <v>78</v>
      </c>
    </row>
    <row r="3" spans="1:4">
      <c s="3" r="A3" t="s">
        <v>213</v>
      </c>
    </row>
    <row r="4" spans="1:4">
      <c s="4" r="A4" t="s">
        <v>668</v>
      </c>
      <c s="4" r="B4" t="s">
        <v>669</v>
      </c>
      <c s="4" r="C4" t="s">
        <v>669</v>
      </c>
      <c s="4" r="D4" t="s">
        <v>669</v>
      </c>
    </row>
    <row r="5" spans="1:4">
      <c s="4" r="A5" t="s">
        <v>670</v>
      </c>
      <c s="4" r="B5" t="s">
        <v>671</v>
      </c>
      <c s="4" r="C5" t="s">
        <v>642</v>
      </c>
      <c s="4" r="D5" t="s">
        <v>671</v>
      </c>
    </row>
    <row r="6" spans="1:4">
      <c s="4" r="A6" t="s">
        <v>672</v>
      </c>
      <c s="4" r="B6" t="s">
        <v>673</v>
      </c>
      <c s="4" r="C6" t="s">
        <v>674</v>
      </c>
      <c s="4" r="D6" t="s">
        <v>675</v>
      </c>
    </row>
    <row r="7" spans="1:4">
      <c s="4" r="A7" t="s">
        <v>676</v>
      </c>
      <c s="4" r="B7" t="s">
        <v>673</v>
      </c>
      <c s="4" r="C7" t="s">
        <v>677</v>
      </c>
      <c s="4" r="D7" t="s">
        <v>678</v>
      </c>
    </row>
    <row r="8" spans="1:4">
      <c s="4" r="A8" t="s">
        <v>679</v>
      </c>
      <c s="4" r="B8" t="s">
        <v>680</v>
      </c>
      <c s="4" r="C8" t="s">
        <v>681</v>
      </c>
      <c s="4" r="D8" t="s">
        <v>682</v>
      </c>
    </row>
    <row r="9" spans="1:4">
      <c s="4" r="A9" t="s">
        <v>683</v>
      </c>
      <c s="4" r="B9" t="s">
        <v>684</v>
      </c>
      <c s="4" r="C9" t="s">
        <v>685</v>
      </c>
      <c s="4" r="D9" t="s">
        <v>686</v>
      </c>
    </row>
    <row r="10" spans="1:4">
      <c s="4" r="A10" t="s">
        <v>687</v>
      </c>
      <c s="4" r="B10" t="s">
        <v>685</v>
      </c>
      <c s="4" r="C10" t="s">
        <v>688</v>
      </c>
      <c s="4" r="D10" t="s">
        <v>689</v>
      </c>
    </row>
    <row r="11" spans="1:4">
      <c s="4" r="A11" t="s">
        <v>690</v>
      </c>
      <c s="4" r="B11" t="s">
        <v>689</v>
      </c>
      <c s="4" r="C11" t="s">
        <v>691</v>
      </c>
      <c s="4" r="D11" t="s">
        <v>674</v>
      </c>
    </row>
    <row r="12" spans="1:4">
      <c s="4" r="A12" t="s">
        <v>692</v>
      </c>
      <c s="4" r="B12" t="s">
        <v>693</v>
      </c>
      <c s="4" r="C12" t="s">
        <v>693</v>
      </c>
      <c s="4" r="D12" t="s">
        <v>6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5</v>
      </c>
      <c s="2" r="B1" t="s">
        <v>2</v>
      </c>
      <c s="2" r="C1" t="s">
        <v>30</v>
      </c>
    </row>
    <row r="2" spans="1:3">
      <c s="3" r="A2" t="s">
        <v>213</v>
      </c>
    </row>
    <row r="3" spans="1:3">
      <c s="4" r="A3" t="s">
        <v>696</v>
      </c>
      <c s="7" r="B3" t="n">
        <v>3686</v>
      </c>
      <c s="7" r="C3" t="n">
        <v>5297</v>
      </c>
    </row>
    <row r="4" spans="1:3">
      <c s="4" r="A4" t="s">
        <v>154</v>
      </c>
      <c s="6" r="B4" t="n">
        <v>187</v>
      </c>
      <c s="6" r="C4" t="n">
        <v>159</v>
      </c>
    </row>
    <row r="5" spans="1:3">
      <c s="4" r="A5" t="s">
        <v>697</v>
      </c>
      <c s="6" r="B5" t="n">
        <v>73</v>
      </c>
      <c s="6" r="C5" t="n">
        <v>91</v>
      </c>
    </row>
    <row r="6" spans="1:3">
      <c s="4" r="A6" t="s">
        <v>698</v>
      </c>
      <c s="6" r="B6" t="n">
        <v>-3946</v>
      </c>
      <c s="6" r="C6" t="n">
        <v>-5547</v>
      </c>
    </row>
    <row r="7" spans="1:3">
      <c s="4" r="A7" t="s">
        <v>699</v>
      </c>
      <c s="6" r="B7" t="n">
        <v>0</v>
      </c>
      <c s="6" r="C7" t="n">
        <v>0</v>
      </c>
    </row>
    <row r="8" spans="1:3">
      <c s="4" r="A8" t="s">
        <v>700</v>
      </c>
      <c s="6" r="B8" t="n">
        <v>19727</v>
      </c>
      <c s="6" r="C8" t="n">
        <v>13154</v>
      </c>
    </row>
    <row r="9" spans="1:3">
      <c s="4" r="A9" t="s">
        <v>701</v>
      </c>
      <c s="6" r="B9" t="n">
        <v>1475</v>
      </c>
      <c s="6" r="C9" t="n">
        <v>1475</v>
      </c>
    </row>
    <row r="10" spans="1:3">
      <c s="4" r="A10" t="s">
        <v>702</v>
      </c>
      <c s="6" r="B10" t="n">
        <v>3125</v>
      </c>
      <c s="6" r="C10" t="n">
        <v>2914</v>
      </c>
    </row>
    <row r="11" spans="1:3">
      <c s="4" r="A11" t="s">
        <v>697</v>
      </c>
      <c s="6" r="B11" t="n">
        <v>-31</v>
      </c>
      <c s="6" r="C11" t="n">
        <v>7</v>
      </c>
    </row>
    <row r="12" spans="1:3">
      <c s="4" r="A12" t="s">
        <v>703</v>
      </c>
      <c s="6" r="B12" t="n">
        <v>-1493</v>
      </c>
      <c s="6" r="C12" t="n">
        <v>-1698</v>
      </c>
    </row>
    <row r="13" spans="1:3">
      <c s="4" r="A13" t="s">
        <v>704</v>
      </c>
      <c s="6" r="B13" t="n">
        <v>-1297</v>
      </c>
      <c s="6" r="C13" t="n">
        <v>-1687</v>
      </c>
    </row>
    <row r="14" spans="1:3">
      <c s="4" r="A14" t="s">
        <v>698</v>
      </c>
      <c s="6" r="B14" t="n">
        <v>-21506</v>
      </c>
      <c s="6" r="C14" t="n">
        <v>-14165</v>
      </c>
    </row>
    <row r="15" spans="1:3">
      <c s="4" r="A15" t="s">
        <v>705</v>
      </c>
      <c s="6" r="B15" t="n">
        <v>0</v>
      </c>
      <c s="6" r="C15" t="n">
        <v>0</v>
      </c>
    </row>
    <row r="16" spans="1:3">
      <c s="4" r="A16" t="s">
        <v>706</v>
      </c>
      <c s="7" r="B16" t="n">
        <v>0</v>
      </c>
      <c s="7" r="C1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s="1" r="A1" t="s">
        <v>707</v>
      </c>
      <c s="2" r="B1" t="s">
        <v>1</v>
      </c>
    </row>
    <row r="2" spans="1:5">
      <c s="2" r="B2" t="s">
        <v>2</v>
      </c>
      <c s="2" r="C2" t="s">
        <v>30</v>
      </c>
      <c s="2" r="D2" t="s">
        <v>78</v>
      </c>
      <c s="2" r="E2" t="s">
        <v>708</v>
      </c>
    </row>
    <row r="3" spans="1:5">
      <c s="3" r="A3" t="s">
        <v>709</v>
      </c>
    </row>
    <row r="4" spans="1:5">
      <c s="4" r="A4" t="s">
        <v>176</v>
      </c>
      <c s="7" r="B4" t="n">
        <v>0</v>
      </c>
      <c s="7" r="C4" t="n">
        <v>0</v>
      </c>
      <c s="7" r="D4" t="n">
        <v>13</v>
      </c>
    </row>
    <row r="5" spans="1:5">
      <c s="4" r="A5" t="s">
        <v>698</v>
      </c>
      <c s="6" r="B5" t="n">
        <v>25452</v>
      </c>
    </row>
    <row r="6" spans="1:5">
      <c s="4" r="A6" t="s">
        <v>710</v>
      </c>
      <c s="6" r="B6" t="n">
        <v>5740</v>
      </c>
      <c s="6" r="C6" t="n">
        <v>11802</v>
      </c>
    </row>
    <row r="7" spans="1:5">
      <c s="4" r="A7" t="s">
        <v>711</v>
      </c>
      <c s="6" r="B7" t="n">
        <v>227</v>
      </c>
      <c s="7" r="C7" t="n">
        <v>212</v>
      </c>
      <c s="7" r="D7" t="n">
        <v>210</v>
      </c>
      <c s="7" r="E7" t="n">
        <v>188</v>
      </c>
    </row>
    <row r="8" spans="1:5">
      <c s="4" r="A8" t="s">
        <v>712</v>
      </c>
    </row>
    <row r="9" spans="1:5">
      <c s="3" r="A9" t="s">
        <v>709</v>
      </c>
    </row>
    <row r="10" spans="1:5">
      <c s="4" r="A10" t="s">
        <v>713</v>
      </c>
      <c s="6" r="B10" t="n">
        <v>55807</v>
      </c>
    </row>
    <row r="11" spans="1:5">
      <c s="4" r="A11" t="s">
        <v>714</v>
      </c>
      <c s="6" r="B11" t="n">
        <v>3586</v>
      </c>
    </row>
    <row r="12" spans="1:5">
      <c s="4" r="A12" t="s">
        <v>701</v>
      </c>
      <c s="6" r="B12" t="n">
        <v>1475</v>
      </c>
    </row>
    <row r="13" spans="1:5">
      <c s="4" r="A13" t="s">
        <v>715</v>
      </c>
    </row>
    <row r="14" spans="1:5">
      <c s="3" r="A14" t="s">
        <v>709</v>
      </c>
    </row>
    <row r="15" spans="1:5">
      <c s="4" r="A15" t="s">
        <v>713</v>
      </c>
      <c s="6" r="B15" t="n">
        <v>42181</v>
      </c>
    </row>
    <row r="16" spans="1:5">
      <c s="4" r="A16" t="s">
        <v>714</v>
      </c>
      <c s="6" r="B16" t="n">
        <v>3941</v>
      </c>
    </row>
    <row r="17" spans="1:5">
      <c s="4" r="A17" t="s">
        <v>701</v>
      </c>
      <c s="7" r="B17" t="n">
        <v>769</v>
      </c>
    </row>
    <row r="18" spans="1:5">
      <c s="4" r="A18" t="s">
        <v>391</v>
      </c>
    </row>
    <row r="19" spans="1:5">
      <c s="3" r="A19" t="s">
        <v>709</v>
      </c>
    </row>
    <row r="20" spans="1:5">
      <c s="4" r="A20" t="s">
        <v>716</v>
      </c>
      <c s="4" r="B20" t="s">
        <v>376</v>
      </c>
    </row>
    <row r="21" spans="1:5">
      <c s="4" r="A21" t="s">
        <v>388</v>
      </c>
    </row>
    <row r="22" spans="1:5">
      <c s="3" r="A22" t="s">
        <v>709</v>
      </c>
    </row>
    <row r="23" spans="1:5">
      <c s="4" r="A23" t="s">
        <v>716</v>
      </c>
      <c s="4" r="B23" t="s">
        <v>4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7</v>
      </c>
      <c s="2" r="B1" t="s">
        <v>1</v>
      </c>
    </row>
    <row r="2" spans="1:4">
      <c s="2" r="B2" t="s">
        <v>2</v>
      </c>
      <c s="2" r="C2" t="s">
        <v>30</v>
      </c>
      <c s="2" r="D2" t="s">
        <v>78</v>
      </c>
    </row>
    <row r="3" spans="1:4">
      <c s="3" r="A3" t="s">
        <v>718</v>
      </c>
    </row>
    <row r="4" spans="1:4">
      <c s="4" r="A4" t="s">
        <v>719</v>
      </c>
      <c s="7" r="B4" t="n">
        <v>212</v>
      </c>
      <c s="7" r="C4" t="n">
        <v>210</v>
      </c>
      <c s="7" r="D4" t="n">
        <v>188</v>
      </c>
    </row>
    <row r="5" spans="1:4">
      <c s="4" r="A5" t="s">
        <v>720</v>
      </c>
      <c s="6" r="B5" t="n">
        <v>15</v>
      </c>
      <c s="6" r="C5" t="n">
        <v>2</v>
      </c>
      <c s="6" r="D5" t="n">
        <v>22</v>
      </c>
    </row>
    <row r="6" spans="1:4">
      <c s="4" r="A6" t="s">
        <v>721</v>
      </c>
      <c s="7" r="B6" t="n">
        <v>227</v>
      </c>
      <c s="7" r="C6" t="n">
        <v>212</v>
      </c>
      <c s="7" r="D6" t="n">
        <v>2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4"/>
    <col customWidth="1" max="3" min="3" width="19"/>
    <col customWidth="1" max="4" min="4" width="37"/>
    <col customWidth="1" max="5" min="5" width="21"/>
    <col customWidth="1" max="6" min="6" width="21"/>
  </cols>
  <sheetData>
    <row r="1" spans="1:6">
      <c s="1" r="A1" t="s">
        <v>722</v>
      </c>
      <c s="2" r="B1" t="s">
        <v>723</v>
      </c>
      <c s="2" r="C1" t="s">
        <v>724</v>
      </c>
      <c s="2" r="D1" t="s">
        <v>725</v>
      </c>
      <c s="2" r="E1" t="s">
        <v>361</v>
      </c>
      <c s="2" r="F1" t="s">
        <v>362</v>
      </c>
    </row>
    <row r="2" spans="1:6">
      <c s="3" r="A2" t="s">
        <v>726</v>
      </c>
    </row>
    <row r="3" spans="1:6">
      <c s="4" r="A3" t="s">
        <v>727</v>
      </c>
      <c s="7" r="D3" t="n">
        <v>502000</v>
      </c>
      <c s="7" r="E3" t="n">
        <v>398000</v>
      </c>
      <c s="7" r="F3" t="n">
        <v>1238000</v>
      </c>
    </row>
    <row r="4" spans="1:6">
      <c s="4" r="A4" t="s">
        <v>728</v>
      </c>
      <c s="4" r="B4" t="s">
        <v>390</v>
      </c>
    </row>
    <row r="5" spans="1:6">
      <c s="4" r="A5" t="s">
        <v>729</v>
      </c>
      <c s="6" r="D5" t="n">
        <v>3</v>
      </c>
    </row>
    <row r="6" spans="1:6">
      <c s="4" r="A6" t="s">
        <v>730</v>
      </c>
      <c s="4" r="B6" t="s">
        <v>731</v>
      </c>
    </row>
    <row r="7" spans="1:6">
      <c s="4" r="A7" t="s">
        <v>732</v>
      </c>
      <c s="7" r="D7" t="n">
        <v>10000</v>
      </c>
      <c s="7" r="E7" t="n">
        <v>23000</v>
      </c>
      <c s="7" r="F7" t="n">
        <v>26000</v>
      </c>
    </row>
    <row r="8" spans="1:6">
      <c s="4" r="A8" t="s">
        <v>733</v>
      </c>
      <c s="6" r="C8" t="n">
        <v>6</v>
      </c>
    </row>
    <row r="9" spans="1:6">
      <c s="4" r="A9" t="s">
        <v>257</v>
      </c>
    </row>
    <row r="10" spans="1:6">
      <c s="3" r="A10" t="s">
        <v>726</v>
      </c>
    </row>
    <row r="11" spans="1:6">
      <c s="4" r="A11" t="s">
        <v>734</v>
      </c>
      <c s="6" r="D11" t="n">
        <v>2189000</v>
      </c>
    </row>
    <row r="12" spans="1:6">
      <c s="4" r="A12" t="s">
        <v>88</v>
      </c>
    </row>
    <row r="13" spans="1:6">
      <c s="3" r="A13" t="s">
        <v>726</v>
      </c>
    </row>
    <row r="14" spans="1:6">
      <c s="4" r="A14" t="s">
        <v>735</v>
      </c>
      <c s="7" r="D14" t="n">
        <v>2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36</v>
      </c>
      <c s="2" r="B1" t="s">
        <v>359</v>
      </c>
    </row>
    <row r="2" spans="1:2">
      <c s="3" r="A2" t="s">
        <v>217</v>
      </c>
    </row>
    <row r="3" spans="1:2">
      <c s="10" r="A3" t="n">
        <v>2017</v>
      </c>
      <c s="7" r="B3" t="n">
        <v>512</v>
      </c>
    </row>
    <row r="4" spans="1:2">
      <c s="10" r="A4" t="n">
        <v>2018</v>
      </c>
      <c s="6" r="B4" t="n">
        <v>611</v>
      </c>
    </row>
    <row r="5" spans="1:2">
      <c s="10" r="A5" t="n">
        <v>2019</v>
      </c>
      <c s="6" r="B5" t="n">
        <v>426</v>
      </c>
    </row>
    <row r="6" spans="1:2">
      <c s="10" r="A6" t="n">
        <v>2020</v>
      </c>
      <c s="6" r="B6" t="n">
        <v>98</v>
      </c>
    </row>
    <row r="7" spans="1:2">
      <c s="4" r="A7" t="s">
        <v>478</v>
      </c>
      <c s="6" r="B7" t="n">
        <v>0</v>
      </c>
    </row>
    <row r="8" spans="1:2">
      <c s="4" r="A8" t="s">
        <v>737</v>
      </c>
      <c s="7" r="B8" t="n">
        <v>16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9"/>
    <col customWidth="1" max="9" min="9" width="19"/>
    <col customWidth="1" max="10" min="10" width="14"/>
    <col customWidth="1" max="11" min="11" width="14"/>
  </cols>
  <sheetData>
    <row r="1" spans="1:11">
      <c s="1" r="A1" t="s">
        <v>738</v>
      </c>
      <c s="2" r="B1" t="s">
        <v>739</v>
      </c>
      <c s="2" r="C1" t="s">
        <v>2</v>
      </c>
      <c s="2" r="D1" t="s">
        <v>30</v>
      </c>
      <c s="2" r="E1" t="s">
        <v>78</v>
      </c>
      <c s="2" r="F1" t="s">
        <v>2</v>
      </c>
      <c s="2" r="G1" t="s">
        <v>740</v>
      </c>
      <c s="2" r="H1" t="s">
        <v>741</v>
      </c>
      <c s="2" r="I1" t="s">
        <v>742</v>
      </c>
      <c s="2" r="J1" t="s">
        <v>743</v>
      </c>
      <c s="2" r="K1" t="s">
        <v>744</v>
      </c>
    </row>
    <row r="2" spans="1:11">
      <c s="3" r="A2" t="s">
        <v>745</v>
      </c>
    </row>
    <row r="3" spans="1:11">
      <c s="4" r="A3" t="s">
        <v>133</v>
      </c>
      <c s="6" r="B3" t="n">
        <v>5462500</v>
      </c>
    </row>
    <row r="4" spans="1:11">
      <c s="4" r="A4" t="s">
        <v>746</v>
      </c>
      <c s="8" r="B4" t="n">
        <v>3.5</v>
      </c>
    </row>
    <row r="5" spans="1:11">
      <c s="4" r="A5" t="s">
        <v>134</v>
      </c>
      <c s="7" r="B5" t="n">
        <v>17465000</v>
      </c>
      <c s="7" r="C5" t="n">
        <v>-2000</v>
      </c>
      <c s="7" r="D5" t="n">
        <v>17465000</v>
      </c>
      <c s="7" r="E5" t="n">
        <v>0</v>
      </c>
    </row>
    <row r="6" spans="1:11">
      <c s="4" r="A6" t="s">
        <v>747</v>
      </c>
      <c s="6" r="K6" t="n">
        <v>1</v>
      </c>
    </row>
    <row r="7" spans="1:11">
      <c s="4" r="A7" t="s">
        <v>748</v>
      </c>
      <c s="7" r="K7" t="n">
        <v>30</v>
      </c>
    </row>
    <row r="8" spans="1:11">
      <c s="4" r="A8" t="s">
        <v>749</v>
      </c>
      <c s="4" r="C8" t="s">
        <v>750</v>
      </c>
    </row>
    <row r="9" spans="1:11">
      <c s="4" r="A9" t="s">
        <v>751</v>
      </c>
      <c s="4" r="C9" t="s">
        <v>752</v>
      </c>
    </row>
    <row r="10" spans="1:11">
      <c s="4" r="A10" t="s">
        <v>753</v>
      </c>
      <c s="4" r="C10" t="s">
        <v>754</v>
      </c>
    </row>
    <row r="11" spans="1:11">
      <c s="4" r="A11" t="s">
        <v>755</v>
      </c>
      <c s="12" r="K11" t="n">
        <v>0.001</v>
      </c>
    </row>
    <row r="12" spans="1:11">
      <c s="4" r="A12" t="s">
        <v>756</v>
      </c>
      <c s="6" r="J12" t="n">
        <v>2500000</v>
      </c>
    </row>
    <row r="13" spans="1:11">
      <c s="4" r="A13" t="s">
        <v>757</v>
      </c>
      <c s="7" r="C13" t="n">
        <v>20000</v>
      </c>
      <c s="7" r="F13" t="n">
        <v>20000</v>
      </c>
    </row>
    <row r="14" spans="1:11">
      <c s="4" r="A14" t="s">
        <v>758</v>
      </c>
      <c s="4" r="C14" t="s">
        <v>529</v>
      </c>
      <c s="4" r="F14" t="s">
        <v>529</v>
      </c>
    </row>
    <row r="15" spans="1:11">
      <c s="4" r="A15" t="s">
        <v>759</v>
      </c>
      <c s="4" r="C15" t="s">
        <v>750</v>
      </c>
      <c s="4" r="F15" t="s">
        <v>750</v>
      </c>
    </row>
    <row r="16" spans="1:11">
      <c s="4" r="A16" t="s">
        <v>760</v>
      </c>
      <c s="7" r="C16" t="n">
        <v>250000</v>
      </c>
      <c s="7" r="F16" t="n">
        <v>250000</v>
      </c>
    </row>
    <row r="17" spans="1:11">
      <c s="4" r="A17" t="s">
        <v>761</v>
      </c>
      <c s="4" r="C17" t="s">
        <v>384</v>
      </c>
    </row>
    <row r="18" spans="1:11">
      <c s="13" r="A18" t="n">
        <v>2011</v>
      </c>
    </row>
    <row r="19" spans="1:11">
      <c s="3" r="A19" t="s">
        <v>745</v>
      </c>
    </row>
    <row r="20" spans="1:11">
      <c s="4" r="A20" t="s">
        <v>762</v>
      </c>
      <c s="7" r="G20" t="n">
        <v>7500000</v>
      </c>
      <c s="7" r="H20" t="n">
        <v>2500000</v>
      </c>
      <c s="7" r="I20" t="n">
        <v>1000000</v>
      </c>
    </row>
    <row r="21" spans="1:11">
      <c s="4" r="A21" t="s">
        <v>128</v>
      </c>
      <c s="6" r="F21" t="n">
        <v>3022349</v>
      </c>
    </row>
    <row r="22" spans="1:11">
      <c s="4" r="A22" t="s">
        <v>763</v>
      </c>
      <c s="7" r="F22" t="n">
        <v>679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41</v>
      </c>
      <c s="2" r="B1" t="s">
        <v>1</v>
      </c>
    </row>
    <row r="2" spans="1:4">
      <c s="2" r="B2" t="s">
        <v>2</v>
      </c>
      <c s="2" r="C2" t="s">
        <v>30</v>
      </c>
      <c s="2" r="D2" t="s">
        <v>78</v>
      </c>
    </row>
    <row r="3" spans="1:4">
      <c s="3" r="A3" t="s">
        <v>142</v>
      </c>
    </row>
    <row r="4" spans="1:4">
      <c s="4" r="A4" t="s">
        <v>143</v>
      </c>
      <c s="7" r="B4" t="n">
        <v>-20126</v>
      </c>
      <c s="7" r="C4" t="n">
        <v>-32061</v>
      </c>
      <c s="7" r="D4" t="n">
        <v>-6199</v>
      </c>
    </row>
    <row r="5" spans="1:4">
      <c s="3" r="A5" t="s">
        <v>144</v>
      </c>
    </row>
    <row r="6" spans="1:4">
      <c s="4" r="A6" t="s">
        <v>145</v>
      </c>
      <c s="6" r="B6" t="n">
        <v>2950</v>
      </c>
      <c s="6" r="C6" t="n">
        <v>2853</v>
      </c>
      <c s="6" r="D6" t="n">
        <v>3798</v>
      </c>
    </row>
    <row r="7" spans="1:4">
      <c s="4" r="A7" t="s">
        <v>146</v>
      </c>
      <c s="6" r="B7" t="n">
        <v>1215</v>
      </c>
      <c s="6" r="C7" t="n">
        <v>1327</v>
      </c>
      <c s="6" r="D7" t="n">
        <v>704</v>
      </c>
    </row>
    <row r="8" spans="1:4">
      <c s="4" r="A8" t="s">
        <v>147</v>
      </c>
      <c s="6" r="B8" t="n">
        <v>1462</v>
      </c>
      <c s="6" r="C8" t="n">
        <v>1499</v>
      </c>
      <c s="6" r="D8" t="n">
        <v>1593</v>
      </c>
    </row>
    <row r="9" spans="1:4">
      <c s="4" r="A9" t="s">
        <v>148</v>
      </c>
      <c s="6" r="B9" t="n">
        <v>0</v>
      </c>
      <c s="6" r="C9" t="n">
        <v>0</v>
      </c>
      <c s="6" r="D9" t="n">
        <v>11</v>
      </c>
    </row>
    <row r="10" spans="1:4">
      <c s="4" r="A10" t="s">
        <v>149</v>
      </c>
      <c s="6" r="B10" t="n">
        <v>0</v>
      </c>
      <c s="6" r="C10" t="n">
        <v>0</v>
      </c>
      <c s="6" r="D10" t="n">
        <v>-2123</v>
      </c>
    </row>
    <row r="11" spans="1:4">
      <c s="4" r="A11" t="s">
        <v>150</v>
      </c>
      <c s="6" r="B11" t="n">
        <v>6023</v>
      </c>
      <c s="6" r="C11" t="n">
        <v>12130</v>
      </c>
      <c s="6" r="D11" t="n">
        <v>0</v>
      </c>
    </row>
    <row r="12" spans="1:4">
      <c s="4" r="A12" t="s">
        <v>151</v>
      </c>
      <c s="6" r="B12" t="n">
        <v>40</v>
      </c>
      <c s="6" r="C12" t="n">
        <v>-21</v>
      </c>
      <c s="6" r="D12" t="n">
        <v>1733</v>
      </c>
    </row>
    <row r="13" spans="1:4">
      <c s="4" r="A13" t="s">
        <v>152</v>
      </c>
      <c s="6" r="B13" t="n">
        <v>509</v>
      </c>
      <c s="6" r="C13" t="n">
        <v>361</v>
      </c>
      <c s="6" r="D13" t="n">
        <v>1995</v>
      </c>
    </row>
    <row r="14" spans="1:4">
      <c s="4" r="A14" t="s">
        <v>153</v>
      </c>
      <c s="6" r="B14" t="n">
        <v>575</v>
      </c>
      <c s="6" r="C14" t="n">
        <v>285</v>
      </c>
      <c s="6" r="D14" t="n">
        <v>174</v>
      </c>
    </row>
    <row r="15" spans="1:4">
      <c s="4" r="A15" t="s">
        <v>154</v>
      </c>
      <c s="6" r="B15" t="n">
        <v>258</v>
      </c>
      <c s="6" r="C15" t="n">
        <v>265</v>
      </c>
      <c s="6" r="D15" t="n">
        <v>165</v>
      </c>
    </row>
    <row r="16" spans="1:4">
      <c s="3" r="A16" t="s">
        <v>155</v>
      </c>
    </row>
    <row r="17" spans="1:4">
      <c s="4" r="A17" t="s">
        <v>156</v>
      </c>
      <c s="6" r="B17" t="n">
        <v>7116</v>
      </c>
      <c s="6" r="C17" t="n">
        <v>-1909</v>
      </c>
      <c s="6" r="D17" t="n">
        <v>8395</v>
      </c>
    </row>
    <row r="18" spans="1:4">
      <c s="4" r="A18" t="s">
        <v>157</v>
      </c>
      <c s="6" r="B18" t="n">
        <v>-3249</v>
      </c>
      <c s="6" r="C18" t="n">
        <v>-2356</v>
      </c>
      <c s="6" r="D18" t="n">
        <v>3962</v>
      </c>
    </row>
    <row r="19" spans="1:4">
      <c s="4" r="A19" t="s">
        <v>35</v>
      </c>
      <c s="6" r="B19" t="n">
        <v>137</v>
      </c>
      <c s="6" r="C19" t="n">
        <v>651</v>
      </c>
      <c s="6" r="D19" t="n">
        <v>1376</v>
      </c>
    </row>
    <row r="20" spans="1:4">
      <c s="4" r="A20" t="s">
        <v>36</v>
      </c>
      <c s="6" r="B20" t="n">
        <v>-2645</v>
      </c>
      <c s="6" r="C20" t="n">
        <v>1261</v>
      </c>
      <c s="6" r="D20" t="n">
        <v>-1072</v>
      </c>
    </row>
    <row r="21" spans="1:4">
      <c s="4" r="A21" t="s">
        <v>45</v>
      </c>
      <c s="6" r="B21" t="n">
        <v>713</v>
      </c>
      <c s="6" r="C21" t="n">
        <v>2475</v>
      </c>
      <c s="6" r="D21" t="n">
        <v>-762</v>
      </c>
    </row>
    <row r="22" spans="1:4">
      <c s="4" r="A22" t="s">
        <v>46</v>
      </c>
      <c s="6" r="B22" t="n">
        <v>1803</v>
      </c>
      <c s="6" r="C22" t="n">
        <v>838</v>
      </c>
      <c s="6" r="D22" t="n">
        <v>-1575</v>
      </c>
    </row>
    <row r="23" spans="1:4">
      <c s="4" r="A23" t="s">
        <v>158</v>
      </c>
      <c s="6" r="B23" t="n">
        <v>-254</v>
      </c>
      <c s="6" r="C23" t="n">
        <v>-410</v>
      </c>
      <c s="6" r="D23" t="n">
        <v>-2274</v>
      </c>
    </row>
    <row r="24" spans="1:4">
      <c s="4" r="A24" t="s">
        <v>159</v>
      </c>
      <c s="6" r="B24" t="n">
        <v>-3473</v>
      </c>
      <c s="6" r="C24" t="n">
        <v>-12812</v>
      </c>
      <c s="6" r="D24" t="n">
        <v>9901</v>
      </c>
    </row>
    <row r="25" spans="1:4">
      <c s="3" r="A25" t="s">
        <v>160</v>
      </c>
    </row>
    <row r="26" spans="1:4">
      <c s="4" r="A26" t="s">
        <v>161</v>
      </c>
      <c s="6" r="B26" t="n">
        <v>0</v>
      </c>
      <c s="6" r="C26" t="n">
        <v>0</v>
      </c>
      <c s="6" r="D26" t="n">
        <v>-4992</v>
      </c>
    </row>
    <row r="27" spans="1:4">
      <c s="4" r="A27" t="s">
        <v>162</v>
      </c>
      <c s="6" r="B27" t="n">
        <v>-401</v>
      </c>
      <c s="6" r="C27" t="n">
        <v>-2006</v>
      </c>
      <c s="6" r="D27" t="n">
        <v>-410</v>
      </c>
    </row>
    <row r="28" spans="1:4">
      <c s="4" r="A28" t="s">
        <v>163</v>
      </c>
      <c s="6" r="B28" t="n">
        <v>0</v>
      </c>
      <c s="6" r="C28" t="n">
        <v>-2</v>
      </c>
      <c s="6" r="D28" t="n">
        <v>-4</v>
      </c>
    </row>
    <row r="29" spans="1:4">
      <c s="4" r="A29" t="s">
        <v>164</v>
      </c>
      <c s="6" r="B29" t="n">
        <v>0</v>
      </c>
      <c s="6" r="C29" t="n">
        <v>472</v>
      </c>
      <c s="6" r="D29" t="n">
        <v>555</v>
      </c>
    </row>
    <row r="30" spans="1:4">
      <c s="4" r="A30" t="s">
        <v>165</v>
      </c>
      <c s="6" r="B30" t="n">
        <v>-6</v>
      </c>
      <c s="6" r="C30" t="n">
        <v>-234</v>
      </c>
      <c s="6" r="D30" t="n">
        <v>-43</v>
      </c>
    </row>
    <row r="31" spans="1:4">
      <c s="4" r="A31" t="s">
        <v>166</v>
      </c>
      <c s="6" r="B31" t="n">
        <v>35</v>
      </c>
      <c s="6" r="C31" t="n">
        <v>1040</v>
      </c>
      <c s="6" r="D31" t="n">
        <v>80</v>
      </c>
    </row>
    <row r="32" spans="1:4">
      <c s="4" r="A32" t="s">
        <v>167</v>
      </c>
      <c s="6" r="B32" t="n">
        <v>-372</v>
      </c>
      <c s="6" r="C32" t="n">
        <v>-730</v>
      </c>
      <c s="6" r="D32" t="n">
        <v>-4814</v>
      </c>
    </row>
    <row r="33" spans="1:4">
      <c s="3" r="A33" t="s">
        <v>168</v>
      </c>
    </row>
    <row r="34" spans="1:4">
      <c s="4" r="A34" t="s">
        <v>169</v>
      </c>
      <c s="6" r="B34" t="n">
        <v>-1901</v>
      </c>
      <c s="6" r="C34" t="n">
        <v>-4494</v>
      </c>
      <c s="6" r="D34" t="n">
        <v>-3229</v>
      </c>
    </row>
    <row r="35" spans="1:4">
      <c s="4" r="A35" t="s">
        <v>170</v>
      </c>
      <c s="6" r="B35" t="n">
        <v>65767</v>
      </c>
      <c s="6" r="C35" t="n">
        <v>2500</v>
      </c>
      <c s="6" r="D35" t="n">
        <v>0</v>
      </c>
    </row>
    <row r="36" spans="1:4">
      <c s="4" r="A36" t="s">
        <v>171</v>
      </c>
      <c s="6" r="B36" t="n">
        <v>-64549</v>
      </c>
      <c s="6" r="C36" t="n">
        <v>0</v>
      </c>
      <c s="6" r="D36" t="n">
        <v>0</v>
      </c>
    </row>
    <row r="37" spans="1:4">
      <c s="4" r="A37" t="s">
        <v>172</v>
      </c>
      <c s="6" r="B37" t="n">
        <v>0</v>
      </c>
      <c s="6" r="C37" t="n">
        <v>446</v>
      </c>
      <c s="6" r="D37" t="n">
        <v>0</v>
      </c>
    </row>
    <row r="38" spans="1:4">
      <c s="4" r="A38" t="s">
        <v>173</v>
      </c>
      <c s="6" r="B38" t="n">
        <v>0</v>
      </c>
      <c s="6" r="C38" t="n">
        <v>46</v>
      </c>
      <c s="6" r="D38" t="n">
        <v>215</v>
      </c>
    </row>
    <row r="39" spans="1:4">
      <c s="4" r="A39" t="s">
        <v>174</v>
      </c>
      <c s="6" r="B39" t="n">
        <v>-2</v>
      </c>
      <c s="6" r="C39" t="n">
        <v>17465</v>
      </c>
      <c s="6" r="D39" t="n">
        <v>0</v>
      </c>
    </row>
    <row r="40" spans="1:4">
      <c s="4" r="A40" t="s">
        <v>175</v>
      </c>
      <c s="6" r="B40" t="n">
        <v>-34</v>
      </c>
      <c s="6" r="C40" t="n">
        <v>-22</v>
      </c>
      <c s="6" r="D40" t="n">
        <v>0</v>
      </c>
    </row>
    <row r="41" spans="1:4">
      <c s="4" r="A41" t="s">
        <v>176</v>
      </c>
      <c s="6" r="B41" t="n">
        <v>0</v>
      </c>
      <c s="6" r="C41" t="n">
        <v>0</v>
      </c>
      <c s="6" r="D41" t="n">
        <v>13</v>
      </c>
    </row>
    <row r="42" spans="1:4">
      <c s="4" r="A42" t="s">
        <v>177</v>
      </c>
      <c s="6" r="B42" t="n">
        <v>0</v>
      </c>
      <c s="6" r="C42" t="n">
        <v>-406</v>
      </c>
      <c s="6" r="D42" t="n">
        <v>-19</v>
      </c>
    </row>
    <row r="43" spans="1:4">
      <c s="4" r="A43" t="s">
        <v>178</v>
      </c>
      <c s="6" r="B43" t="n">
        <v>104</v>
      </c>
      <c s="6" r="C43" t="n">
        <v>441</v>
      </c>
      <c s="6" r="D43" t="n">
        <v>1125</v>
      </c>
    </row>
    <row r="44" spans="1:4">
      <c s="4" r="A44" t="s">
        <v>179</v>
      </c>
      <c s="6" r="B44" t="n">
        <v>-615</v>
      </c>
      <c s="6" r="C44" t="n">
        <v>15976</v>
      </c>
      <c s="6" r="D44" t="n">
        <v>-1895</v>
      </c>
    </row>
    <row r="45" spans="1:4">
      <c s="4" r="A45" t="s">
        <v>180</v>
      </c>
      <c s="6" r="B45" t="n">
        <v>-4460</v>
      </c>
      <c s="6" r="C45" t="n">
        <v>2434</v>
      </c>
      <c s="6" r="D45" t="n">
        <v>3192</v>
      </c>
    </row>
    <row r="46" spans="1:4">
      <c s="4" r="A46" t="s">
        <v>181</v>
      </c>
      <c s="6" r="B46" t="n">
        <v>20002</v>
      </c>
      <c s="6" r="C46" t="n">
        <v>17568</v>
      </c>
      <c s="6" r="D46" t="n">
        <v>14376</v>
      </c>
    </row>
    <row r="47" spans="1:4">
      <c s="4" r="A47" t="s">
        <v>182</v>
      </c>
      <c s="6" r="B47" t="n">
        <v>15542</v>
      </c>
      <c s="6" r="C47" t="n">
        <v>20002</v>
      </c>
      <c s="6" r="D47" t="n">
        <v>17568</v>
      </c>
    </row>
    <row r="48" spans="1:4">
      <c s="3" r="A48" t="s">
        <v>183</v>
      </c>
    </row>
    <row r="49" spans="1:4">
      <c s="4" r="A49" t="s">
        <v>184</v>
      </c>
      <c s="6" r="B49" t="n">
        <v>191</v>
      </c>
      <c s="6" r="C49" t="n">
        <v>287</v>
      </c>
      <c s="6" r="D49" t="n">
        <v>423</v>
      </c>
    </row>
    <row r="50" spans="1:4">
      <c s="4" r="A50" t="s">
        <v>185</v>
      </c>
      <c s="6" r="B50" t="n">
        <v>18</v>
      </c>
      <c s="6" r="C50" t="n">
        <v>42</v>
      </c>
      <c s="6" r="D50" t="n">
        <v>22</v>
      </c>
    </row>
    <row r="51" spans="1:4">
      <c s="3" r="A51" t="s">
        <v>186</v>
      </c>
    </row>
    <row r="52" spans="1:4">
      <c s="4" r="A52" t="s">
        <v>187</v>
      </c>
      <c s="6" r="B52" t="n">
        <v>396</v>
      </c>
      <c s="6" r="C52" t="n">
        <v>0</v>
      </c>
      <c s="6" r="D52" t="n">
        <v>0</v>
      </c>
    </row>
    <row r="53" spans="1:4">
      <c s="4" r="A53" t="s">
        <v>188</v>
      </c>
      <c s="6" r="B53" t="n">
        <v>0</v>
      </c>
      <c s="6" r="C53" t="n">
        <v>0</v>
      </c>
      <c s="6" r="D53" t="n">
        <v>48</v>
      </c>
    </row>
    <row r="54" spans="1:4">
      <c s="4" r="A54" t="s">
        <v>189</v>
      </c>
      <c s="6" r="B54" t="n">
        <v>0</v>
      </c>
      <c s="6" r="C54" t="n">
        <v>0</v>
      </c>
      <c s="6" r="D54" t="n">
        <v>612</v>
      </c>
    </row>
    <row r="55" spans="1:4">
      <c s="4" r="A55" t="s">
        <v>190</v>
      </c>
      <c s="6" r="B55" t="n">
        <v>0</v>
      </c>
      <c s="6" r="C55" t="n">
        <v>0</v>
      </c>
      <c s="6" r="D55" t="n">
        <v>3123</v>
      </c>
    </row>
    <row r="56" spans="1:4">
      <c s="4" r="A56" t="s">
        <v>191</v>
      </c>
      <c s="7" r="B56" t="n">
        <v>0</v>
      </c>
      <c s="7" r="C56" t="n">
        <v>0</v>
      </c>
      <c s="7" r="D56" t="n">
        <v>24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764</v>
      </c>
      <c s="2" r="B1" t="s">
        <v>540</v>
      </c>
      <c s="2" r="J1" t="s">
        <v>1</v>
      </c>
    </row>
    <row r="2" spans="1:11">
      <c s="2" r="B2" t="s">
        <v>2</v>
      </c>
      <c s="2" r="C2" t="s">
        <v>541</v>
      </c>
      <c s="2" r="D2" t="s">
        <v>4</v>
      </c>
      <c s="2" r="E2" t="s">
        <v>542</v>
      </c>
      <c s="2" r="F2" t="s">
        <v>30</v>
      </c>
      <c s="2" r="G2" t="s">
        <v>543</v>
      </c>
      <c s="2" r="H2" t="s">
        <v>544</v>
      </c>
      <c s="2" r="I2" t="s">
        <v>545</v>
      </c>
      <c s="2" r="J2" t="s">
        <v>2</v>
      </c>
      <c s="2" r="K2" t="s">
        <v>30</v>
      </c>
    </row>
    <row r="3" spans="1:11">
      <c s="3" r="A3" t="s">
        <v>335</v>
      </c>
    </row>
    <row r="4" spans="1:11">
      <c s="4" r="A4" t="s">
        <v>765</v>
      </c>
      <c s="6" r="B4" t="n">
        <v>1435</v>
      </c>
      <c s="6" r="C4" t="n">
        <v>1170</v>
      </c>
      <c s="6" r="D4" t="n">
        <v>779</v>
      </c>
      <c s="6" r="E4" t="n">
        <v>541</v>
      </c>
      <c s="6" r="F4" t="n">
        <v>492</v>
      </c>
      <c s="6" r="G4" t="n">
        <v>289</v>
      </c>
      <c s="6" r="H4" t="n">
        <v>322</v>
      </c>
      <c s="6" r="I4" t="n">
        <v>383</v>
      </c>
      <c s="6" r="J4" t="n">
        <v>3925</v>
      </c>
      <c s="6" r="K4" t="n">
        <v>1486</v>
      </c>
    </row>
    <row r="5" spans="1:11">
      <c s="4" r="A5" t="s">
        <v>766</v>
      </c>
      <c s="8" r="B5" t="n">
        <v>1.39</v>
      </c>
      <c s="8" r="C5" t="n">
        <v>2.17</v>
      </c>
      <c s="8" r="D5" t="n">
        <v>1.8</v>
      </c>
      <c s="8" r="E5" t="n">
        <v>2.51</v>
      </c>
      <c s="8" r="F5" t="n">
        <v>3.14</v>
      </c>
      <c s="8" r="G5" t="n">
        <v>5.5</v>
      </c>
      <c s="8" r="H5" t="n">
        <v>5.35</v>
      </c>
      <c s="8" r="I5" t="n">
        <v>4.07</v>
      </c>
    </row>
    <row r="6" spans="1:11">
      <c s="4" r="A6" t="s">
        <v>767</v>
      </c>
      <c s="6" r="B6" t="n">
        <v>0</v>
      </c>
      <c s="6" r="C6" t="n">
        <v>0</v>
      </c>
      <c s="6" r="D6" t="n">
        <v>0</v>
      </c>
      <c s="6" r="E6" t="n">
        <v>0</v>
      </c>
      <c s="6" r="F6" t="n">
        <v>0</v>
      </c>
      <c s="6" r="G6" t="n">
        <v>0</v>
      </c>
      <c s="6" r="H6" t="n">
        <v>0</v>
      </c>
      <c s="6" r="I6" t="n">
        <v>0</v>
      </c>
      <c s="6" r="J6" t="n">
        <v>0</v>
      </c>
      <c s="6" r="K6" t="n">
        <v>0</v>
      </c>
    </row>
    <row r="7" spans="1:11">
      <c s="4" r="A7" t="s">
        <v>768</v>
      </c>
      <c s="7" r="B7" t="n">
        <v>0</v>
      </c>
      <c s="7" r="C7" t="n">
        <v>0</v>
      </c>
      <c s="7" r="D7" t="n">
        <v>0</v>
      </c>
      <c s="7" r="E7" t="n">
        <v>0</v>
      </c>
      <c s="7" r="F7" t="n">
        <v>0</v>
      </c>
      <c s="7" r="G7" t="n">
        <v>0</v>
      </c>
      <c s="7" r="H7" t="n">
        <v>0</v>
      </c>
      <c s="7" r="I7" t="n">
        <v>0</v>
      </c>
      <c s="7" r="J7" t="n">
        <v>0</v>
      </c>
      <c s="7" r="K7" t="n">
        <v>0</v>
      </c>
    </row>
    <row r="8" spans="1:11">
      <c s="4" r="A8" t="s">
        <v>769</v>
      </c>
      <c s="7" r="B8" t="n">
        <v>0</v>
      </c>
      <c s="7" r="C8" t="n">
        <v>0</v>
      </c>
      <c s="7" r="D8" t="n">
        <v>0</v>
      </c>
      <c s="7" r="E8" t="n">
        <v>0</v>
      </c>
      <c s="7" r="F8" t="n">
        <v>35400</v>
      </c>
      <c s="7" r="G8" t="n">
        <v>0</v>
      </c>
      <c s="7" r="H8" t="n">
        <v>1000</v>
      </c>
      <c s="7" r="I8" t="n">
        <v>9600</v>
      </c>
      <c s="7" r="J8" t="n">
        <v>0</v>
      </c>
      <c s="7" r="K8" t="n">
        <v>46000</v>
      </c>
    </row>
    <row r="9" spans="1:11">
      <c s="4" r="A9" t="s">
        <v>391</v>
      </c>
    </row>
    <row r="10" spans="1:11">
      <c s="3" r="A10" t="s">
        <v>335</v>
      </c>
    </row>
    <row r="11" spans="1:11">
      <c s="4" r="A11" t="s">
        <v>766</v>
      </c>
      <c s="8" r="J11" t="n">
        <v>1.39</v>
      </c>
      <c s="8" r="K11" t="n">
        <v>3.14</v>
      </c>
    </row>
    <row r="12" spans="1:11">
      <c s="4" r="A12" t="s">
        <v>388</v>
      </c>
    </row>
    <row r="13" spans="1:11">
      <c s="3" r="A13" t="s">
        <v>335</v>
      </c>
    </row>
    <row r="14" spans="1:11">
      <c s="4" r="A14" t="s">
        <v>766</v>
      </c>
      <c s="8" r="J14" t="n">
        <v>2.51</v>
      </c>
      <c s="8" r="K14" t="n">
        <v>5.5</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9"/>
    <col customWidth="1" max="2" min="2" width="15"/>
    <col customWidth="1" max="3" min="3" width="17"/>
    <col customWidth="1" max="4" min="4" width="14"/>
    <col customWidth="1" max="5" min="5" width="14"/>
  </cols>
  <sheetData>
    <row r="1" spans="1:5">
      <c s="1" r="A1" t="s">
        <v>770</v>
      </c>
      <c s="2" r="B1" t="s">
        <v>630</v>
      </c>
      <c s="2" r="C1" t="s">
        <v>1</v>
      </c>
    </row>
    <row r="2" spans="1:5">
      <c s="2" r="B2" t="s">
        <v>771</v>
      </c>
      <c s="2" r="C2" t="s">
        <v>2</v>
      </c>
      <c s="2" r="D2" t="s">
        <v>30</v>
      </c>
      <c s="2" r="E2" t="s">
        <v>78</v>
      </c>
    </row>
    <row r="3" spans="1:5">
      <c s="3" r="A3" t="s">
        <v>772</v>
      </c>
    </row>
    <row r="4" spans="1:5">
      <c s="4" r="A4" t="s">
        <v>773</v>
      </c>
      <c s="4" r="C4" t="s">
        <v>774</v>
      </c>
    </row>
    <row r="5" spans="1:5">
      <c s="4" r="A5" t="s">
        <v>775</v>
      </c>
      <c s="6" r="C5" t="n">
        <v>2500</v>
      </c>
    </row>
    <row r="6" spans="1:5">
      <c s="4" r="A6" t="s">
        <v>776</v>
      </c>
      <c s="8" r="C6" t="n">
        <v>1.39</v>
      </c>
    </row>
    <row r="7" spans="1:5">
      <c s="4" r="A7" t="s">
        <v>777</v>
      </c>
      <c s="7" r="C7" t="n">
        <v>2</v>
      </c>
    </row>
    <row r="8" spans="1:5">
      <c s="4" r="A8" t="s">
        <v>778</v>
      </c>
      <c s="7" r="C8" t="n">
        <v>1462000</v>
      </c>
      <c s="7" r="D8" t="n">
        <v>1499000</v>
      </c>
      <c s="7" r="E8" t="n">
        <v>1593000</v>
      </c>
    </row>
    <row r="9" spans="1:5">
      <c s="4" r="A9" t="s">
        <v>779</v>
      </c>
      <c s="6" r="D9" t="n">
        <v>38980</v>
      </c>
      <c s="6" r="E9" t="n">
        <v>0</v>
      </c>
    </row>
    <row r="10" spans="1:5">
      <c s="4" r="A10" t="s">
        <v>780</v>
      </c>
      <c s="8" r="D10" t="n">
        <v>2.25</v>
      </c>
      <c s="7" r="E10" t="n">
        <v>0</v>
      </c>
    </row>
    <row r="11" spans="1:5">
      <c s="4" r="A11" t="s">
        <v>555</v>
      </c>
    </row>
    <row r="12" spans="1:5">
      <c s="3" r="A12" t="s">
        <v>772</v>
      </c>
    </row>
    <row r="13" spans="1:5">
      <c s="4" r="A13" t="s">
        <v>781</v>
      </c>
      <c s="4" r="B13" t="s">
        <v>374</v>
      </c>
    </row>
    <row r="14" spans="1:5">
      <c s="4" r="A14" t="s">
        <v>782</v>
      </c>
      <c s="6" r="C14" t="n">
        <v>795805</v>
      </c>
      <c s="6" r="D14" t="n">
        <v>410496</v>
      </c>
      <c s="6" r="E14" t="n">
        <v>526663</v>
      </c>
    </row>
    <row r="15" spans="1:5">
      <c s="4" r="A15" t="s">
        <v>778</v>
      </c>
      <c s="7" r="C15" t="n">
        <v>1306191</v>
      </c>
    </row>
    <row r="16" spans="1:5">
      <c s="4" r="A16" t="s">
        <v>783</v>
      </c>
      <c s="8" r="C16" t="n">
        <v>2.06</v>
      </c>
    </row>
    <row r="17" spans="1:5">
      <c s="4" r="A17" t="s">
        <v>784</v>
      </c>
    </row>
    <row r="18" spans="1:5">
      <c s="3" r="A18" t="s">
        <v>772</v>
      </c>
    </row>
    <row r="19" spans="1:5">
      <c s="4" r="A19" t="s">
        <v>773</v>
      </c>
      <c s="4" r="B19" t="s">
        <v>376</v>
      </c>
    </row>
    <row r="20" spans="1:5">
      <c s="4" r="A20" t="s">
        <v>785</v>
      </c>
      <c s="11" r="C20" t="n">
        <v>1.34</v>
      </c>
      <c s="8" r="D20" t="n">
        <v>4.16</v>
      </c>
      <c s="8" r="E20" t="n">
        <v>2.41</v>
      </c>
    </row>
    <row r="21" spans="1:5">
      <c s="4" r="A21" t="s">
        <v>783</v>
      </c>
      <c s="11" r="C21" t="n">
        <v>1.34</v>
      </c>
    </row>
    <row r="22" spans="1:5">
      <c s="4" r="A22" t="s">
        <v>786</v>
      </c>
    </row>
    <row r="23" spans="1:5">
      <c s="3" r="A23" t="s">
        <v>772</v>
      </c>
    </row>
    <row r="24" spans="1:5">
      <c s="4" r="A24" t="s">
        <v>773</v>
      </c>
      <c s="4" r="B24" t="s">
        <v>497</v>
      </c>
    </row>
    <row r="25" spans="1:5">
      <c s="4" r="A25" t="s">
        <v>785</v>
      </c>
      <c s="11" r="C25" t="n">
        <v>2.62</v>
      </c>
      <c s="8" r="D25" t="n">
        <v>7.23</v>
      </c>
      <c s="8" r="E25" t="n">
        <v>6.97</v>
      </c>
    </row>
    <row r="26" spans="1:5">
      <c s="4" r="A26" t="s">
        <v>783</v>
      </c>
      <c s="8" r="C26" t="n">
        <v>2.62</v>
      </c>
    </row>
    <row r="27" spans="1:5">
      <c s="4" r="A27" t="s">
        <v>787</v>
      </c>
    </row>
    <row r="28" spans="1:5">
      <c s="3" r="A28" t="s">
        <v>772</v>
      </c>
    </row>
    <row r="29" spans="1:5">
      <c s="4" r="A29" t="s">
        <v>788</v>
      </c>
      <c s="6" r="C29" t="n">
        <v>13500000</v>
      </c>
    </row>
    <row r="30" spans="1:5">
      <c s="4" r="A30" t="s">
        <v>789</v>
      </c>
      <c s="4" r="C30" t="s">
        <v>384</v>
      </c>
    </row>
    <row r="31" spans="1:5">
      <c s="4" r="A31" t="s">
        <v>790</v>
      </c>
    </row>
    <row r="32" spans="1:5">
      <c s="3" r="A32" t="s">
        <v>772</v>
      </c>
    </row>
    <row r="33" spans="1:5">
      <c s="4" r="A33" t="s">
        <v>791</v>
      </c>
      <c s="4" r="C33" t="s">
        <v>792</v>
      </c>
    </row>
    <row r="34" spans="1:5">
      <c s="4" r="A34" t="s">
        <v>793</v>
      </c>
    </row>
    <row r="35" spans="1:5">
      <c s="3" r="A35" t="s">
        <v>772</v>
      </c>
    </row>
    <row r="36" spans="1:5">
      <c s="4" r="A36" t="s">
        <v>791</v>
      </c>
      <c s="4" r="C36" t="s">
        <v>497</v>
      </c>
    </row>
    <row r="37" spans="1:5">
      <c s="4" r="A37" t="s">
        <v>794</v>
      </c>
    </row>
    <row r="38" spans="1:5">
      <c s="3" r="A38" t="s">
        <v>772</v>
      </c>
    </row>
    <row r="39" spans="1:5">
      <c s="4" r="A39" t="s">
        <v>775</v>
      </c>
      <c s="6" r="C39" t="n">
        <v>35290</v>
      </c>
      <c s="6" r="D39" t="n">
        <v>27931</v>
      </c>
      <c s="6" r="E39" t="n">
        <v>33641</v>
      </c>
    </row>
    <row r="40" spans="1:5">
      <c s="4" r="A40" t="s">
        <v>795</v>
      </c>
    </row>
    <row r="41" spans="1:5">
      <c s="3" r="A41" t="s">
        <v>772</v>
      </c>
    </row>
    <row r="42" spans="1:5">
      <c s="4" r="A42" t="s">
        <v>776</v>
      </c>
      <c s="8" r="C42" t="n">
        <v>1.2</v>
      </c>
      <c s="8" r="D42" t="n">
        <v>4.2</v>
      </c>
      <c s="8" r="E42" t="n">
        <v>2.41</v>
      </c>
    </row>
    <row r="43" spans="1:5">
      <c s="4" r="A43" t="s">
        <v>796</v>
      </c>
    </row>
    <row r="44" spans="1:5">
      <c s="3" r="A44" t="s">
        <v>772</v>
      </c>
    </row>
    <row r="45" spans="1:5">
      <c s="4" r="A45" t="s">
        <v>776</v>
      </c>
      <c s="8" r="C45" t="n">
        <v>2.62</v>
      </c>
      <c s="8" r="D45" t="n">
        <v>5.23</v>
      </c>
      <c s="8" r="E45" t="n">
        <v>5.73</v>
      </c>
    </row>
    <row r="46" spans="1:5">
      <c s="4" r="A46" t="s">
        <v>797</v>
      </c>
    </row>
    <row r="47" spans="1:5">
      <c s="3" r="A47" t="s">
        <v>772</v>
      </c>
    </row>
    <row r="48" spans="1:5">
      <c s="4" r="A48" t="s">
        <v>778</v>
      </c>
      <c s="7" r="E48" t="n">
        <v>2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8</v>
      </c>
      <c s="2" r="B1" t="s">
        <v>1</v>
      </c>
    </row>
    <row r="2" spans="1:4">
      <c s="2" r="B2" t="s">
        <v>2</v>
      </c>
      <c s="2" r="C2" t="s">
        <v>30</v>
      </c>
      <c s="2" r="D2" t="s">
        <v>78</v>
      </c>
    </row>
    <row r="3" spans="1:4">
      <c s="3" r="A3" t="s">
        <v>127</v>
      </c>
    </row>
    <row r="4" spans="1:4">
      <c s="4" r="A4" t="s">
        <v>778</v>
      </c>
      <c s="7" r="B4" t="n">
        <v>1462</v>
      </c>
      <c s="7" r="C4" t="n">
        <v>1499</v>
      </c>
      <c s="7" r="D4" t="n">
        <v>1593</v>
      </c>
    </row>
    <row r="5" spans="1:4">
      <c s="4" r="A5" t="s">
        <v>83</v>
      </c>
    </row>
    <row r="6" spans="1:4">
      <c s="3" r="A6" t="s">
        <v>127</v>
      </c>
    </row>
    <row r="7" spans="1:4">
      <c s="4" r="A7" t="s">
        <v>778</v>
      </c>
      <c s="6" r="B7" t="n">
        <v>36</v>
      </c>
      <c s="6" r="C7" t="n">
        <v>50</v>
      </c>
      <c s="6" r="D7" t="n">
        <v>70</v>
      </c>
    </row>
    <row r="8" spans="1:4">
      <c s="4" r="A8" t="s">
        <v>88</v>
      </c>
    </row>
    <row r="9" spans="1:4">
      <c s="3" r="A9" t="s">
        <v>127</v>
      </c>
    </row>
    <row r="10" spans="1:4">
      <c s="4" r="A10" t="s">
        <v>778</v>
      </c>
      <c s="6" r="B10" t="n">
        <v>1148</v>
      </c>
      <c s="6" r="C10" t="n">
        <v>1056</v>
      </c>
      <c s="6" r="D10" t="n">
        <v>1025</v>
      </c>
    </row>
    <row r="11" spans="1:4">
      <c s="4" r="A11" t="s">
        <v>91</v>
      </c>
    </row>
    <row r="12" spans="1:4">
      <c s="3" r="A12" t="s">
        <v>127</v>
      </c>
    </row>
    <row r="13" spans="1:4">
      <c s="4" r="A13" t="s">
        <v>778</v>
      </c>
      <c s="6" r="B13" t="n">
        <v>235</v>
      </c>
      <c s="6" r="C13" t="n">
        <v>360</v>
      </c>
      <c s="6" r="D13" t="n">
        <v>485</v>
      </c>
    </row>
    <row r="14" spans="1:4">
      <c s="4" r="A14" t="s">
        <v>92</v>
      </c>
    </row>
    <row r="15" spans="1:4">
      <c s="3" r="A15" t="s">
        <v>127</v>
      </c>
    </row>
    <row r="16" spans="1:4">
      <c s="4" r="A16" t="s">
        <v>778</v>
      </c>
      <c s="7" r="B16" t="n">
        <v>43</v>
      </c>
      <c s="7" r="C16" t="n">
        <v>33</v>
      </c>
      <c s="7" r="D16" t="n">
        <v>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9</v>
      </c>
      <c s="2" r="B1" t="s">
        <v>1</v>
      </c>
    </row>
    <row r="2" spans="1:4">
      <c s="2" r="B2" t="s">
        <v>2</v>
      </c>
      <c s="2" r="C2" t="s">
        <v>30</v>
      </c>
      <c s="2" r="D2" t="s">
        <v>78</v>
      </c>
    </row>
    <row r="3" spans="1:4">
      <c s="3" r="A3" t="s">
        <v>800</v>
      </c>
    </row>
    <row r="4" spans="1:4">
      <c s="4" r="A4" t="s">
        <v>801</v>
      </c>
      <c s="6" r="B4" t="n">
        <v>1078600</v>
      </c>
      <c s="6" r="C4" t="n">
        <v>1291996</v>
      </c>
      <c s="6" r="D4" t="n">
        <v>1632778</v>
      </c>
    </row>
    <row r="5" spans="1:4">
      <c s="4" r="A5" t="s">
        <v>802</v>
      </c>
      <c s="6" r="B5" t="n">
        <v>-64960</v>
      </c>
      <c s="6" r="C5" t="n">
        <v>-27931</v>
      </c>
      <c s="6" r="D5" t="n">
        <v>-33641</v>
      </c>
    </row>
    <row r="6" spans="1:4">
      <c s="4" r="A6" t="s">
        <v>803</v>
      </c>
      <c s="6" r="B6" t="n">
        <v>787686</v>
      </c>
      <c s="6" r="C6" t="n">
        <v>1078600</v>
      </c>
      <c s="6" r="D6" t="n">
        <v>1291996</v>
      </c>
    </row>
    <row r="7" spans="1:4">
      <c s="4" r="A7" t="s">
        <v>554</v>
      </c>
    </row>
    <row r="8" spans="1:4">
      <c s="3" r="A8" t="s">
        <v>800</v>
      </c>
    </row>
    <row r="9" spans="1:4">
      <c s="4" r="A9" t="s">
        <v>804</v>
      </c>
      <c s="6" r="B9" t="n">
        <v>0</v>
      </c>
      <c s="6" r="C9" t="n">
        <v>0</v>
      </c>
      <c s="6" r="D9" t="n">
        <v>-305544</v>
      </c>
    </row>
    <row r="10" spans="1:4">
      <c s="4" r="A10" t="s">
        <v>805</v>
      </c>
      <c s="6" r="B10" t="n">
        <v>363380</v>
      </c>
      <c s="6" r="C10" t="n">
        <v>150074</v>
      </c>
      <c s="6" r="D10" t="n">
        <v>455691</v>
      </c>
    </row>
    <row r="11" spans="1:4">
      <c s="4" r="A11" t="s">
        <v>555</v>
      </c>
    </row>
    <row r="12" spans="1:4">
      <c s="3" r="A12" t="s">
        <v>800</v>
      </c>
    </row>
    <row r="13" spans="1:4">
      <c s="4" r="A13" t="s">
        <v>806</v>
      </c>
      <c s="6" r="B13" t="n">
        <v>-795805</v>
      </c>
      <c s="6" r="C13" t="n">
        <v>-410496</v>
      </c>
      <c s="6" r="D13" t="n">
        <v>-526663</v>
      </c>
    </row>
    <row r="14" spans="1:4">
      <c s="4" r="A14" t="s">
        <v>805</v>
      </c>
      <c s="6" r="B14" t="n">
        <v>206471</v>
      </c>
      <c s="6" r="C14" t="n">
        <v>74957</v>
      </c>
      <c s="6" r="D14" t="n">
        <v>693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07</v>
      </c>
      <c s="2" r="B1" t="s">
        <v>1</v>
      </c>
    </row>
    <row r="2" spans="1:5">
      <c s="2" r="B2" t="s">
        <v>2</v>
      </c>
      <c s="2" r="C2" t="s">
        <v>30</v>
      </c>
      <c s="2" r="D2" t="s">
        <v>78</v>
      </c>
      <c s="2" r="E2" t="s">
        <v>708</v>
      </c>
    </row>
    <row r="3" spans="1:5">
      <c s="3" r="A3" t="s">
        <v>808</v>
      </c>
    </row>
    <row r="4" spans="1:5">
      <c s="4" r="A4" t="s">
        <v>809</v>
      </c>
      <c s="6" r="B4" t="n">
        <v>2426836</v>
      </c>
      <c s="6" r="C4" t="n">
        <v>2716317</v>
      </c>
      <c s="6" r="D4" t="n">
        <v>3312523</v>
      </c>
    </row>
    <row r="5" spans="1:5">
      <c s="4" r="A5" t="s">
        <v>810</v>
      </c>
      <c s="6" r="B5" t="n">
        <v>0</v>
      </c>
      <c s="6" r="C5" t="n">
        <v>0</v>
      </c>
      <c s="6" r="D5" t="n">
        <v>305544</v>
      </c>
    </row>
    <row r="6" spans="1:5">
      <c s="4" r="A6" t="s">
        <v>811</v>
      </c>
      <c s="6" r="B6" t="n">
        <v>-46410</v>
      </c>
      <c s="6" r="C6" t="n">
        <v>-139407</v>
      </c>
      <c s="6" r="D6" t="n">
        <v>-446059</v>
      </c>
    </row>
    <row r="7" spans="1:5">
      <c s="4" r="A7" t="s">
        <v>812</v>
      </c>
      <c s="6" r="B7" t="n">
        <v>-363380</v>
      </c>
      <c s="6" r="C7" t="n">
        <v>-150074</v>
      </c>
      <c s="6" r="D7" t="n">
        <v>-455691</v>
      </c>
    </row>
    <row r="8" spans="1:5">
      <c s="4" r="A8" t="s">
        <v>813</v>
      </c>
      <c s="6" r="B8" t="n">
        <v>2017046</v>
      </c>
      <c s="6" r="C8" t="n">
        <v>2426836</v>
      </c>
      <c s="6" r="D8" t="n">
        <v>2716317</v>
      </c>
      <c s="6" r="E8" t="n">
        <v>3312523</v>
      </c>
    </row>
    <row r="9" spans="1:5">
      <c s="4" r="A9" t="s">
        <v>814</v>
      </c>
      <c s="6" r="B9" t="n">
        <v>1811146</v>
      </c>
    </row>
    <row r="10" spans="1:5">
      <c s="3" r="A10" t="s">
        <v>815</v>
      </c>
    </row>
    <row r="11" spans="1:5">
      <c s="4" r="A11" t="s">
        <v>816</v>
      </c>
      <c s="8" r="B11" t="n">
        <v>3.5</v>
      </c>
      <c s="8" r="C11" t="n">
        <v>3.43</v>
      </c>
      <c s="8" r="D11" t="n">
        <v>3.42</v>
      </c>
    </row>
    <row r="12" spans="1:5">
      <c s="4" r="A12" t="s">
        <v>817</v>
      </c>
      <c s="6" r="B12" t="n">
        <v>0</v>
      </c>
      <c s="6" r="C12" t="n">
        <v>0</v>
      </c>
      <c s="11" r="D12" t="n">
        <v>1.98</v>
      </c>
    </row>
    <row r="13" spans="1:5">
      <c s="4" r="A13" t="s">
        <v>818</v>
      </c>
      <c s="11" r="B13" t="n">
        <v>2.09</v>
      </c>
      <c s="11" r="C13" t="n">
        <v>2.46</v>
      </c>
      <c s="11" r="D13" t="n">
        <v>2.25</v>
      </c>
    </row>
    <row r="14" spans="1:5">
      <c s="4" r="A14" t="s">
        <v>819</v>
      </c>
      <c s="11" r="B14" t="n">
        <v>4.68</v>
      </c>
      <c s="11" r="C14" t="n">
        <v>3.13</v>
      </c>
      <c s="11" r="D14" t="n">
        <v>3.26</v>
      </c>
    </row>
    <row r="15" spans="1:5">
      <c s="4" r="A15" t="s">
        <v>820</v>
      </c>
      <c s="11" r="B15" t="n">
        <v>3.32</v>
      </c>
      <c s="11" r="C15" t="n">
        <v>3.5</v>
      </c>
      <c s="11" r="D15" t="n">
        <v>3.43</v>
      </c>
      <c s="8" r="E15" t="n">
        <v>3.42</v>
      </c>
    </row>
    <row r="16" spans="1:5">
      <c s="4" r="A16" t="s">
        <v>821</v>
      </c>
      <c s="7" r="B16" t="n">
        <v>0</v>
      </c>
      <c s="7" r="C16" t="n">
        <v>0</v>
      </c>
      <c s="8" r="D16" t="n">
        <v>1.32</v>
      </c>
      <c s="8" r="E16" t="n">
        <v>1.23</v>
      </c>
    </row>
    <row r="17" spans="1:5">
      <c s="4" r="A17" t="s">
        <v>822</v>
      </c>
      <c s="7" r="B17" t="n">
        <v>0</v>
      </c>
    </row>
    <row r="18" spans="1:5">
      <c s="4" r="A18" t="s">
        <v>823</v>
      </c>
      <c s="7" r="B18" t="n">
        <v>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824</v>
      </c>
      <c s="2" r="B1" t="s">
        <v>1</v>
      </c>
    </row>
    <row r="2" spans="1:5">
      <c s="2" r="B2" t="s">
        <v>2</v>
      </c>
      <c s="2" r="C2" t="s">
        <v>30</v>
      </c>
      <c s="2" r="D2" t="s">
        <v>78</v>
      </c>
      <c s="2" r="E2" t="s">
        <v>708</v>
      </c>
    </row>
    <row r="3" spans="1:5">
      <c s="3" r="A3" t="s">
        <v>825</v>
      </c>
    </row>
    <row r="4" spans="1:5">
      <c s="4" r="A4" t="s">
        <v>826</v>
      </c>
      <c s="6" r="B4" t="n">
        <v>2017046</v>
      </c>
      <c s="6" r="C4" t="n">
        <v>2426836</v>
      </c>
      <c s="6" r="D4" t="n">
        <v>2716317</v>
      </c>
      <c s="6" r="E4" t="n">
        <v>3312523</v>
      </c>
    </row>
    <row r="5" spans="1:5">
      <c s="4" r="A5" t="s">
        <v>827</v>
      </c>
      <c s="4" r="B5" t="s">
        <v>828</v>
      </c>
    </row>
    <row r="6" spans="1:5">
      <c s="4" r="A6" t="s">
        <v>829</v>
      </c>
      <c s="8" r="B6" t="n">
        <v>3.32</v>
      </c>
      <c s="8" r="C6" t="n">
        <v>3.5</v>
      </c>
      <c s="8" r="D6" t="n">
        <v>3.43</v>
      </c>
      <c s="8" r="E6" t="n">
        <v>3.42</v>
      </c>
    </row>
    <row r="7" spans="1:5">
      <c s="4" r="A7" t="s">
        <v>830</v>
      </c>
      <c s="6" r="B7" t="n">
        <v>1811146</v>
      </c>
    </row>
    <row r="8" spans="1:5">
      <c s="4" r="A8" t="s">
        <v>829</v>
      </c>
      <c s="8" r="B8" t="n">
        <v>3.43</v>
      </c>
    </row>
    <row r="9" spans="1:5">
      <c s="4" r="A9" t="s">
        <v>831</v>
      </c>
    </row>
    <row r="10" spans="1:5">
      <c s="3" r="A10" t="s">
        <v>825</v>
      </c>
    </row>
    <row r="11" spans="1:5">
      <c s="4" r="A11" t="s">
        <v>832</v>
      </c>
      <c s="11" r="B11" t="n">
        <v>1.62</v>
      </c>
    </row>
    <row r="12" spans="1:5">
      <c s="4" r="A12" t="s">
        <v>833</v>
      </c>
      <c s="8" r="B12" t="n">
        <v>2.2</v>
      </c>
    </row>
    <row r="13" spans="1:5">
      <c s="4" r="A13" t="s">
        <v>826</v>
      </c>
      <c s="6" r="B13" t="n">
        <v>684476</v>
      </c>
    </row>
    <row r="14" spans="1:5">
      <c s="4" r="A14" t="s">
        <v>827</v>
      </c>
      <c s="4" r="B14" t="s">
        <v>834</v>
      </c>
    </row>
    <row r="15" spans="1:5">
      <c s="4" r="A15" t="s">
        <v>829</v>
      </c>
      <c s="8" r="B15" t="n">
        <v>1.98</v>
      </c>
    </row>
    <row r="16" spans="1:5">
      <c s="4" r="A16" t="s">
        <v>830</v>
      </c>
      <c s="6" r="B16" t="n">
        <v>558776</v>
      </c>
    </row>
    <row r="17" spans="1:5">
      <c s="4" r="A17" t="s">
        <v>829</v>
      </c>
      <c s="8" r="B17" t="n">
        <v>1.98</v>
      </c>
    </row>
    <row r="18" spans="1:5">
      <c s="4" r="A18" t="s">
        <v>835</v>
      </c>
    </row>
    <row r="19" spans="1:5">
      <c s="3" r="A19" t="s">
        <v>825</v>
      </c>
    </row>
    <row r="20" spans="1:5">
      <c s="4" r="A20" t="s">
        <v>832</v>
      </c>
      <c s="11" r="B20" t="n">
        <v>2.41</v>
      </c>
    </row>
    <row r="21" spans="1:5">
      <c s="4" r="A21" t="s">
        <v>833</v>
      </c>
      <c s="8" r="B21" t="n">
        <v>2.75</v>
      </c>
    </row>
    <row r="22" spans="1:5">
      <c s="4" r="A22" t="s">
        <v>826</v>
      </c>
      <c s="6" r="B22" t="n">
        <v>373144</v>
      </c>
    </row>
    <row r="23" spans="1:5">
      <c s="4" r="A23" t="s">
        <v>827</v>
      </c>
      <c s="4" r="B23" t="s">
        <v>836</v>
      </c>
    </row>
    <row r="24" spans="1:5">
      <c s="4" r="A24" t="s">
        <v>829</v>
      </c>
      <c s="8" r="B24" t="n">
        <v>2.45</v>
      </c>
    </row>
    <row r="25" spans="1:5">
      <c s="4" r="A25" t="s">
        <v>830</v>
      </c>
      <c s="6" r="B25" t="n">
        <v>360744</v>
      </c>
    </row>
    <row r="26" spans="1:5">
      <c s="4" r="A26" t="s">
        <v>829</v>
      </c>
      <c s="8" r="B26" t="n">
        <v>2.44</v>
      </c>
    </row>
    <row r="27" spans="1:5">
      <c s="4" r="A27" t="s">
        <v>837</v>
      </c>
    </row>
    <row r="28" spans="1:5">
      <c s="3" r="A28" t="s">
        <v>825</v>
      </c>
    </row>
    <row r="29" spans="1:5">
      <c s="4" r="A29" t="s">
        <v>832</v>
      </c>
      <c s="11" r="B29" t="n">
        <v>2.86</v>
      </c>
    </row>
    <row r="30" spans="1:5">
      <c s="4" r="A30" t="s">
        <v>833</v>
      </c>
      <c s="8" r="B30" t="n">
        <v>4.28</v>
      </c>
    </row>
    <row r="31" spans="1:5">
      <c s="4" r="A31" t="s">
        <v>826</v>
      </c>
      <c s="6" r="B31" t="n">
        <v>719971</v>
      </c>
    </row>
    <row r="32" spans="1:5">
      <c s="4" r="A32" t="s">
        <v>827</v>
      </c>
      <c s="4" r="B32" t="s">
        <v>838</v>
      </c>
    </row>
    <row r="33" spans="1:5">
      <c s="4" r="A33" t="s">
        <v>829</v>
      </c>
      <c s="8" r="B33" t="n">
        <v>3.41</v>
      </c>
    </row>
    <row r="34" spans="1:5">
      <c s="4" r="A34" t="s">
        <v>830</v>
      </c>
      <c s="6" r="B34" t="n">
        <v>652171</v>
      </c>
    </row>
    <row r="35" spans="1:5">
      <c s="4" r="A35" t="s">
        <v>829</v>
      </c>
      <c s="8" r="B35" t="n">
        <v>3.44</v>
      </c>
    </row>
    <row r="36" spans="1:5">
      <c s="4" r="A36" t="s">
        <v>839</v>
      </c>
    </row>
    <row r="37" spans="1:5">
      <c s="3" r="A37" t="s">
        <v>825</v>
      </c>
    </row>
    <row r="38" spans="1:5">
      <c s="4" r="A38" t="s">
        <v>832</v>
      </c>
      <c s="11" r="B38" t="n">
        <v>4.49</v>
      </c>
    </row>
    <row r="39" spans="1:5">
      <c s="4" r="A39" t="s">
        <v>833</v>
      </c>
      <c s="8" r="B39" t="n">
        <v>4.76</v>
      </c>
    </row>
    <row r="40" spans="1:5">
      <c s="4" r="A40" t="s">
        <v>826</v>
      </c>
      <c s="6" r="B40" t="n">
        <v>25400</v>
      </c>
    </row>
    <row r="41" spans="1:5">
      <c s="4" r="A41" t="s">
        <v>827</v>
      </c>
      <c s="4" r="B41" t="s">
        <v>840</v>
      </c>
    </row>
    <row r="42" spans="1:5">
      <c s="4" r="A42" t="s">
        <v>829</v>
      </c>
      <c s="8" r="B42" t="n">
        <v>4.64</v>
      </c>
    </row>
    <row r="43" spans="1:5">
      <c s="4" r="A43" t="s">
        <v>830</v>
      </c>
      <c s="6" r="B43" t="n">
        <v>25400</v>
      </c>
    </row>
    <row r="44" spans="1:5">
      <c s="4" r="A44" t="s">
        <v>829</v>
      </c>
      <c s="8" r="B44" t="n">
        <v>4.64</v>
      </c>
    </row>
    <row r="45" spans="1:5">
      <c s="4" r="A45" t="s">
        <v>841</v>
      </c>
    </row>
    <row r="46" spans="1:5">
      <c s="3" r="A46" t="s">
        <v>825</v>
      </c>
    </row>
    <row r="47" spans="1:5">
      <c s="4" r="A47" t="s">
        <v>832</v>
      </c>
      <c s="11" r="B47" t="n">
        <v>5.35</v>
      </c>
    </row>
    <row r="48" spans="1:5">
      <c s="4" r="A48" t="s">
        <v>833</v>
      </c>
      <c s="8" r="B48" t="n">
        <v>5.44</v>
      </c>
    </row>
    <row r="49" spans="1:5">
      <c s="4" r="A49" t="s">
        <v>826</v>
      </c>
      <c s="6" r="B49" t="n">
        <v>77204</v>
      </c>
    </row>
    <row r="50" spans="1:5">
      <c s="4" r="A50" t="s">
        <v>827</v>
      </c>
      <c s="4" r="B50" t="s">
        <v>842</v>
      </c>
    </row>
    <row r="51" spans="1:5">
      <c s="4" r="A51" t="s">
        <v>829</v>
      </c>
      <c s="8" r="B51" t="n">
        <v>5.39</v>
      </c>
    </row>
    <row r="52" spans="1:5">
      <c s="4" r="A52" t="s">
        <v>830</v>
      </c>
      <c s="6" r="B52" t="n">
        <v>77204</v>
      </c>
    </row>
    <row r="53" spans="1:5">
      <c s="4" r="A53" t="s">
        <v>829</v>
      </c>
      <c s="8" r="B53" t="n">
        <v>5.39</v>
      </c>
    </row>
    <row r="54" spans="1:5">
      <c s="7" r="A54" t="n">
        <v>9</v>
      </c>
    </row>
    <row r="55" spans="1:5">
      <c s="3" r="A55" t="s">
        <v>825</v>
      </c>
    </row>
    <row r="56" spans="1:5">
      <c s="4" r="A56" t="s">
        <v>832</v>
      </c>
      <c s="7" r="B56" t="n">
        <v>9</v>
      </c>
    </row>
    <row r="57" spans="1:5">
      <c s="4" r="A57" t="s">
        <v>826</v>
      </c>
      <c s="6" r="B57" t="n">
        <v>27000</v>
      </c>
    </row>
    <row r="58" spans="1:5">
      <c s="4" r="A58" t="s">
        <v>827</v>
      </c>
      <c s="4" r="B58" t="s">
        <v>843</v>
      </c>
    </row>
    <row r="59" spans="1:5">
      <c s="4" r="A59" t="s">
        <v>829</v>
      </c>
      <c s="7" r="B59" t="n">
        <v>9</v>
      </c>
    </row>
    <row r="60" spans="1:5">
      <c s="4" r="A60" t="s">
        <v>830</v>
      </c>
      <c s="6" r="B60" t="n">
        <v>27000</v>
      </c>
    </row>
    <row r="61" spans="1:5">
      <c s="4" r="A61" t="s">
        <v>829</v>
      </c>
      <c s="7" r="B61" t="n">
        <v>9</v>
      </c>
    </row>
    <row r="62" spans="1:5">
      <c s="4" r="A62" t="s">
        <v>844</v>
      </c>
    </row>
    <row r="63" spans="1:5">
      <c s="3" r="A63" t="s">
        <v>825</v>
      </c>
    </row>
    <row r="64" spans="1:5">
      <c s="4" r="A64" t="s">
        <v>832</v>
      </c>
      <c s="11" r="B64" t="n">
        <v>10.14</v>
      </c>
    </row>
    <row r="65" spans="1:5">
      <c s="4" r="A65" t="s">
        <v>833</v>
      </c>
      <c s="8" r="B65" t="n">
        <v>11.61</v>
      </c>
    </row>
    <row r="66" spans="1:5">
      <c s="4" r="A66" t="s">
        <v>826</v>
      </c>
      <c s="6" r="B66" t="n">
        <v>109851</v>
      </c>
    </row>
    <row r="67" spans="1:5">
      <c s="4" r="A67" t="s">
        <v>827</v>
      </c>
      <c s="4" r="B67" t="s">
        <v>845</v>
      </c>
    </row>
    <row r="68" spans="1:5">
      <c s="4" r="A68" t="s">
        <v>829</v>
      </c>
      <c s="8" r="B68" t="n">
        <v>10.87</v>
      </c>
    </row>
    <row r="69" spans="1:5">
      <c s="4" r="A69" t="s">
        <v>830</v>
      </c>
      <c s="6" r="B69" t="n">
        <v>109851</v>
      </c>
    </row>
    <row r="70" spans="1:5">
      <c s="4" r="A70" t="s">
        <v>829</v>
      </c>
      <c s="8" r="B70" t="n">
        <v>10.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6</v>
      </c>
      <c s="2" r="B1" t="s">
        <v>1</v>
      </c>
    </row>
    <row r="2" spans="1:4">
      <c s="2" r="B2" t="s">
        <v>2</v>
      </c>
      <c s="2" r="C2" t="s">
        <v>30</v>
      </c>
      <c s="2" r="D2" t="s">
        <v>78</v>
      </c>
    </row>
    <row r="3" spans="1:4">
      <c s="3" r="A3" t="s">
        <v>847</v>
      </c>
    </row>
    <row r="4" spans="1:4">
      <c s="4" r="A4" t="s">
        <v>778</v>
      </c>
      <c s="7" r="B4" t="n">
        <v>1462000</v>
      </c>
      <c s="7" r="C4" t="n">
        <v>1499000</v>
      </c>
      <c s="7" r="D4" t="n">
        <v>1593000</v>
      </c>
    </row>
    <row r="5" spans="1:4">
      <c s="4" r="A5" t="s">
        <v>555</v>
      </c>
    </row>
    <row r="6" spans="1:4">
      <c s="3" r="A6" t="s">
        <v>847</v>
      </c>
    </row>
    <row r="7" spans="1:4">
      <c s="4" r="A7" t="s">
        <v>848</v>
      </c>
      <c s="6" r="B7" t="n">
        <v>704688</v>
      </c>
    </row>
    <row r="8" spans="1:4">
      <c s="4" r="A8" t="s">
        <v>849</v>
      </c>
      <c s="6" r="B8" t="n">
        <v>795805</v>
      </c>
    </row>
    <row r="9" spans="1:4">
      <c s="4" r="A9" t="s">
        <v>850</v>
      </c>
      <c s="6" r="B9" t="n">
        <v>-240633</v>
      </c>
    </row>
    <row r="10" spans="1:4">
      <c s="4" r="A10" t="s">
        <v>851</v>
      </c>
      <c s="6" r="B10" t="n">
        <v>-206471</v>
      </c>
    </row>
    <row r="11" spans="1:4">
      <c s="4" r="A11" t="s">
        <v>852</v>
      </c>
      <c s="6" r="B11" t="n">
        <v>1053389</v>
      </c>
      <c s="6" r="C11" t="n">
        <v>704688</v>
      </c>
    </row>
    <row r="12" spans="1:4">
      <c s="4" r="A12" t="s">
        <v>853</v>
      </c>
      <c s="8" r="B12" t="n">
        <v>2.06</v>
      </c>
    </row>
    <row r="13" spans="1:4">
      <c s="4" r="A13" t="s">
        <v>778</v>
      </c>
      <c s="7" r="B13" t="n">
        <v>1306191</v>
      </c>
    </row>
    <row r="14" spans="1:4">
      <c s="4" r="A14" t="s">
        <v>784</v>
      </c>
    </row>
    <row r="15" spans="1:4">
      <c s="3" r="A15" t="s">
        <v>847</v>
      </c>
    </row>
    <row r="16" spans="1:4">
      <c s="4" r="A16" t="s">
        <v>853</v>
      </c>
      <c s="8" r="B16" t="n">
        <v>1.34</v>
      </c>
    </row>
    <row r="17" spans="1:4">
      <c s="4" r="A17" t="s">
        <v>786</v>
      </c>
    </row>
    <row r="18" spans="1:4">
      <c s="3" r="A18" t="s">
        <v>847</v>
      </c>
    </row>
    <row r="19" spans="1:4">
      <c s="4" r="A19" t="s">
        <v>853</v>
      </c>
      <c s="8" r="B19" t="n">
        <v>2.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854</v>
      </c>
      <c s="2" r="B1" t="s">
        <v>1</v>
      </c>
    </row>
    <row r="2" spans="1:2">
      <c s="2" r="B2" t="s">
        <v>359</v>
      </c>
    </row>
    <row r="3" spans="1:2">
      <c s="3" r="A3" t="s">
        <v>225</v>
      </c>
    </row>
    <row r="4" spans="1:2">
      <c s="10" r="A4" t="n">
        <v>2017</v>
      </c>
      <c s="7" r="B4" t="n">
        <v>1113</v>
      </c>
    </row>
    <row r="5" spans="1:2">
      <c s="10" r="A5" t="n">
        <v>2018</v>
      </c>
      <c s="6" r="B5" t="n">
        <v>771</v>
      </c>
    </row>
    <row r="6" spans="1:2">
      <c s="10" r="A6" t="n">
        <v>2019</v>
      </c>
      <c s="6" r="B6" t="n">
        <v>274</v>
      </c>
    </row>
    <row r="7" spans="1:2">
      <c s="10" r="A7" t="n">
        <v>2020</v>
      </c>
      <c s="6" r="B7" t="n">
        <v>72</v>
      </c>
    </row>
    <row r="8" spans="1:2">
      <c s="10" r="A8" t="n">
        <v>2021</v>
      </c>
      <c s="6" r="B8" t="n">
        <v>12</v>
      </c>
    </row>
    <row r="9" spans="1:2">
      <c s="4" r="A9" t="s">
        <v>478</v>
      </c>
      <c s="6" r="B9" t="n">
        <v>0</v>
      </c>
    </row>
    <row r="10" spans="1:2">
      <c s="4" r="A10" t="s">
        <v>855</v>
      </c>
      <c s="7" r="B10" t="n">
        <v>2242</v>
      </c>
    </row>
    <row r="11" spans="1:2">
      <c s="4" r="A11" t="s">
        <v>856</v>
      </c>
      <c s="4" r="B11" t="s">
        <v>7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7</v>
      </c>
      <c s="2" r="B1" t="s">
        <v>1</v>
      </c>
    </row>
    <row r="2" spans="1:4">
      <c s="2" r="B2" t="s">
        <v>30</v>
      </c>
      <c s="2" r="C2" t="s">
        <v>78</v>
      </c>
      <c s="2" r="D2" t="s">
        <v>2</v>
      </c>
    </row>
    <row r="3" spans="1:4">
      <c s="3" r="A3" t="s">
        <v>858</v>
      </c>
    </row>
    <row r="4" spans="1:4">
      <c s="4" r="A4" t="s">
        <v>859</v>
      </c>
      <c s="6" r="B4" t="n">
        <v>38980</v>
      </c>
      <c s="6" r="C4" t="n">
        <v>38980</v>
      </c>
    </row>
    <row r="5" spans="1:4">
      <c s="4" r="A5" t="s">
        <v>860</v>
      </c>
      <c s="6" r="B5" t="n">
        <v>0</v>
      </c>
      <c s="6" r="C5" t="n">
        <v>0</v>
      </c>
    </row>
    <row r="6" spans="1:4">
      <c s="4" r="A6" t="s">
        <v>861</v>
      </c>
      <c s="6" r="B6" t="n">
        <v>-38980</v>
      </c>
      <c s="6" r="C6" t="n">
        <v>0</v>
      </c>
    </row>
    <row r="7" spans="1:4">
      <c s="4" r="A7" t="s">
        <v>862</v>
      </c>
      <c s="6" r="B7" t="n">
        <v>0</v>
      </c>
      <c s="6" r="C7" t="n">
        <v>0</v>
      </c>
    </row>
    <row r="8" spans="1:4">
      <c s="4" r="A8" t="s">
        <v>863</v>
      </c>
      <c s="6" r="B8" t="n">
        <v>0</v>
      </c>
      <c s="6" r="C8" t="n">
        <v>38980</v>
      </c>
    </row>
    <row r="9" spans="1:4">
      <c s="4" r="A9" t="s">
        <v>864</v>
      </c>
      <c s="6" r="B9" t="n">
        <v>38980</v>
      </c>
      <c s="6" r="C9" t="n">
        <v>38980</v>
      </c>
      <c s="6" r="D9" t="n">
        <v>0</v>
      </c>
    </row>
    <row r="10" spans="1:4">
      <c s="4" r="A10" t="s">
        <v>865</v>
      </c>
      <c s="8" r="B10" t="n">
        <v>2.25</v>
      </c>
      <c s="8" r="C10" t="n">
        <v>2.25</v>
      </c>
    </row>
    <row r="11" spans="1:4">
      <c s="4" r="A11" t="s">
        <v>866</v>
      </c>
      <c s="6" r="B11" t="n">
        <v>0</v>
      </c>
      <c s="6" r="C11" t="n">
        <v>0</v>
      </c>
    </row>
    <row r="12" spans="1:4">
      <c s="4" r="A12" t="s">
        <v>867</v>
      </c>
      <c s="11" r="B12" t="n">
        <v>2.25</v>
      </c>
      <c s="6" r="C12" t="n">
        <v>0</v>
      </c>
    </row>
    <row r="13" spans="1:4">
      <c s="4" r="A13" t="s">
        <v>868</v>
      </c>
      <c s="6" r="B13" t="n">
        <v>0</v>
      </c>
      <c s="6" r="C13" t="n">
        <v>0</v>
      </c>
    </row>
    <row r="14" spans="1:4">
      <c s="4" r="A14" t="s">
        <v>869</v>
      </c>
      <c s="6" r="B14" t="n">
        <v>0</v>
      </c>
      <c s="11" r="C14" t="n">
        <v>2.25</v>
      </c>
    </row>
    <row r="15" spans="1:4">
      <c s="4" r="A15" t="s">
        <v>869</v>
      </c>
      <c s="8" r="B15" t="n">
        <v>2.25</v>
      </c>
      <c s="8" r="C15" t="n">
        <v>2.25</v>
      </c>
      <c s="7" r="D1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0</v>
      </c>
      <c s="2" r="B1" t="s">
        <v>540</v>
      </c>
      <c s="2" r="J1" t="s">
        <v>1</v>
      </c>
    </row>
    <row r="2" spans="1:12">
      <c s="2" r="B2" t="s">
        <v>2</v>
      </c>
      <c s="2" r="C2" t="s">
        <v>541</v>
      </c>
      <c s="2" r="D2" t="s">
        <v>4</v>
      </c>
      <c s="2" r="E2" t="s">
        <v>542</v>
      </c>
      <c s="2" r="F2" t="s">
        <v>30</v>
      </c>
      <c s="2" r="G2" t="s">
        <v>543</v>
      </c>
      <c s="2" r="H2" t="s">
        <v>544</v>
      </c>
      <c s="2" r="I2" t="s">
        <v>545</v>
      </c>
      <c s="2" r="J2" t="s">
        <v>2</v>
      </c>
      <c s="2" r="K2" t="s">
        <v>30</v>
      </c>
      <c s="2" r="L2" t="s">
        <v>78</v>
      </c>
    </row>
    <row r="3" spans="1:12">
      <c s="3" r="A3" t="s">
        <v>871</v>
      </c>
    </row>
    <row r="4" spans="1:12">
      <c s="4" r="A4" t="s">
        <v>872</v>
      </c>
      <c s="7" r="B4" t="n">
        <v>18576</v>
      </c>
      <c s="7" r="C4" t="n">
        <v>16751</v>
      </c>
      <c s="7" r="D4" t="n">
        <v>15728</v>
      </c>
      <c s="7" r="E4" t="n">
        <v>16587</v>
      </c>
      <c s="7" r="F4" t="n">
        <v>19366</v>
      </c>
      <c s="7" r="G4" t="n">
        <v>26138</v>
      </c>
      <c s="7" r="H4" t="n">
        <v>13393</v>
      </c>
      <c s="7" r="I4" t="n">
        <v>13313</v>
      </c>
      <c s="7" r="J4" t="n">
        <v>67642</v>
      </c>
      <c s="7" r="K4" t="n">
        <v>72210</v>
      </c>
      <c s="7" r="L4" t="n">
        <v>88623</v>
      </c>
    </row>
    <row r="5" spans="1:12">
      <c s="4" r="A5" t="s">
        <v>873</v>
      </c>
      <c s="6" r="J5" t="n">
        <v>-19921</v>
      </c>
      <c s="6" r="K5" t="n">
        <v>-31936</v>
      </c>
      <c s="6" r="L5" t="n">
        <v>-8343</v>
      </c>
    </row>
    <row r="6" spans="1:12">
      <c s="4" r="A6" t="s">
        <v>874</v>
      </c>
      <c s="6" r="J6" t="n">
        <v>4165</v>
      </c>
      <c s="6" r="K6" t="n">
        <v>4183</v>
      </c>
      <c s="6" r="L6" t="n">
        <v>4538</v>
      </c>
    </row>
    <row r="7" spans="1:12">
      <c s="4" r="A7" t="s">
        <v>875</v>
      </c>
      <c s="6" r="J7" t="n">
        <v>401</v>
      </c>
      <c s="6" r="K7" t="n">
        <v>2006</v>
      </c>
      <c s="6" r="L7" t="n">
        <v>410</v>
      </c>
    </row>
    <row r="8" spans="1:12">
      <c s="4" r="A8" t="s">
        <v>876</v>
      </c>
    </row>
    <row r="9" spans="1:12">
      <c s="3" r="A9" t="s">
        <v>871</v>
      </c>
    </row>
    <row r="10" spans="1:12">
      <c s="4" r="A10" t="s">
        <v>872</v>
      </c>
      <c s="6" r="J10" t="n">
        <v>38841</v>
      </c>
      <c s="6" r="K10" t="n">
        <v>37778</v>
      </c>
      <c s="6" r="L10" t="n">
        <v>38766</v>
      </c>
    </row>
    <row r="11" spans="1:12">
      <c s="4" r="A11" t="s">
        <v>873</v>
      </c>
      <c s="6" r="J11" t="n">
        <v>-4958</v>
      </c>
      <c s="6" r="K11" t="n">
        <v>-12542</v>
      </c>
      <c s="6" r="L11" t="n">
        <v>-1012</v>
      </c>
    </row>
    <row r="12" spans="1:12">
      <c s="4" r="A12" t="s">
        <v>874</v>
      </c>
      <c s="6" r="J12" t="n">
        <v>1168</v>
      </c>
      <c s="6" r="K12" t="n">
        <v>1711</v>
      </c>
      <c s="6" r="L12" t="n">
        <v>2667</v>
      </c>
    </row>
    <row r="13" spans="1:12">
      <c s="4" r="A13" t="s">
        <v>875</v>
      </c>
      <c s="6" r="J13" t="n">
        <v>72</v>
      </c>
      <c s="6" r="K13" t="n">
        <v>626</v>
      </c>
      <c s="6" r="L13" t="n">
        <v>276</v>
      </c>
    </row>
    <row r="14" spans="1:12">
      <c s="4" r="A14" t="s">
        <v>393</v>
      </c>
    </row>
    <row r="15" spans="1:12">
      <c s="3" r="A15" t="s">
        <v>871</v>
      </c>
    </row>
    <row r="16" spans="1:12">
      <c s="4" r="A16" t="s">
        <v>872</v>
      </c>
      <c s="6" r="J16" t="n">
        <v>26325</v>
      </c>
      <c s="6" r="K16" t="n">
        <v>33454</v>
      </c>
      <c s="6" r="L16" t="n">
        <v>49857</v>
      </c>
    </row>
    <row r="17" spans="1:12">
      <c s="4" r="A17" t="s">
        <v>873</v>
      </c>
      <c s="6" r="J17" t="n">
        <v>-6982</v>
      </c>
      <c s="6" r="K17" t="n">
        <v>-12431</v>
      </c>
      <c s="6" r="L17" t="n">
        <v>1260</v>
      </c>
    </row>
    <row r="18" spans="1:12">
      <c s="4" r="A18" t="s">
        <v>874</v>
      </c>
      <c s="6" r="J18" t="n">
        <v>1987</v>
      </c>
      <c s="6" r="K18" t="n">
        <v>1404</v>
      </c>
      <c s="6" r="L18" t="n">
        <v>302</v>
      </c>
    </row>
    <row r="19" spans="1:12">
      <c s="4" r="A19" t="s">
        <v>875</v>
      </c>
      <c s="6" r="J19" t="n">
        <v>43</v>
      </c>
      <c s="6" r="K19" t="n">
        <v>495</v>
      </c>
      <c s="6" r="L19" t="n">
        <v>0</v>
      </c>
    </row>
    <row r="20" spans="1:12">
      <c s="4" r="A20" t="s">
        <v>877</v>
      </c>
    </row>
    <row r="21" spans="1:12">
      <c s="3" r="A21" t="s">
        <v>871</v>
      </c>
    </row>
    <row r="22" spans="1:12">
      <c s="4" r="A22" t="s">
        <v>872</v>
      </c>
      <c s="6" r="J22" t="n">
        <v>2476</v>
      </c>
      <c s="6" r="K22" t="n">
        <v>978</v>
      </c>
      <c s="6" r="L22" t="n">
        <v>0</v>
      </c>
    </row>
    <row r="23" spans="1:12">
      <c s="4" r="A23" t="s">
        <v>873</v>
      </c>
      <c s="6" r="J23" t="n">
        <v>-632</v>
      </c>
      <c s="6" r="K23" t="n">
        <v>-455</v>
      </c>
      <c s="6" r="L23" t="n">
        <v>0</v>
      </c>
    </row>
    <row r="24" spans="1:12">
      <c s="4" r="A24" t="s">
        <v>874</v>
      </c>
      <c s="6" r="J24" t="n">
        <v>71</v>
      </c>
      <c s="6" r="K24" t="n">
        <v>32</v>
      </c>
      <c s="6" r="L24" t="n">
        <v>0</v>
      </c>
    </row>
    <row r="25" spans="1:12">
      <c s="4" r="A25" t="s">
        <v>875</v>
      </c>
      <c s="6" r="J25" t="n">
        <v>10</v>
      </c>
      <c s="6" r="K25" t="n">
        <v>40</v>
      </c>
      <c s="6" r="L25" t="n">
        <v>0</v>
      </c>
    </row>
    <row r="26" spans="1:12">
      <c s="4" r="A26" t="s">
        <v>871</v>
      </c>
    </row>
    <row r="27" spans="1:12">
      <c s="3" r="A27" t="s">
        <v>871</v>
      </c>
    </row>
    <row r="28" spans="1:12">
      <c s="4" r="A28" t="s">
        <v>872</v>
      </c>
      <c s="6" r="J28" t="n">
        <v>0</v>
      </c>
      <c s="6" r="K28" t="n">
        <v>0</v>
      </c>
      <c s="6" r="L28" t="n">
        <v>0</v>
      </c>
    </row>
    <row r="29" spans="1:12">
      <c s="4" r="A29" t="s">
        <v>873</v>
      </c>
      <c s="6" r="J29" t="n">
        <v>-7349</v>
      </c>
      <c s="6" r="K29" t="n">
        <v>-6508</v>
      </c>
      <c s="6" r="L29" t="n">
        <v>-8591</v>
      </c>
    </row>
    <row r="30" spans="1:12">
      <c s="4" r="A30" t="s">
        <v>874</v>
      </c>
      <c s="6" r="J30" t="n">
        <v>939</v>
      </c>
      <c s="6" r="K30" t="n">
        <v>1036</v>
      </c>
      <c s="6" r="L30" t="n">
        <v>1569</v>
      </c>
    </row>
    <row r="31" spans="1:12">
      <c s="4" r="A31" t="s">
        <v>875</v>
      </c>
      <c s="7" r="J31" t="n">
        <v>276</v>
      </c>
      <c s="7" r="K31" t="n">
        <v>845</v>
      </c>
      <c s="7" r="L31" t="n">
        <v>13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8</v>
      </c>
      <c s="2" r="B1" t="s">
        <v>2</v>
      </c>
      <c s="2" r="C1" t="s">
        <v>30</v>
      </c>
    </row>
    <row r="2" spans="1:3">
      <c s="3" r="A2" t="s">
        <v>871</v>
      </c>
    </row>
    <row r="3" spans="1:3">
      <c s="4" r="A3" t="s">
        <v>879</v>
      </c>
      <c s="7" r="B3" t="n">
        <v>70875</v>
      </c>
      <c s="7" r="C3" t="n">
        <v>87805</v>
      </c>
    </row>
    <row r="4" spans="1:3">
      <c s="4" r="A4" t="s">
        <v>880</v>
      </c>
      <c s="6" r="B4" t="n">
        <v>1265</v>
      </c>
      <c s="6" r="C4" t="n">
        <v>1518</v>
      </c>
    </row>
    <row r="5" spans="1:3">
      <c s="4" r="A5" t="s">
        <v>876</v>
      </c>
    </row>
    <row r="6" spans="1:3">
      <c s="3" r="A6" t="s">
        <v>871</v>
      </c>
    </row>
    <row r="7" spans="1:3">
      <c s="4" r="A7" t="s">
        <v>879</v>
      </c>
      <c s="6" r="B7" t="n">
        <v>18503</v>
      </c>
      <c s="6" r="C7" t="n">
        <v>27769</v>
      </c>
    </row>
    <row r="8" spans="1:3">
      <c s="4" r="A8" t="s">
        <v>880</v>
      </c>
      <c s="6" r="B8" t="n">
        <v>167</v>
      </c>
      <c s="6" r="C8" t="n">
        <v>157</v>
      </c>
    </row>
    <row r="9" spans="1:3">
      <c s="4" r="A9" t="s">
        <v>393</v>
      </c>
    </row>
    <row r="10" spans="1:3">
      <c s="3" r="A10" t="s">
        <v>871</v>
      </c>
    </row>
    <row r="11" spans="1:3">
      <c s="4" r="A11" t="s">
        <v>879</v>
      </c>
      <c s="6" r="B11" t="n">
        <v>21885</v>
      </c>
      <c s="6" r="C11" t="n">
        <v>27435</v>
      </c>
    </row>
    <row r="12" spans="1:3">
      <c s="4" r="A12" t="s">
        <v>880</v>
      </c>
      <c s="6" r="B12" t="n">
        <v>1098</v>
      </c>
      <c s="6" r="C12" t="n">
        <v>1361</v>
      </c>
    </row>
    <row r="13" spans="1:3">
      <c s="4" r="A13" t="s">
        <v>877</v>
      </c>
    </row>
    <row r="14" spans="1:3">
      <c s="3" r="A14" t="s">
        <v>871</v>
      </c>
    </row>
    <row r="15" spans="1:3">
      <c s="4" r="A15" t="s">
        <v>879</v>
      </c>
      <c s="6" r="B15" t="n">
        <v>1386</v>
      </c>
      <c s="6" r="C15" t="n">
        <v>261</v>
      </c>
    </row>
    <row r="16" spans="1:3">
      <c s="4" r="A16" t="s">
        <v>880</v>
      </c>
      <c s="6" r="B16" t="n">
        <v>0</v>
      </c>
      <c s="6" r="C16" t="n">
        <v>0</v>
      </c>
    </row>
    <row r="17" spans="1:3">
      <c s="4" r="A17" t="s">
        <v>871</v>
      </c>
    </row>
    <row r="18" spans="1:3">
      <c s="3" r="A18" t="s">
        <v>871</v>
      </c>
    </row>
    <row r="19" spans="1:3">
      <c s="4" r="A19" t="s">
        <v>879</v>
      </c>
      <c s="6" r="B19" t="n">
        <v>29101</v>
      </c>
      <c s="6" r="C19" t="n">
        <v>32340</v>
      </c>
    </row>
    <row r="20" spans="1:3">
      <c s="4" r="A20" t="s">
        <v>880</v>
      </c>
      <c s="7" r="B20" t="n">
        <v>0</v>
      </c>
      <c s="7" r="C20"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1</v>
      </c>
      <c s="2" r="B1" t="s">
        <v>540</v>
      </c>
      <c s="2" r="J1" t="s">
        <v>1</v>
      </c>
    </row>
    <row r="2" spans="1:12">
      <c s="2" r="B2" t="s">
        <v>2</v>
      </c>
      <c s="2" r="C2" t="s">
        <v>541</v>
      </c>
      <c s="2" r="D2" t="s">
        <v>4</v>
      </c>
      <c s="2" r="E2" t="s">
        <v>542</v>
      </c>
      <c s="2" r="F2" t="s">
        <v>30</v>
      </c>
      <c s="2" r="G2" t="s">
        <v>543</v>
      </c>
      <c s="2" r="H2" t="s">
        <v>544</v>
      </c>
      <c s="2" r="I2" t="s">
        <v>545</v>
      </c>
      <c s="2" r="J2" t="s">
        <v>2</v>
      </c>
      <c s="2" r="K2" t="s">
        <v>30</v>
      </c>
      <c s="2" r="L2" t="s">
        <v>78</v>
      </c>
    </row>
    <row r="3" spans="1:12">
      <c s="3" r="A3" t="s">
        <v>882</v>
      </c>
    </row>
    <row r="4" spans="1:12">
      <c s="4" r="A4" t="s">
        <v>82</v>
      </c>
      <c s="7" r="B4" t="n">
        <v>18576</v>
      </c>
      <c s="7" r="C4" t="n">
        <v>16751</v>
      </c>
      <c s="7" r="D4" t="n">
        <v>15728</v>
      </c>
      <c s="7" r="E4" t="n">
        <v>16587</v>
      </c>
      <c s="7" r="F4" t="n">
        <v>19366</v>
      </c>
      <c s="7" r="G4" t="n">
        <v>26138</v>
      </c>
      <c s="7" r="H4" t="n">
        <v>13393</v>
      </c>
      <c s="7" r="I4" t="n">
        <v>13313</v>
      </c>
      <c s="7" r="J4" t="n">
        <v>67642</v>
      </c>
      <c s="7" r="K4" t="n">
        <v>72210</v>
      </c>
      <c s="7" r="L4" t="n">
        <v>88623</v>
      </c>
    </row>
    <row r="5" spans="1:12">
      <c s="4" r="A5" t="s">
        <v>883</v>
      </c>
      <c s="6" r="B5" t="n">
        <v>4618</v>
      </c>
      <c s="6" r="C5" t="n">
        <v>4708</v>
      </c>
      <c s="6" r="D5" t="n">
        <v>2913</v>
      </c>
      <c s="6" r="E5" t="n">
        <v>3758</v>
      </c>
      <c s="6" r="F5" t="n">
        <v>2982</v>
      </c>
      <c s="6" r="G5" t="n">
        <v>3824</v>
      </c>
      <c s="6" r="H5" t="n">
        <v>-10555</v>
      </c>
      <c s="6" r="I5" t="n">
        <v>2612</v>
      </c>
      <c s="6" r="J5" t="n">
        <v>15997</v>
      </c>
      <c s="6" r="K5" t="n">
        <v>-1137</v>
      </c>
      <c s="6" r="L5" t="n">
        <v>22980</v>
      </c>
    </row>
    <row r="6" spans="1:12">
      <c s="4" r="A6" t="s">
        <v>130</v>
      </c>
      <c s="7" r="B6" t="n">
        <v>-10870</v>
      </c>
      <c s="7" r="C6" t="n">
        <v>-2004</v>
      </c>
      <c s="7" r="D6" t="n">
        <v>-3600</v>
      </c>
      <c s="7" r="E6" t="n">
        <v>-3652</v>
      </c>
      <c s="7" r="F6" t="n">
        <v>-4693</v>
      </c>
      <c s="7" r="G6" t="n">
        <v>-4663</v>
      </c>
      <c s="7" r="H6" t="n">
        <v>-18346</v>
      </c>
      <c s="7" r="I6" t="n">
        <v>-4359</v>
      </c>
      <c s="7" r="J6" t="n">
        <v>-20126</v>
      </c>
      <c s="7" r="K6" t="n">
        <v>-32061</v>
      </c>
      <c s="7" r="L6" t="n">
        <v>-6199</v>
      </c>
    </row>
    <row r="7" spans="1:12">
      <c s="4" r="A7" t="s">
        <v>884</v>
      </c>
      <c s="8" r="B7" t="n">
        <v>-0.39</v>
      </c>
      <c s="8" r="C7" t="n">
        <v>-0.07000000000000001</v>
      </c>
      <c s="8" r="D7" t="n">
        <v>-0.13</v>
      </c>
      <c s="8" r="E7" t="n">
        <v>-0.13</v>
      </c>
      <c s="8" r="F7" t="n">
        <v>-0.19</v>
      </c>
      <c s="8" r="G7" t="n">
        <v>-0.21</v>
      </c>
      <c s="8" r="H7" t="n">
        <v>-0.84</v>
      </c>
      <c s="8" r="I7" t="n">
        <v>-0.2</v>
      </c>
      <c s="8" r="J7" t="n">
        <v>-0.73</v>
      </c>
      <c s="8" r="K7" t="n">
        <v>-1.43</v>
      </c>
      <c s="8" r="L7" t="n">
        <v>-0.3</v>
      </c>
    </row>
    <row r="8" spans="1:12">
      <c s="4" r="A8" t="s">
        <v>885</v>
      </c>
      <c s="6" r="B8" t="n">
        <v>27759000</v>
      </c>
      <c s="6" r="C8" t="n">
        <v>27672000</v>
      </c>
      <c s="6" r="D8" t="n">
        <v>27598000</v>
      </c>
      <c s="6" r="E8" t="n">
        <v>27482000</v>
      </c>
      <c s="6" r="F8" t="n">
        <v>24071000</v>
      </c>
      <c s="6" r="G8" t="n">
        <v>21883000</v>
      </c>
      <c s="6" r="H8" t="n">
        <v>21820000</v>
      </c>
      <c s="6" r="I8" t="n">
        <v>21669000</v>
      </c>
      <c s="6" r="J8" t="n">
        <v>27627693</v>
      </c>
      <c s="6" r="K8" t="n">
        <v>22353419</v>
      </c>
      <c s="6" r="L8" t="n">
        <v>20987964</v>
      </c>
    </row>
    <row r="9" spans="1:12">
      <c s="4" r="A9" t="s">
        <v>886</v>
      </c>
      <c s="8" r="B9" t="n">
        <v>-0.39</v>
      </c>
      <c s="8" r="C9" t="n">
        <v>-0.07000000000000001</v>
      </c>
      <c s="8" r="D9" t="n">
        <v>-0.13</v>
      </c>
      <c s="8" r="E9" t="n">
        <v>-0.13</v>
      </c>
      <c s="8" r="F9" t="n">
        <v>-0.19</v>
      </c>
      <c s="8" r="G9" t="n">
        <v>-0.21</v>
      </c>
      <c s="8" r="H9" t="n">
        <v>-0.84</v>
      </c>
      <c s="8" r="I9" t="n">
        <v>-0.2</v>
      </c>
      <c s="8" r="J9" t="n">
        <v>-0.73</v>
      </c>
      <c s="8" r="K9" t="n">
        <v>-1.43</v>
      </c>
      <c s="8" r="L9" t="n">
        <v>-0.3</v>
      </c>
    </row>
    <row r="10" spans="1:12">
      <c s="4" r="A10" t="s">
        <v>887</v>
      </c>
      <c s="6" r="B10" t="n">
        <v>27759000</v>
      </c>
      <c s="6" r="C10" t="n">
        <v>27672000</v>
      </c>
      <c s="6" r="D10" t="n">
        <v>27598000</v>
      </c>
      <c s="6" r="E10" t="n">
        <v>27482000</v>
      </c>
      <c s="6" r="F10" t="n">
        <v>24071000</v>
      </c>
      <c s="6" r="G10" t="n">
        <v>21883000</v>
      </c>
      <c s="6" r="H10" t="n">
        <v>21820000</v>
      </c>
      <c s="6" r="I10" t="n">
        <v>21669000</v>
      </c>
      <c s="6" r="J10" t="n">
        <v>27627693</v>
      </c>
      <c s="6" r="K10" t="n">
        <v>22353419</v>
      </c>
      <c s="6" r="L10" t="n">
        <v>209879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Statements of Shareholders' Equ</vt:lpstr>
      <vt:lpstr>Consolidated Statements of Cash</vt:lpstr>
      <vt:lpstr>Description of Business</vt:lpstr>
      <vt:lpstr>Summary of Significant Accounti</vt:lpstr>
      <vt:lpstr>Acquisition</vt:lpstr>
      <vt:lpstr>Related Party Transactions</vt:lpstr>
      <vt:lpstr>Long-Term Debt</vt:lpstr>
      <vt:lpstr>Income Taxes</vt:lpstr>
      <vt:lpstr>Commitments and Contingencies</vt:lpstr>
      <vt:lpstr>Shareholders' Equity</vt:lpstr>
      <vt:lpstr>Stock Options, Restricted Share</vt:lpstr>
      <vt:lpstr>Segment Data</vt:lpstr>
      <vt:lpstr>Subsequent Events</vt:lpstr>
      <vt:lpstr>Quarterly Financial Data (Unaud</vt:lpstr>
      <vt:lpstr>Summary of Significant Accoun19</vt:lpstr>
      <vt:lpstr>Summary of Significant Accoun20</vt:lpstr>
      <vt:lpstr>Long-Term Debt (Tables)</vt:lpstr>
      <vt:lpstr>Income Taxes (Tables)</vt:lpstr>
      <vt:lpstr>Commitments and Contingencies (</vt:lpstr>
      <vt:lpstr>Shareholders' Equity (Tables)</vt:lpstr>
      <vt:lpstr>Stock Options, Restricted Sha25</vt:lpstr>
      <vt:lpstr>Segment Data (Tables)</vt:lpstr>
      <vt:lpstr>Quarterly Financial Data (Una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Acquisition (Acquisition Agreem</vt:lpstr>
      <vt:lpstr>Acquisition (Contingent Conside</vt:lpstr>
      <vt:lpstr>Related Party Transactions (Det</vt:lpstr>
      <vt:lpstr>Long-Term Debt (Details)</vt:lpstr>
      <vt:lpstr>Long-Term Debt (Revolving Credi</vt:lpstr>
      <vt:lpstr>Long-Term Debt (All Other Debt)</vt:lpstr>
      <vt:lpstr>Long-Term Debt (Aggregate Matur</vt:lpstr>
      <vt:lpstr>Income Taxes (Schedule of Compo</vt:lpstr>
      <vt:lpstr>Income Taxes (Reconciliation of</vt:lpstr>
      <vt:lpstr>Income Taxes (Schedule of Defer</vt:lpstr>
      <vt:lpstr>Income Taxes (Details Textual)</vt:lpstr>
      <vt:lpstr>Income Taxes (Unrecognized Tax </vt:lpstr>
      <vt:lpstr>Commitments and Contingencies57</vt:lpstr>
      <vt:lpstr>Commitments and Contingencies58</vt:lpstr>
      <vt:lpstr>Shareholders' Equity (Details T</vt:lpstr>
      <vt:lpstr>Shareholders' Equity (Schedule </vt:lpstr>
      <vt:lpstr>Stock Options, Restricted Sha61</vt:lpstr>
      <vt:lpstr>Stock Options, Restricted Sha62</vt:lpstr>
      <vt:lpstr>Stock Options, Restricted Sha63</vt:lpstr>
      <vt:lpstr>Stock Options, Restricted Sha64</vt:lpstr>
      <vt:lpstr>Stock Options, Restricted Sha65</vt:lpstr>
      <vt:lpstr>Stock Options, Restricted Sha66</vt:lpstr>
      <vt:lpstr>Stock Options, Restricted Sha67</vt:lpstr>
      <vt:lpstr>Stock Options, Restricted Sha68</vt:lpstr>
      <vt:lpstr>Segment Data (Reconciliation of</vt:lpstr>
      <vt:lpstr>Segment Data (Reconciliation 70</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7:17:14Z</dcterms:created>
  <dcterms:modified xmlns:dcterms="http://purl.org/dc/terms/" xmlns:xsi="http://www.w3.org/2001/XMLSchema-instance" xsi:type="dcterms:W3CDTF">2016-06-23T17:17:14Z</dcterms:modified>
  <dc:title xmlns:dc="http://purl.org/dc/elements/1.1/">Untitled</dc:title>
  <dc:description xmlns:dc="http://purl.org/dc/elements/1.1/"/>
  <dc:subject xmlns:dc="http://purl.org/dc/elements/1.1/"/>
  <cp:keywords/>
  <cp:category/>
</cp:coreProperties>
</file>